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Statements Of Consolidated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Securities" sheetId="10" state="visible" r:id="rId10"/>
    <sheet xmlns:r="http://schemas.openxmlformats.org/officeDocument/2006/relationships" name="Fair Value Measurement" sheetId="11" state="visible" r:id="rId11"/>
    <sheet xmlns:r="http://schemas.openxmlformats.org/officeDocument/2006/relationships" name="Loans And The Allowance For Loa" sheetId="12" state="visible" r:id="rId12"/>
    <sheet xmlns:r="http://schemas.openxmlformats.org/officeDocument/2006/relationships" name="Common Equity And Earnings Per " sheetId="13" state="visible" r:id="rId13"/>
    <sheet xmlns:r="http://schemas.openxmlformats.org/officeDocument/2006/relationships" name="Other Comprehensive Income" sheetId="14" state="visible" r:id="rId14"/>
    <sheet xmlns:r="http://schemas.openxmlformats.org/officeDocument/2006/relationships" name="Segment Information" sheetId="15" state="visible" r:id="rId15"/>
    <sheet xmlns:r="http://schemas.openxmlformats.org/officeDocument/2006/relationships" name="Contingent Liabilities And Comm" sheetId="16" state="visible" r:id="rId16"/>
    <sheet xmlns:r="http://schemas.openxmlformats.org/officeDocument/2006/relationships" name="Net Periodic Benefit Costs" sheetId="17" state="visible" r:id="rId17"/>
    <sheet xmlns:r="http://schemas.openxmlformats.org/officeDocument/2006/relationships" name="Revenue Recognition Of Non-Inte" sheetId="18" state="visible" r:id="rId18"/>
    <sheet xmlns:r="http://schemas.openxmlformats.org/officeDocument/2006/relationships" name="Recent Accounting Pronouncement" sheetId="19" state="visible" r:id="rId19"/>
    <sheet xmlns:r="http://schemas.openxmlformats.org/officeDocument/2006/relationships" name="Organization And Summary Of S_2" sheetId="20" state="visible" r:id="rId20"/>
    <sheet xmlns:r="http://schemas.openxmlformats.org/officeDocument/2006/relationships" name="Revenue Recognition Of Non-In_2" sheetId="21" state="visible" r:id="rId21"/>
    <sheet xmlns:r="http://schemas.openxmlformats.org/officeDocument/2006/relationships" name="Organization And Summary Of S_3" sheetId="22" state="visible" r:id="rId22"/>
    <sheet xmlns:r="http://schemas.openxmlformats.org/officeDocument/2006/relationships" name="Securities (Tables)" sheetId="23" state="visible" r:id="rId23"/>
    <sheet xmlns:r="http://schemas.openxmlformats.org/officeDocument/2006/relationships" name="Fair Value Measurement (Tables)" sheetId="24" state="visible" r:id="rId24"/>
    <sheet xmlns:r="http://schemas.openxmlformats.org/officeDocument/2006/relationships" name="Loans And The Allowance For L_2" sheetId="25" state="visible" r:id="rId25"/>
    <sheet xmlns:r="http://schemas.openxmlformats.org/officeDocument/2006/relationships" name="Other Comprehensive Income (Tab" sheetId="26" state="visible" r:id="rId26"/>
    <sheet xmlns:r="http://schemas.openxmlformats.org/officeDocument/2006/relationships" name="Segment Information (Tables)" sheetId="27" state="visible" r:id="rId27"/>
    <sheet xmlns:r="http://schemas.openxmlformats.org/officeDocument/2006/relationships" name="Contingent Liabilities And Co_2" sheetId="28" state="visible" r:id="rId28"/>
    <sheet xmlns:r="http://schemas.openxmlformats.org/officeDocument/2006/relationships" name="Net Periodic Benefit Costs (Tab" sheetId="29" state="visible" r:id="rId29"/>
    <sheet xmlns:r="http://schemas.openxmlformats.org/officeDocument/2006/relationships" name="Revenue Recognition Of Non-In_3" sheetId="30" state="visible" r:id="rId30"/>
    <sheet xmlns:r="http://schemas.openxmlformats.org/officeDocument/2006/relationships" name="Organization And Summary Of S_4" sheetId="31" state="visible" r:id="rId31"/>
    <sheet xmlns:r="http://schemas.openxmlformats.org/officeDocument/2006/relationships" name="Organization And Summary Of S_5" sheetId="32" state="visible" r:id="rId32"/>
    <sheet xmlns:r="http://schemas.openxmlformats.org/officeDocument/2006/relationships" name="Securities (Narrative) (Details" sheetId="33" state="visible" r:id="rId33"/>
    <sheet xmlns:r="http://schemas.openxmlformats.org/officeDocument/2006/relationships" name="Securities (Schedule Of Amortiz" sheetId="34" state="visible" r:id="rId34"/>
    <sheet xmlns:r="http://schemas.openxmlformats.org/officeDocument/2006/relationships" name="Securities (Scheduled Maturitie" sheetId="35" state="visible" r:id="rId35"/>
    <sheet xmlns:r="http://schemas.openxmlformats.org/officeDocument/2006/relationships" name="Securities (Unrealized Losses O" sheetId="36" state="visible" r:id="rId36"/>
    <sheet xmlns:r="http://schemas.openxmlformats.org/officeDocument/2006/relationships" name="Fair Value Measurement (Narrati" sheetId="37" state="visible" r:id="rId37"/>
    <sheet xmlns:r="http://schemas.openxmlformats.org/officeDocument/2006/relationships" name="Fair Value Measurement (Financi" sheetId="38" state="visible" r:id="rId38"/>
    <sheet xmlns:r="http://schemas.openxmlformats.org/officeDocument/2006/relationships" name="Fair Value Measurement (Summary" sheetId="39" state="visible" r:id="rId39"/>
    <sheet xmlns:r="http://schemas.openxmlformats.org/officeDocument/2006/relationships" name="Fair Value Measurement (Quantit" sheetId="40" state="visible" r:id="rId40"/>
    <sheet xmlns:r="http://schemas.openxmlformats.org/officeDocument/2006/relationships" name="Fair Value Measurement (Finan_2" sheetId="41" state="visible" r:id="rId41"/>
    <sheet xmlns:r="http://schemas.openxmlformats.org/officeDocument/2006/relationships" name="Fair Value Measurement (Estimat" sheetId="42" state="visible" r:id="rId42"/>
    <sheet xmlns:r="http://schemas.openxmlformats.org/officeDocument/2006/relationships" name="Loans And The Allowance For L_3" sheetId="43" state="visible" r:id="rId43"/>
    <sheet xmlns:r="http://schemas.openxmlformats.org/officeDocument/2006/relationships" name="Loans And The Allowance For L_4" sheetId="44" state="visible" r:id="rId44"/>
    <sheet xmlns:r="http://schemas.openxmlformats.org/officeDocument/2006/relationships" name="Loans And The Allowance For L_5" sheetId="45" state="visible" r:id="rId45"/>
    <sheet xmlns:r="http://schemas.openxmlformats.org/officeDocument/2006/relationships" name="Loans And The Allowance For L_6" sheetId="46" state="visible" r:id="rId46"/>
    <sheet xmlns:r="http://schemas.openxmlformats.org/officeDocument/2006/relationships" name="Loans And The Allowance For L_7" sheetId="47" state="visible" r:id="rId47"/>
    <sheet xmlns:r="http://schemas.openxmlformats.org/officeDocument/2006/relationships" name="Loans And The Allowance For L_8" sheetId="48" state="visible" r:id="rId48"/>
    <sheet xmlns:r="http://schemas.openxmlformats.org/officeDocument/2006/relationships" name="Loans And The Allowance For L_9" sheetId="49" state="visible" r:id="rId49"/>
    <sheet xmlns:r="http://schemas.openxmlformats.org/officeDocument/2006/relationships" name="Loans And The Allowance For _10" sheetId="50" state="visible" r:id="rId50"/>
    <sheet xmlns:r="http://schemas.openxmlformats.org/officeDocument/2006/relationships" name="Common Equity And Earnings Pe_2" sheetId="51" state="visible" r:id="rId51"/>
    <sheet xmlns:r="http://schemas.openxmlformats.org/officeDocument/2006/relationships" name="Other Comprehensive Income (Sch" sheetId="52" state="visible" r:id="rId52"/>
    <sheet xmlns:r="http://schemas.openxmlformats.org/officeDocument/2006/relationships" name="Other Comprehensive Income (Com" sheetId="53" state="visible" r:id="rId53"/>
    <sheet xmlns:r="http://schemas.openxmlformats.org/officeDocument/2006/relationships" name="Segment Information (Schedule O" sheetId="54" state="visible" r:id="rId54"/>
    <sheet xmlns:r="http://schemas.openxmlformats.org/officeDocument/2006/relationships" name="Contingent Liabilities And Co_3" sheetId="55" state="visible" r:id="rId55"/>
    <sheet xmlns:r="http://schemas.openxmlformats.org/officeDocument/2006/relationships" name="Net Periodic Benefit Costs (Sch" sheetId="56" state="visible" r:id="rId56"/>
    <sheet xmlns:r="http://schemas.openxmlformats.org/officeDocument/2006/relationships" name="Revenue Recognition Of Non-In_4" sheetId="57" state="visible" r:id="rId57"/>
  </sheets>
  <definedNames/>
  <calcPr calcId="124519" fullCalcOnLoad="1"/>
</workbook>
</file>

<file path=xl/sharedStrings.xml><?xml version="1.0" encoding="utf-8"?>
<sst xmlns="http://schemas.openxmlformats.org/spreadsheetml/2006/main" uniqueCount="632">
  <si>
    <t>Document And Entity Information - shares</t>
  </si>
  <si>
    <t>6 Months Ended</t>
  </si>
  <si>
    <t>Jun. 30, 2019</t>
  </si>
  <si>
    <t>Jul. 25, 2019</t>
  </si>
  <si>
    <t>Document And Entity Information [Abstract]</t>
  </si>
  <si>
    <t>Entity Registrant Name</t>
  </si>
  <si>
    <t>EVANS BANCORP INC</t>
  </si>
  <si>
    <t>Entity Filer Category</t>
  </si>
  <si>
    <t>Accelerated Filer</t>
  </si>
  <si>
    <t>Entity Central Index Key</t>
  </si>
  <si>
    <t>0000842518</t>
  </si>
  <si>
    <t>Trading Symbol</t>
  </si>
  <si>
    <t>evbn</t>
  </si>
  <si>
    <t>Entity Small Business</t>
  </si>
  <si>
    <t>true</t>
  </si>
  <si>
    <t>Entity Emerging Growth Company</t>
  </si>
  <si>
    <t>false</t>
  </si>
  <si>
    <t>Entity Shell Company</t>
  </si>
  <si>
    <t>Amendment Flag</t>
  </si>
  <si>
    <t>Entity Current Reporting Status</t>
  </si>
  <si>
    <t>Yes</t>
  </si>
  <si>
    <t>Document Type</t>
  </si>
  <si>
    <t>10-Q</t>
  </si>
  <si>
    <t>Document Fiscal Period Focus</t>
  </si>
  <si>
    <t>Q2</t>
  </si>
  <si>
    <t>Document Period End Date</t>
  </si>
  <si>
    <t>Jun. 30,
		2019</t>
  </si>
  <si>
    <t>Document Fiscal Year Focus</t>
  </si>
  <si>
    <t>2019</t>
  </si>
  <si>
    <t>Current Fiscal Year End Date</t>
  </si>
  <si>
    <t>--12-31</t>
  </si>
  <si>
    <t>Entity Common Stock, Shares Outstanding</t>
  </si>
  <si>
    <t>Consolidated Balance Sheets - USD ($) $ in Thousands</t>
  </si>
  <si>
    <t>Dec. 31, 2018</t>
  </si>
  <si>
    <t>ASSETS</t>
  </si>
  <si>
    <t>Cash and due from banks</t>
  </si>
  <si>
    <t>Interest-bearing deposits at banks</t>
  </si>
  <si>
    <t>Securities:</t>
  </si>
  <si>
    <t>Available for sale, at fair value (amortized cost: $135,001 at June 30, 2019; $135,274 at December 31, 2018)</t>
  </si>
  <si>
    <t>Held to maturity, at amortized cost (fair value: $1,885 at June 30, 2019; $1,674 at December 31, 2018)</t>
  </si>
  <si>
    <t>Federal Home Loan Bank common stock, at cost</t>
  </si>
  <si>
    <t>Federal Reserve Bank common stock, at cost</t>
  </si>
  <si>
    <t>Loans, net of allowance for loan losses of $15,248 at June 30, 2019 and $14,784 at December 31, 2018</t>
  </si>
  <si>
    <t>Properties and equipment, net of accumulated depreciation of $20,040 at June 30, 2019 and $19,416 at December 31, 2018</t>
  </si>
  <si>
    <t>Goodwill and intangible assets</t>
  </si>
  <si>
    <t>Bank-owned life insurance</t>
  </si>
  <si>
    <t>Operating lease right-of-use asset (see Note 1)</t>
  </si>
  <si>
    <t>Other assets</t>
  </si>
  <si>
    <t>TOTAL ASSETS</t>
  </si>
  <si>
    <t>Deposits:</t>
  </si>
  <si>
    <t>Demand</t>
  </si>
  <si>
    <t>NOW</t>
  </si>
  <si>
    <t>Savings</t>
  </si>
  <si>
    <t>Time</t>
  </si>
  <si>
    <t>Total deposits</t>
  </si>
  <si>
    <t>Securities sold under agreement to repurchase</t>
  </si>
  <si>
    <t>Other borrowings</t>
  </si>
  <si>
    <t>Operating lease liability (see Note 1)</t>
  </si>
  <si>
    <t>Other liabilities</t>
  </si>
  <si>
    <t>Junior subordinated debentures</t>
  </si>
  <si>
    <t>Total liabilities</t>
  </si>
  <si>
    <t>STOCKHOLDERS' EQUITY:</t>
  </si>
  <si>
    <t>Common stock, $.50 par value, 10,000,000 shares authorized; 4,915,678 and 4,852,868 shares issued at June 30, 2019 and December 31, 2018, respectively, and 4,914,595 and 4,852,868 outstanding at June 30, 2019 and December 31, 2018, respectively</t>
  </si>
  <si>
    <t>Capital surplus</t>
  </si>
  <si>
    <t>Treasury stock, at cost, 1,083 and 0 shares at June 30, 2019 and December 31, 2018, respectively</t>
  </si>
  <si>
    <t xml:space="preserve"> </t>
  </si>
  <si>
    <t>Retained earnings</t>
  </si>
  <si>
    <t>Accumulated other comprehensive loss, net of tax</t>
  </si>
  <si>
    <t>Total stockholders' equity</t>
  </si>
  <si>
    <t>TOTAL LIABILITIES AND STOCKHOLDERS' EQUITY</t>
  </si>
  <si>
    <t>Consolidated Balance Sheets (Parenthetical) - USD ($) $ in Thousands</t>
  </si>
  <si>
    <t>Available for sale, amortized cost</t>
  </si>
  <si>
    <t>Held to maturity, fair value</t>
  </si>
  <si>
    <t>Loans, allowance for loan losses</t>
  </si>
  <si>
    <t>Properties and equipment, accumulated depreciation</t>
  </si>
  <si>
    <t>Common stock, par value</t>
  </si>
  <si>
    <t>Common stock, shares authorized</t>
  </si>
  <si>
    <t>Common stock, shares issued</t>
  </si>
  <si>
    <t>Common stock, shares outstanding</t>
  </si>
  <si>
    <t>Treasury stock, shares</t>
  </si>
  <si>
    <t>Consolidated Statements Of Income - USD ($) $ in Thousands</t>
  </si>
  <si>
    <t>3 Months Ended</t>
  </si>
  <si>
    <t>Jun. 30, 2018</t>
  </si>
  <si>
    <t>INTEREST INCOME</t>
  </si>
  <si>
    <t>Loans</t>
  </si>
  <si>
    <t>Taxable</t>
  </si>
  <si>
    <t>Non-taxable</t>
  </si>
  <si>
    <t>Total interest income</t>
  </si>
  <si>
    <t>INTEREST EXPENSE</t>
  </si>
  <si>
    <t>Deposits</t>
  </si>
  <si>
    <t>Total interest expense</t>
  </si>
  <si>
    <t>NET INTEREST INCOME</t>
  </si>
  <si>
    <t>PROVISION FOR LOAN LOSSES</t>
  </si>
  <si>
    <t>NET INTEREST INCOME (EXPENSE) AFTER PROVISION FOR LOAN LOSSES</t>
  </si>
  <si>
    <t>NON-INTEREST INCOME</t>
  </si>
  <si>
    <t>Deposit service charges</t>
  </si>
  <si>
    <t>Insurance service and fees</t>
  </si>
  <si>
    <t>Gain on loans sold</t>
  </si>
  <si>
    <t>Interchange fee income</t>
  </si>
  <si>
    <t>Other</t>
  </si>
  <si>
    <t>Total non-interest income</t>
  </si>
  <si>
    <t>NON-INTEREST EXPENSE</t>
  </si>
  <si>
    <t>Salaries and employee benefits</t>
  </si>
  <si>
    <t>Occupancy</t>
  </si>
  <si>
    <t>Advertising and public relations</t>
  </si>
  <si>
    <t>Professional services</t>
  </si>
  <si>
    <t>Technology and communications</t>
  </si>
  <si>
    <t>Amortization of intangibles</t>
  </si>
  <si>
    <t>FDIC insurance</t>
  </si>
  <si>
    <t>Total non-interest expense</t>
  </si>
  <si>
    <t>INCOME BEFORE INCOME TAXES</t>
  </si>
  <si>
    <t>INCOME TAX PROVISION</t>
  </si>
  <si>
    <t>NET INCOME</t>
  </si>
  <si>
    <t>Net income per common share-basic</t>
  </si>
  <si>
    <t>Net income per common share-diluted</t>
  </si>
  <si>
    <t>Cash dividends per common share</t>
  </si>
  <si>
    <t>Weighted average number of common shares outstanding</t>
  </si>
  <si>
    <t>Weighted average number of diluted shares outstanding</t>
  </si>
  <si>
    <t>Statements Of Consolidated Comprehensive Income - USD ($) $ in Thousands</t>
  </si>
  <si>
    <t>Statements Of Consolidated Comprehensive Income [Abstract]</t>
  </si>
  <si>
    <t>OTHER COMPREHENSIVE INCOME (LOSS), NET OF TAX:</t>
  </si>
  <si>
    <t>Unrealized gain/(loss) on available-for-sale securities</t>
  </si>
  <si>
    <t>Defined benefit pension plans:</t>
  </si>
  <si>
    <t>Amortization of prior service cost</t>
  </si>
  <si>
    <t>[1]</t>
  </si>
  <si>
    <t>Amortization of actuarial loss</t>
  </si>
  <si>
    <t>Net change, Net-of-Tax Amount</t>
  </si>
  <si>
    <t>OTHER COMPREHENSIVE INCOME (LOSS), NET OF TAX</t>
  </si>
  <si>
    <t>COMPREHENSIVE INCOME</t>
  </si>
  <si>
    <t>Included in net periodic pension cost, as described in Note 9 - "Net Periodic Benefit Costs"</t>
  </si>
  <si>
    <t>Consolidated Statements Of Changes In Stockholders’ Equity - USD ($) $ in Thousands</t>
  </si>
  <si>
    <t>Common Stock [Member]</t>
  </si>
  <si>
    <t>Capital Surplus [Member]</t>
  </si>
  <si>
    <t>Retained Earnings [Member]</t>
  </si>
  <si>
    <t>Accumulated Other Comprehensive Loss [Member]</t>
  </si>
  <si>
    <t>Total</t>
  </si>
  <si>
    <t>Balance at Dec. 31, 2017</t>
  </si>
  <si>
    <t>Net Income</t>
  </si>
  <si>
    <t>Other comprehensive income</t>
  </si>
  <si>
    <t>Cash dividends</t>
  </si>
  <si>
    <t>Stock compensation expense</t>
  </si>
  <si>
    <t>Reissued restricted shares</t>
  </si>
  <si>
    <t>Issued restricted shares</t>
  </si>
  <si>
    <t>Issued shares under Dividend Reinvestment Plan</t>
  </si>
  <si>
    <t>Issued shares in Employee Stock Purchase Plan</t>
  </si>
  <si>
    <t>Issued shares in stock option exercises</t>
  </si>
  <si>
    <t>Balance at Jun. 30, 2018</t>
  </si>
  <si>
    <t>Cumulative-effect adjustment due to change in accounting principle</t>
  </si>
  <si>
    <t>Balance at Dec. 31, 2018</t>
  </si>
  <si>
    <t>Issued restricted shares, net of forfeitures</t>
  </si>
  <si>
    <t>Balance at Jun. 30, 2019</t>
  </si>
  <si>
    <t>Consolidated Statements Of Changes In Stockholders’ Equity (Parenthetical) - $ / shares</t>
  </si>
  <si>
    <t>Consolidated Statements Of Changes In Stockholders’ Equity [Abstract]</t>
  </si>
  <si>
    <t>Consolidated Statements Of Cash Flows - USD ($) $ in Thousands</t>
  </si>
  <si>
    <t>OPERATING ACTIVITIES:</t>
  </si>
  <si>
    <t>Interest received</t>
  </si>
  <si>
    <t>Fees received</t>
  </si>
  <si>
    <t>Interest paid</t>
  </si>
  <si>
    <t>Cash paid to employees and vendors</t>
  </si>
  <si>
    <t>Income taxes paid</t>
  </si>
  <si>
    <t>Proceeds from sale of loans held for resale</t>
  </si>
  <si>
    <t>Originations of loans held for resale</t>
  </si>
  <si>
    <t>Net cash provided by operating activities</t>
  </si>
  <si>
    <t>INVESTING ACTIVITIES:</t>
  </si>
  <si>
    <t>Available for sale securities: Purchases</t>
  </si>
  <si>
    <t>Available for sale securities: Proceeds from maturities, calls, and payments</t>
  </si>
  <si>
    <t>Held to maturity securities: Purchases</t>
  </si>
  <si>
    <t>Held to maturity securities: Proceeds from maturities, calls, and payments</t>
  </si>
  <si>
    <t>Cash paid for bank-owned life insurance</t>
  </si>
  <si>
    <t>Proceeds from bank-owned life insurance claims</t>
  </si>
  <si>
    <t>Additions to properties and equipment</t>
  </si>
  <si>
    <t>Purchase of tax credit investment</t>
  </si>
  <si>
    <t>Net increase in loans</t>
  </si>
  <si>
    <t>Net cash used in investing activities</t>
  </si>
  <si>
    <t>FINANCING ACTIVITIES:</t>
  </si>
  <si>
    <t>Proceeds (repayments) of short-term borrowings, net</t>
  </si>
  <si>
    <t>Net increase in deposits</t>
  </si>
  <si>
    <t>Dividends paid</t>
  </si>
  <si>
    <t>Issuance of common stock</t>
  </si>
  <si>
    <t>Net cash provided by financing activities</t>
  </si>
  <si>
    <t>Net increase (decrease) in cash and cash equivalents</t>
  </si>
  <si>
    <t>CASH AND CASH EQUIVALENTS:</t>
  </si>
  <si>
    <t>Beginning of period</t>
  </si>
  <si>
    <t>End of period</t>
  </si>
  <si>
    <t>RECONCILIATION OF NET INCOME TO NET CASH PROVIDED BY OPERATING ACTIVITIES:</t>
  </si>
  <si>
    <t>Net income</t>
  </si>
  <si>
    <t>Adjustments to reconcile net income to net cash provided by operating activities:</t>
  </si>
  <si>
    <t>Depreciation and amortization</t>
  </si>
  <si>
    <t>Deferred tax (benefit) expense</t>
  </si>
  <si>
    <t>Provision for loan losses</t>
  </si>
  <si>
    <t>Gain on sales of securities</t>
  </si>
  <si>
    <t>Change in fair value of equity securities</t>
  </si>
  <si>
    <t>Changes in assets and liabilities affecting cash flow:</t>
  </si>
  <si>
    <t>NET CASH PROVIDED BY OPERATING ACTIVITIES</t>
  </si>
  <si>
    <t>Organization And Summary Of Significant Accounting Policies</t>
  </si>
  <si>
    <t>Organization And Summary Of Significant Accounting Policies [Abstract]</t>
  </si>
  <si>
    <t xml:space="preserve">1. ORGANIZATION AND SUMMARY OF SIGNIFICANT ACCOUNTING POLICIES
﻿
The accounting and reporting policies followed by Evans Bancorp, Inc. (the “Company”), a financial holding company, and its two direct, wholly-owned subsidiaries: (i) Evans Bank, National Association (the “Bank”), and the Bank’s subsidiaries, Evans National Leasing, Inc. (“ENL”), and Evans National Holding Corp. (“ENHC”); and (ii) Evans National Financial Services, LLC (“ENFS”), and ENFS’s subsidiary, The Evans Agency, LLC (“TEA”), and TEA’s subsidiaries, Frontier Claims Services, Inc. (“FCS”) and ENB Associates Inc. (“ENBA”), in the preparation of the accompanying interim unaudited consolidated financial statements conform with U.S. generally accepted accounting principles (“GAAP”) and with general practice within the industries in which it operates. Except as the context otherwise requires, the Company and its direct and indirect subsidiaries are collectively referred to in this report as the “Company.”
﻿
The results of operations for the three and six month periods ended June 30, 2019 are not necessarily indicative of the results to be expected for the full year. The accompanying unaudited consolidated financial statements should be read in conjunction with the Audited Consolidated Financial Statements and the Notes thereto included in our Annual Report on Form 10-K for the year ended December 31, 2018 (“10-K”). The Company’s significant accounting policies are disclosed in Note 1 to the 10-K.
﻿
The Financial Accounting Standards Board (“FASB”) establishes changes to U.S. GAAP in the form of accounting standards updates (“ASUs”) to the FASB Accounting Standards Codification. The Company considers the applicability and impact of all ASUs when they are issued by FASB. ASUs listed below were adopted by the Company during its current fiscal year. ASUs not listed below did not have a material impact on the Company’s consolidated financial position, results of operations, cash flows or disclosures.
﻿
On January 1, 2019, the Company adopted ASU 2016-02 Leases and all subsequent amendments (collectively, “ASU 2016-02”). The objective of this ASU is to increase transparency and comparability among organizations by recognizing lease assets and lease liabilities on the balance sheet and disclosing key information about leasing arrangements to meet that objective. The main difference between previous GAAP and this ASU is the recognition of lease assets and lease liabilities by lessees for those leases classified as operating leases under previous GAAP. Under this new guidance, a lessee should recognize in the statement of financial position a liability to make lease payments and a right-of-use (“ROU”) asset representing its right to use the underlying asset for the lease term. The recognition, measurement, and presentation of expenses and cash flows arising from a lease by a lessee have not significantly changed from previous GAAP.
﻿
ASU 2016-02 required a modified retrospective transition approach, applying the new standard to all leases existing at the date of initial application. The Company elected to use the effective date, January 1, 2019, as our date of initial application. Consequently, financial information will not be updated and the disclosures required under the new standard will not be provided for dates and periods before January 1, 2019. In addition, the Company elected the package of practical expedients permitted under the transition guidance within the new standard, which among other things, allowed us to carry forward the historical lease classification.
﻿
Under ASU 2016-02, leases are classified as finance or operating, with the classification affecting the pattern and classification of expense recognition in the income statement. The Company’s leases, consisting of property leases for certain of our bank branches and insurance agency offices, are classified as operating leases. Operating lease ROU assets and liabilities are recognized at commencement date based on the present value of lease payments over the lease term. As these leases do not provide an implicit rate, we use our incremental borrowing rate in determining the present value of lease payments. Our lease terms include options to extend or terminate the lease when it is reasonably certain that we will exercise that option. Leases with an initial term of 12 months or less are not recorded on the balance sheet. Lease expense for lease payments is recognized on a straight-line basis over the lease term.
﻿
ASU 2016-02 had an impact on the Company’s consolidated balance sheets, but did not have an impact on the consolidated statements of income or the consolidated statements of cash flows. The most significant impacts upon adoption on January 1, 2019 were the recognition of $4.3 million of ROU assets and $4.7 million of lease liabilities, including $0.4 million of liabilities that were reported in other liabilities in the Company’s December 31, 2018 consolidated balance sheet. ROU assets and lease liability were $4.0 million and $4.4 million, respectively, at June 30, 2019. Operating lease expenses during the three and six month periods ended June 30, 2019 were $179 thousand and $357 thousand, respectively, and are included in other non-interest expense on the consolidated statement of income. Cash paid for amounts included in the measurement of lease liabilities during the three and six month periods ended June 30, 2019 were $184 thousand and $368 thousand, respectively, and are included in cash flows from operating activities on the consolidated statement of cash flows. The weighted average discount rate related to the Company’s leases was 3.5% as of June 30, 2019. The weighted average remaining lease term related to the Company’s leases was 8.8 years as of June 30, 2019. Future minimum lease payments under non-cancellable leases as of June 30, 2019 were as follows:
﻿
﻿
﻿
﻿
Year Ending December 31,
﻿ 2019 (excluding the six months ended June 30, 2019) 368
﻿ 2020 749
﻿ 2021 682
﻿ 2022 694
﻿ 2023 589
﻿ Thereafter 2,092
﻿ Total future minimum lease payments 5,174
﻿ Less imputed interest 725
﻿ Total 4,449
﻿
﻿ </t>
  </si>
  <si>
    <t>Securities</t>
  </si>
  <si>
    <t>Securities [Abstract]</t>
  </si>
  <si>
    <t xml:space="preserve">﻿
2. SECURITIES
﻿
The amortized cost of securities and their approximate fair value at June 30, 2019 and December 31, 2018 were as follows:
﻿
﻿
﻿
﻿
June 30, 2019
﻿
(in thousands)
﻿
﻿
Amortized
Unrealized
Fair
﻿
Cost
Gains
Losses
Value
﻿
﻿ Available for Sale:
﻿ Debt securities:
﻿ U.S. government agencies
$ 35,144
$ 363
$ (23)
$ 35,484
﻿ States and political subdivisions
3,726
67
(8)
3,785
﻿ Total debt securities
$ 38,870
$ 430
$ (31)
$ 39,269
﻿
﻿ Mortgage-backed securities:
﻿ FNMA
$ 34,788
$ 244
$ (142)
$ 34,890
﻿ FHLMC
17,533
76
(62)
17,547
﻿ GNMA
1,538
15
(14)
1,539
﻿ SBA
13,063
149
(15)
13,197
﻿ CMO
29,209
198
(273)
29,134
﻿ Total mortgage-backed securities
$ 96,131
$ 682
$ (506)
$ 96,307
﻿
﻿ Total securities designated as available for sale
$ 135,001
$ 1,112
$ (537)
$ 135,576
﻿
﻿ Held to Maturity:
﻿ Debt securities
﻿ States and political subdivisions
$ 1,862
$ 25
$ (2)
$ 1,885
﻿
﻿ Total securities designated as held to maturity
$ 1,862
$ 25
$ (2)
$ 1,885
﻿
﻿
﻿
﻿
﻿
December 31, 2018
﻿
(in thousands)
﻿
﻿
Amortized
Unrealized
Fair
﻿
Cost
Gains
Losses
Value
﻿
﻿ Available for Sale:
﻿ Debt securities:
﻿ U.S. government agencies
$ 34,597
$ 2
$ (671)
$ 33,928
﻿ States and political subdivisions
22,168
69
(64)
22,173
﻿ Total debt securities
$ 56,765
$ 71
$ (735)
$ 56,101
﻿
﻿ Mortgage-backed securities:
﻿ FNMA
$ 27,747
$ 21
$ (729)
$ 27,039
﻿ FHLMC
14,645
11
(431)
14,225
﻿ GNMA
1,660
6
(36)
1,630
﻿ SBA
9,432
-
(299)
9,133
﻿ CMO
25,025
6
(1,055)
23,976
﻿ Total mortgage-backed securities
$ 78,509
$ 44
$ (2,550)
$ 76,003
﻿
﻿ Total securities designated as available for sale
$ 135,274
$ 115
$ (3,285)
$ 132,104
﻿
﻿ Held to Maturity:
﻿ Debt securities
﻿ States and political subdivisions
$ 1,685
$ 11
$ (22)
$ 1,674
﻿
﻿ Total securities designated as held to maturity
$ 1,685
$ 11
$ (22)
$ 1,674
﻿
﻿
﻿
Available for sale securities with a total fair value of $109 million and $94 million at June 30, 2019 and December 31, 2018, respectively, were pledged as collateral to secure public deposits and for other purposes required or permitted by law.
﻿
The scheduled maturities of debt and mortgage-backed securities at June 30, 2019 and December 31, 2018 are summarized below. All maturity amounts are contractual maturities. Actual maturities may differ from contractual maturities because certain issuers have the right to call or prepay obligations with or without call premiums.
﻿
﻿
﻿
﻿
﻿
﻿
June 30, 2019
December 31, 2018
﻿
Amortized
Estimated
Amortized
Estimated
﻿
cost
fair value
cost
fair value
﻿
(in thousands)
(in thousands)
﻿
﻿ Debt securities available for sale:
﻿
﻿ Due in one year or less
$ 2,000
$ 1,989
$ 5,074
$ 5,075
﻿ Due after one year through five years
8,460
8,480
22,637
22,448
﻿ Due after five years through ten years
28,261
28,650
28,870
28,391
﻿ Due after ten years
149
150
184
187
﻿
38,870
39,269
56,765
56,101
﻿
﻿ Mortgage-backed securities
﻿ available for sale
96,131
96,307
78,509
76,003
﻿
﻿ Total
$ 135,001
$ 135,576
$ 135,274
$ 132,104
﻿
﻿ Debt securities held to maturity:
﻿
﻿ Due in one year or less
$ 733
$ 735
$ 693
$ 693
﻿ Due after one year through five years
978
999
811
811
﻿ Due after five years through ten years
63
62
93
89
﻿ Due after ten years
88
89
88
81
﻿ Total
$ 1,862
$ 1,885
$ 1,685
$ 1,674
﻿
﻿
Contractual maturities of the Company’s mortgage-backed securities generally exceed ten years; however, the effective lives may be significantly shorter due to prepayments of the underlying loans and due to the nature of these securities.
﻿
Information regarding unrealized losses within the Company’s available for sale and held to maturity securities at June 30, 2019 and December 31, 2018 is summarized below. The securities are primarily U.S. government-guaranteed agency securities or municipal securities.
﻿
﻿
﻿
﻿
﻿
﻿
﻿
June 30, 2019
﻿
﻿
Less than 12 months
12 months or longer
Total
﻿
Fair
Unrealized
Fair
Unrealized
Fair
Unrealized
﻿
Value
Losses
Value
Losses
Value
Losses
﻿
(in thousands)
﻿ Available for Sale:
﻿ Debt securities:
﻿ U.S. government agencies
$
-
$
-
$ 5,971
$ (23)
$ 5,971
$ (23)
﻿ States and political subdivisions
-
-
181
(8)
181
(8)
﻿ Total debt securities
$
-
$
-
$ 6,152
$ (31)
$ 6,152
$ (31)
﻿
﻿ Mortgage-backed securities:
﻿ FNMA
$ 2,001
$ (4)
$ 14,080
$ (138)
$ 16,081
$ (142)
﻿ FHLMC
-
-
7,273
(62)
7,273
(62)
﻿ GNMA
-
-
772
(14)
772
(14)
﻿ SBA
-
-
1,592
(15)
1,592
(15)
﻿ CMO
-
-
16,008
(273)
16,008
(273)
﻿ Total mortgage-backed securities
$ 2,001
$ (4)
$ 39,725
$ (502)
$ 41,726
$ (506)
﻿
﻿ Held to Maturity:
﻿ Debt securities:
﻿ States and political subdivisions
$
-
$
-
$ 507
$ (2)
$ 507
$ (2)
﻿
﻿ Total temporarily impaired
﻿ securities
$ 2,001
$ (4)
$ 46,384
$ (535)
$ 48,385
$ (539)
﻿
﻿
﻿
December 31, 2018
﻿
﻿
Less than 12 months
12 months or longer
Total
﻿
Fair
Unrealized
Fair
Unrealized
Fair
Unrealized
﻿
Value
Losses
Value
Losses
Value
Losses
﻿
(in thousands)
﻿ Available for Sale:
﻿ Debt securities:
﻿ U.S. government agencies
$ 9,931
$ (49)
$ 21,144
$ (622)
$ 31,075
$ (671)
﻿ States and political subdivisions
5,218
(15)
6,893
(49)
12,111
(64)
﻿ Total debt securities
$ 15,149
$ (64)
$ 28,037
$ (671)
$ 43,186
$ (735)
﻿
﻿ Mortgage-backed securities:
﻿ FNMA
$ 2,637
$ (21)
$ 23,667
$ (708)
$ 26,304
$ (729)
﻿ FHLMC
1,895
(25)
11,899
(406)
13,794
(431)
﻿ GNMA
-
-
926
(36)
926
(36)
﻿ SBA
-
-
9,133
(299)
9,133
(299)
﻿ CMO
-
-
23,127
(1,055)
23,127
(1,055)
﻿ Total mortgage-backed securities
$ 4,532
$ (46)
$ 68,752
$ (2,504)
$ 73,284
$ (2,550)
﻿
﻿ Held to Maturity:
﻿ Debt securities:
﻿ States and political subdivisions
$ 156
$
-
$ 722
$ (22)
$ 878
$ (22)
﻿
﻿ Total temporarily impaired
﻿ securities
$ 19,837
$ (110)
$ 97,511
$ (3,197)
$ 117,348
$ (3,307)
﻿
﻿
﻿
﻿
﻿
﻿
﻿
Management has assessed the securities available for sale in an unrealized loss position at June 30, 2019 and December 31, 2018 and determined the decline in fair value below amortized cost to be temporary. In making this determination, management considered the period of time the securities were in a loss position, the percentage decline in comparison to the securities’ amortized cost, and the financial condition of the issuer (primarily government or government-sponsored enterprises). In addition, management does not intend to sell these securities and it is not more likely than not that the Company will be required to sell these securities before recovery of their amortized cost. Management believes the decline in fair value is primarily related to market interest rate fluctuations and not to the credit deterioration of the individual issuers.
﻿
The Company has not recorded any other-than-temporary impairment (“OTTI”) charges as of June 30, 2019 and did not record any OTTI charges during 2018. The credit worthiness of the Company’s securities portfolio is largely reliant on the ability of U.S. government sponsored agencies such as Federal Home Loan Bank (“FHLB”), Federal National Mortgage Association (“FNMA”), Government National Mortgage Association (“GNMA”), and Federal Home Loan Mortgage Corporation (“FHLMC”), and municipalities throughout New York State to meet their obligations. In addition, dysfunctional markets could materially alter the liquidity, interest rate, and pricing risk of the portfolio. The stable past performance is not a guarantee for similar performance of the Company’s securities portfolio in future periods. </t>
  </si>
  <si>
    <t>Fair Value Measurement</t>
  </si>
  <si>
    <t>Fair Value Measurement [Abstract]</t>
  </si>
  <si>
    <t>3. FAIR VALUE MEASUREMENT
﻿
Fair value is defined in ASC Topic 820 “Fair Value Measurement” as the price that would be received to sell an asset or paid to transfer a liability in an orderly transaction between market participants at the measurement date.
﻿
There are three levels of inputs to fair value measurement:
﻿
﻿

Level 1 inputs are quoted prices for identical instruments in active markets;
﻿

Level 2 inputs are inputs other than quoted prices included within Level 1 that are observable for the asset or liability, either directly or indirectly; and
﻿
 
Level 3 inputs are unobservable inputs.
﻿
Observable market data should be used when available.
﻿
FINANCIAL INSTRUMENTS MEASURED AT FAIR VALUE ON A RECURRING BASIS
﻿
The following table presents, for each of the fair-value hierarchy levels as defined in this footnote, those financial instruments which are measured at fair value on a recurring basis as of June 30, 2019 and December 31, 2018, respectively:
﻿
﻿
﻿
﻿
﻿ (in thousands)
Level 1
Level 2
Level 3
Fair Value
﻿
﻿ June 30, 2019
﻿ Securities available-for-sale:
﻿ US government agencies
$
-
$ 35,484
$
-
$ 35,484
﻿ States and political subdivisions
-
3,785
-
3,785
﻿ Mortgage-backed securities
-
96,307
-
96,307
﻿ Mortgage servicing rights
-
-
570
570
﻿
﻿ December 31, 2018
﻿ Securities available-for-sale:
﻿ US government agencies
$
-
$ 33,928
$
-
$ 33,928
﻿ States and political subdivisions
-
22,173
-
22,173
﻿ Mortgage-backed securities
-
76,003
-
76,003
﻿ Mortgage servicing rights
-
-
609
609
﻿
﻿
﻿
﻿
﻿
Securities available for sale
﻿
Fair values for securities are determined using independent pricing services and market-participating brokers. The Company’s independent pricing service utilizes evaluated pricing models that vary by asset class and incorporate available trade, bid and other market information for structured securities, cash flow and, when available, loan performance data. Because many fixed income securities do not trade on a daily basis, the evaluated pricing applications apply information as applicable through processes, such as benchmarking of like securities, sector groupings, and matrix pricing, to prepare evaluations. In addition, model processes, such as the Option Adjusted Spread model, are used to assess interest rate impact and develop prepayment scenarios. The models and the process take into account market convention. For each asset class, a team of evaluators gathers information from market sources and integrates relevant credit information, perceived market movements and sector news into the evaluated pricing applications and models. The Company’s service provider may occasionally determine that it does not have sufficient verifiable information to value a particular security. In these cases the Company will utilize valuations from another pricing service.
﻿
Management believes that it has a sufficient understanding of the third party service’s valuation models, assumptions and inputs used in determining the fair value of securities to enable management to maintain an appropriate system of internal control. On a quarterly basis, the Company reviews changes in the market value of its security portfolio. Individual changes in valuations are reviewed for consistency with general interest rate movements and any known credit concerns for specific securities. Additionally, on an annual basis, the Company has its entire security portfolio priced by a second pricing service to determine consistency with another market evaluator. If, during the Company’s review or when comparing with another servicer, a material difference between pricing evaluations were to exist, the Company would submit an inquiry to the service provider regarding the data used to value a particular security. If the Company determines it has market information that would support a different valuation than the initial evaluation it can submit a challenge for a change to that security’s valuation.
﻿
Securities available for sale are classified as Level 2 in the fair value hierarchy as the valuation provided by the third-party provider uses observable market dat a.
﻿
M ortgage servicing rights
﻿
Mortgage servicing rights (“MSRs”) do not trade in an active, open market with readily observable prices. Accordingly, the Company obtains the fair value of the MSRs using a third-party pricing provider. The provider determines the fair value by discounting projected net servicing cash flows of the remaining servicing portfolio. The valuation model used by the provider considers market loan prepayment predictions and other economic factors which management considers to be significant unobservable inputs. The fair value of MSRs is mostly affected by changes in mortgage interest rates since rate changes cause the loan prepayment acceleration factors to increase or decrease. Management has a sufficient understanding of the third party service’s valuation models, assumptions and inputs used in determining the fair value of MSRs to enable management to maintain an appropriate system of internal control. MSRs are classified within Level 3 of the fair value hierarchy as the valuation is model driven and primarily based on unobservable inputs.
﻿
The following table summarizes the changes in fair value for MSRs:
﻿
﻿
﻿
﻿
﻿
Three months ended June 30,
﻿ (in thousands)
2019
2018
﻿ Mortgage servicing rights - April 1
$ 587
$ 644
﻿ Gains/(Losses) included in earnings
(43)
(9)
﻿ Additions from loan sales
26
-
﻿ Mortgage servicing rights - June 30
$ 570
$ 635
﻿
﻿
﻿
﻿
Six months ended June 30,
﻿ (in thousands)
2019
2018
﻿ Mortgage servicing rights - January 1
$ 609
$ 586
﻿ Gains/(Losses) included in earnings
(84)
49
﻿ Additions from loan sales
45
-
﻿ Mortgage servicing rights - June 30
$ 570
$ 635
﻿
﻿
Quantitative information about the significant unobservable inputs used in the fair value measurement of MSRs at the respective dates is as follows:
﻿
﻿
﻿
﻿
﻿
﻿
June 30, 2019
December 31, 2018
﻿ Servicing fees
0.25
%
0.25
%
﻿ Discount rate
9.00
%
9.00
%
﻿ Prepayment rate (CPR)
8.00
%
6.52
%
﻿
﻿
FINANCIAL INSTRUMENTS MEASURED AT FAIR VALUE ON A NONRECURRING BASIS
﻿
The Company is required, on a nonrecurring basis, to adjust the carrying value of certain assets or provide valuation allowances related to certain assets using fair value measurements. The following table presents for each of the fair-value hierarchy levels as defined in this footnote, those financial instruments which are measured at fair value on a nonrecurring basis at June 30, 2019 and December 31, 2018:
﻿
﻿
﻿
﻿
﻿
﻿
﻿
﻿ (in thousands)
Level 1
Level 2
Level 3
Fair Value
﻿
﻿ June 30, 2019
﻿ Collateral dependent impaired loans
$
-
$
-
$ 12,890
$ 12,890
﻿
﻿ December 31, 2018
﻿ Collateral dependent impaired loans
$
-
$
-
$ 20,590
$ 20,590
﻿
Collateral dependent impaired loans
﻿
The Company evaluates and values impaired loans at the time the loan is identified as impaired, and the fair values of such loans are estimated using Level 3 inputs in the fair value hierarchy. Each loan’s collateral has a unique appraisal and management’s discount of the value is based on factors unique to each impaired loan. The significant unobservable input in determining the fair value is management’s subjective discount on appraisals of the collateral securing the loan. Collateral may consist of real estate and/or business assets including equipment, inventory and/or accounts receivable and the value of these assets is determined based on appraisals by qualified licensed appraisers hired by the Company. Appraised and reported values may be discounted based on management’s historical knowledge, changes in market conditions from the time of valuation, estimated costs to sell, and/or management’s expertise and knowledge of the client and the client’s business.
﻿
The Company has an appraisal policy in which appraisals are obtained upon a commercial loan being downgraded on the Company’s internal loan rating scale to a special mention or a substandard depending on the amount of the loan, the type of loan and the type of collateral. All impaired commercial loans are graded substandard or worse on the internal loan rating scale. For consumer loans, the Company obtains appraisals when a loan becomes 90 days past due or is determined to be impaired, whichever occurs first. Subsequent to the downgrade or reaching 90 days past due, if the loan remains outstanding and impaired for at least one year more, management may require another follow-up appraisal. Between receipts of updated appraisals, if necessary, management may perform an internal valuation based on any known changing conditions in the marketplace such as sales of similar properties, a change in the condition of the collateral, or feedback from local appraisers. Collateral dependent impaired loans had a gross value of $13. 3 million, with an allowance for loan loss of $ 361 thousand, at June 30, 2019 compared with $21. 7 million and $1.1 million, respectively, at December 31, 2018.
﻿
FAIR VALUE OF FINANCIAL INSTRUMENTS
﻿
The table below depicts the estimated fair values of the Company’s financial instruments, including those that are not measured and reported at fair value on a recurring basis or nonrecurring basis.
﻿
﻿
﻿
﻿
﻿
﻿
﻿
﻿
June 30, 2019
December 31, 2018
﻿
Carrying
Fair
Carrying
Fair
﻿
Amount
Value
Amount
Value
﻿
(in thousands)
(in thousands)
﻿ Financial assets:
﻿ Level 1:
﻿ Cash and cash equivalents
$ 59,639
$ 59,639
$ 39,915
$ 39,915
﻿ Level 2:
﻿ Available for sale securities
135,576
135,576
132,104
132,104
﻿ FHLB and FRB stock
3,532
3,532
3,403
3,403
﻿ Level 3:
﻿ Held to maturity securities
1,862
1,885
1,685
1,674
﻿ Loans, net
1,197,451
1,204,513
1,141,146
1,131,891
﻿ Mortgage servicing rights
570
570
609
609
﻿
﻿ Financial liabilities:
﻿ Level 1:
﻿ Demand deposits
$ 243,860
$ 243,860
$ 231,902
$ 231,902
﻿ NOW deposits
145,620
145,620
110,450
110,450
﻿ Savings deposits
603,180
603,180
571,479
571,479
﻿ Level 2:
﻿ Securities sold under agreement to
﻿ repurchase
3,968
3,968
3,142
3,142
﻿ Other borrowed funds
10,000
9,961
10,000
9,854
﻿ Junior subordinated debentures
11,330
11,330
11,330
11,330
﻿ Level 3:
﻿ Time deposits
290,251
290,405
301,227
298,999
﻿</t>
  </si>
  <si>
    <t>Loans And The Allowance For Loan Losses</t>
  </si>
  <si>
    <t>Loans And The Allowance For Loan Losses [Abstract]</t>
  </si>
  <si>
    <t xml:space="preserve">﻿
4. LOANS AND THE ALLOWANCE FOR LOAN LOSSES
﻿
Loan Portfolio Composition
The following table presents selected information on the composition of the Company’s loan portfolio as of the dates indicated:
﻿
﻿
﻿
﻿
﻿
﻿
June 30, 2019
December 31, 2018
﻿ Mortgage loans on real estate:
(in thousands)
﻿ Residential mortgages
$ 159,450
$ 158,404
﻿ Commercial and multi-family
623,049
592,507
﻿ Construction-Residential
479
113
﻿ Construction-Commercial
88,300
105,196
﻿ Home equities
70,751
70,546
﻿ Total real estate loans
942,029
926,766
﻿
﻿ Commercial and industrial loans
267,505
226,057
﻿ Consumer and other loans
1,527
1,520
﻿ Net deferred loan origination costs
1,638
1,587
﻿ Total gross loans
1,212,699
1,155,930
﻿
﻿ Allowance for loan losses
(15,248)
(14,784)
﻿
﻿ Loans, net
$ 1,197,451
$ 1,141,146
﻿
﻿
The Bank sells certain fixed rate residential mortgages to FNMA while maintaining the servicing rights for those mortgages. In the three month and six month periods ended June 30, 2019, the Bank sold mortgages to FNMA totaling $ 2.6 million and $4.6 million, respectively. The Bank did no t sell any mortgages to FNMA in the three month and six month periods ended June 30, 2018. At June 30, 2019 and December 31, 2018, the Bank had a loan servicing portfolio principal balance of $74 million and $73 million, respectively, upon which it earned servicing fees. The value of the mortgage servicing rights for that portfolio was $0.6 million at June 30, 2019 and December 31, 2018. No loans were held for sale at June 30, 2019. At December 31, 2018 there were $ 0.4 million in residential mortgages held for sale. The Company has never been contacted by FNMA to repurchase any loans due to improper documentation or fraud.
﻿
As noted in Note 1, these financial statements should be read in conjunction with the Audited Consolidated Financial Statements and the Notes thereto included in our Annual Report on Form 10-K for the year ended December 31, 2018. Disclosures related to the basis for accounting for loans, the method for recognizing interest income on loans, the policy for placing loans on nonaccrual status and the subsequent recording of payments and resuming accrual of interest, the policy for determining past due status, a description of the Company’s accounting policies and methodology used to estimate the allowance for loan losses, the policy for charging-off loans, the accounting policies for impaired loans, and more descriptive information on the Company’s credit risk ratings are all contained in the Notes to the Audited Consolidated Financial Statements in the Company’s Annual Report on Form 10-K for the year ended December 31, 2018. Unless otherwise noted in this Form 10-Q, the policies and methodology described in the Annual Report for the year ended December 31, 2018 are consistent with those utilized by the Company in the three and six month periods ended June 30 , 2019.
﻿
﻿
Credit Quality Indicators
﻿
The Bank monitors the credit risk in its loan portfolio by reviewing certain credit quality indicators (“CQI”). The primary CQI for its commercial mortgage and commercial and industrial (“C&amp;I”) portfolios is the individual loan’s credit risk rating. The following list provides a description of the credit risk ratings that are used internally by the Bank when assessing the adequacy of its allowance for loan losses:
﻿
·
Acceptable or better
·
Watch
·
Special Mention
·
Substandard
·
Doubtful
·
Loss
﻿
The Company’s consumer loans, including residential mortgages and home equities, are not individually risk rated or reviewed in the Company’s loan review process. Unlike commercial customers, consumer loan customers are not required to provide the Company with updated financial information. Consumer loans also carry smaller balances. Given the lack of updated information after the initial underwriting of the loan and small size of individual loans, the Company uses delinquency status as the primary credit quality indicator for consumer loans. However, once a consumer loan is identified as impaired, it is individually evaluated for impairment.
﻿
The following tables provide data, at the class level, of credit quality indicators of certain loans for the dates specified:
﻿
﻿
﻿
﻿
﻿
﻿
﻿ June 30, 2019
﻿ (in thousands)
﻿ Corporate Credit Exposure – By Credit Rating
Commercial Real Estate Construction
Commercial and Multi-Family Mortgages
Total Commercial Real Estate
Commercial and Industrial
﻿ Acceptable or better
$ 57,310
$ 467,643
$ 524,953
$ 173,858
﻿ Watch
26,382
132,110
158,492
78,857
﻿ Special Mention
4,329
16,522
20,851
8,389
﻿ Substandard
279
6,774
7,053
6,401
﻿ Doubtful/Loss
-
-
-
-
﻿ Total
$ 88,300
$ 623,049
$ 711,349
$ 267,505
﻿
﻿
﻿
﻿
﻿ December 31, 2018
﻿ (in thousands)
﻿ Corporate Credit Exposure – By Credit Rating
Commercial Real Estate Construction
Commercial and Multi-Family Mortgages
Total Commercial Real Estate
Commercial and Industrial
﻿ Acceptable or better
$ 65,932
$ 466,294
$ 532,226
$ 155,687
﻿ Watch
30,628
109,409
140,037
57,366
﻿ Special Mention
-
10,583
10,583
4,105
﻿ Substandard
8,636
6,221
14,857
8,870
﻿ Doubtful/Loss
-
-
-
29
﻿ Total
$ 105,196
$ 592,507
$ 697,703
$ 226,057
﻿
﻿
﻿
﻿
Past Due Loans
The following tables provide an analysis of the age of the recorded investment in loans that are past due as of the dates indicated:
﻿
﻿
﻿
﻿
﻿ June 30, 2019
﻿ (in thousands)
﻿
﻿
Current
Non-accruing
Total
﻿
Balance
30-59 days
60-89 days
90+ days
Loans
Balance
﻿
﻿ Commercial and industrial
$ 264,346
$ 853
$
-
$
-
$ 2,306
$ 267,505
﻿ Residential real estate:
﻿ Residential
157,580
170
-
-
1,700
159,450
﻿ Construction
479
-
-
-
-
479
﻿ Commercial real estate:
﻿ Commercial
616,241
1,129
-
-
5,679
623,049
﻿ Construction
88,021
-
-
-
279
88,300
﻿ Home equities
69,415
248
32
-
1,056
70,751
﻿ Consumer and other
1,506
21
-
-
-
1,527
﻿ Total Loans
$ 1,197,588
$ 2,421
$ 32
$
-
$ 11,020
$ 1,211,061
﻿
Note: Loan balances do not include $ 1.6 million in net deferred loan origination costs as of June 30 , 2019.
﻿
﻿
﻿
﻿
﻿ December 31, 2018
﻿ (in thousands)
﻿
﻿
Current
Non-accruing
Total
﻿
Balance
30-59 days
60-89 days
90+ days
Loans
Balance
﻿
﻿ Commercial and industrial
$ 217,625
$ 6,173
$ 565
$
-
$ 1,694
$ 226,057
﻿ Residential real estate:
﻿ Residential
154,063
2,546
332
-
1,463
158,404
﻿ Construction
113
-
-
-
-
113
﻿ Commercial real estate:
﻿ Commercial
582,016
4,546
-
-
5,945
592,507
﻿ Construction
95,204
1,027
329
-
8,636
105,196
﻿ Home equities
69,094
123
76
-
1,253
70,546
﻿ Consumer and other
1,514
5
1
-
-
1,520
﻿ Total Loans
$ 1,119,629
$ 14,420
$ 1,303
$
-
$ 18,991
$ 1,154,343
﻿
Note: Loan balances do not include $ 1.6 m illion in net deferred loan origination costs as of December 31, 2018.
﻿
﻿
﻿
Allowance for loan losses
﻿
The following tables present the activity in the allowance for loan losses according to portfolio segment for the six month periods ended June 30, 2019 and 2018:
﻿
﻿
﻿
﻿
﻿
﻿
﻿
﻿
﻿ June 30, 2019
﻿
﻿ (in thousands)
Commercial and Industrial
Commercial Real Estate Mortgages*
Consumer and Other
Residential Mortgages*
Home Equities
Total
﻿ Allowance for loan
﻿ losses:
﻿ Beginning balance
$ 4,368
$ 8,844
$ 106
$ 1,121
$ 345
$ 14,784
﻿ Charge-offs
(158)
-
(54)
-
-
(212)
﻿ Recoveries
39
-
9
-
-
48
﻿ Provision (Credit)
1,023
(207)
69
(238)
(19)
628
﻿ Ending balance
$ 5,272
$ 8,637
$ 130
$ 883
$ 326
$ 15,248
﻿
﻿ Allowance for loan
﻿ losses:
﻿ Ending balance:
﻿ Individually evaluated
﻿ for impairment
$ 374
$ 66
$ 22
$ 35
$
-
$ 497
﻿ Collectively evaluated
﻿ for impairment
4,898
8,571
108
848
326
14,751
﻿ Total
$ 5,272
$ 8,637
$ 130
$ 883
$ 326
$ 15,248
﻿
﻿ Loans:
﻿ Ending balance:
﻿ Individually evaluated
﻿ for impairment
$ 4,206
$ 6,557
$ 22
$ 2,993
$ 1,635
$ 15,413
﻿ Collectively evaluated
﻿ for impairment
263,299
704,792
1,505
156,936
69,116
1,195,648
﻿ Total
$ 267,505
$ 711,349
$ 1,527
$ 159,929
$ 70,751
$ 1,211,061
﻿
﻿
﻿
* Includes construction loans
﻿
Note: Loan balances do not include $ 1.6 million in net deferred loan origination costs as of June 30, 2019.
﻿
﻿
﻿
﻿
﻿
﻿
﻿
﻿ June 30, 2018
﻿
﻿ (in thousands)
Commercial and Industrial
Commercial Real Estate Mortgages*
Consumer and Other
Residential Mortgages*
Home Equities
Total
﻿ Allowance for loan
﻿ losses:
﻿ Beginning balance
$ 5,204
$ 7,409
$ 109
$ 950
$ 347
$ 14,019
﻿ Charge-offs
(67)
-
(64)
(86)
(11)
(228)
﻿ Recoveries
13
-
4
-
1
18
﻿ Provision (Credit)
(809)
2,036
41
161
(3)
1,426
﻿ Ending balance
$ 4,341
$ 9,445
$ 90
$ 1,025
$ 334
$ 15,235
﻿
﻿ Allowance for loan
﻿ losses:
﻿ Ending balance:
﻿ Individually evaluated
﻿ for impairment
$ 94
$ 1,245
$ 24
$ 38
$
-
$ 1,401
﻿ Collectively evaluated
﻿ for impairment
4,247
8,200
66
987
334
13,834
﻿ Total
$ 4,341
$ 9,445
$ 90
$ 1,025
$ 334
$ 15,235
﻿ Loans:
﻿ Ending balance:
﻿ Individually evaluated
﻿ for impairment
$ 2,936
$ 18,475
$ 24
$ 2,522
$ 1,904
$ 25,861
﻿ Collectively evaluated
﻿ for impairment
236,549
649,067
1,423
144,141
67,415
1,098,595
﻿ Total
$ 239,485
$ 667,542
$ 1,447
$ 146,663
$ 69,319
$ 1,124,456
﻿
* Includes construction loans
﻿
Note: Loan balances do not include $ 1.4 million in net deferred loan origination costs as of June 30, 2018.
﻿
﻿
The following tables present the activity in the allowance for loan losses according to portfolio segment for the three month periods ended June 30, 2019 and 2018:
﻿
﻿
﻿
﻿
﻿ June 30, 2019
﻿ ($ in thousands)
Commercial and Industrial
Commercial Real Estate Mortgages*
Consumer and Other
Residential Mortgages*
Home Equities
Total
﻿ Allowance for loan
﻿ losses:
﻿ Beginning balance
$ 4,754
$ 9,049
$ 111
$ 953
$ 340
$ 15,207
﻿ Charge-offs
(37)
-
(31)
-
-
(68)
﻿ Recoveries
17
-
2
-
-
19
﻿ Provision (Credit)
538
(412)
48
(70)
(14)
90
﻿ Ending balance
$ 5,272
$ 8,637
$ 130
$ 883
$ 326
$ 15,248
﻿
﻿
﻿
﻿
﻿
﻿
﻿ June 30, 2018
﻿ ($ in thousands)
Commercial and Industrial
Commercial Real Estate Mortgages*
Consumer and Other
Residential Mortgages*
Home Equities
Total
﻿ Allowance for loan
﻿ losses:
﻿ Beginning balance
$ 5,115
$ 8,145
$ 96
$ 1,007
$ 330
$ 14,693
﻿ Charge-offs
-
-
(30)
(86)
(11)
(127)
﻿ Recoveries
7
-
3
-
-
10
﻿ Provision (Credit)
(781)
1,300
21
104
15
659
﻿ Ending balance
$ 4,341
$ 9,445
$ 90
$ 1,025
$ 334
$ 15,235
﻿
﻿
﻿
﻿
﻿
﻿
﻿
﻿
﻿
﻿
﻿
﻿
﻿
﻿
﻿
﻿
﻿
﻿
﻿
﻿
﻿
﻿
﻿
﻿
﻿
Impaired Loans
﻿
The following tables provide data, at the class level, for impaired loans as of the dates indicated:
﻿
﻿
﻿
﻿
﻿
At June 30, 2019
﻿
Recorded Investment
Unpaid Principal Balance
Related Allowance
Average Recorded Investment
Interest Income Foregone
Interest Income Recognized
﻿ With no related allowance recorded:
(in thousands)
﻿ Commercial and industrial
$ 3,345
$ 3,535
$
-
$ 3,467
$ 44
$ 60
﻿ Residential real estate:
﻿ Residential
2,531
2,769
-
2,599
32
29
﻿ Construction
-
-
-
-
-
-
﻿ Commercial real estate:
﻿ Commercial
6,212
6,696
-
6,507
125
24
﻿ Construction
279
279
-
304
14
-
﻿ Home equities
1,635
1,814
-
1,704
35
17
﻿ Consumer and other
-
-
-
-
-
-
﻿ Total impaired loans
$ 14,002
$ 15,093
$
-
$ 14,581
$ 250
$ 130
﻿
﻿
﻿
﻿
﻿
At June 30, 2019
﻿
Recorded Investment
Unpaid Principal Balance
Related Allowance
Average Recorded Investment
Interest Income Foregone
Interest Income Recognized
﻿ With a related allowance recorded:
(in thousands)
﻿ Commercial and industrial
$ 861
$ 958
$ 374
$ 954
$ 23
$ 10
﻿ Residential real estate:
﻿ Residential
462
467
35
465
11
2
﻿ Construction
-
-
-
-
-
-
﻿ Commercial real estate:
﻿ Commercial
66
68
66
68
2
-
﻿ Construction
-
-
-
-
-
-
﻿ Home equities
-
-
-
-
-
-
﻿ Consumer and other
22
25
22
23
-
1
﻿ Total impaired loans
$ 1,411
$ 1,518
$ 497
$ 1,510
$ 36
$ 13
﻿
﻿
﻿
﻿
﻿
At June 30, 2019
﻿
Recorded Investment
Unpaid Principal Balance
Related Allowance
Average Recorded Investment
Interest Income Foregone
Interest Income Recognized
﻿ Total:
(in thousands)
﻿ Commercial and industrial
$ 4,206
$ 4,493
$ 374
$ 4,421
$ 67
$ 70
﻿ Residential real estate:
﻿ Residential
2,993
3,236
35
3,064
43
31
﻿ Construction
-
-
-
-
-
-
﻿ Commercial real estate:
﻿ Commercial
6,278
6,764
66
6,575
127
24
﻿ Construction
279
279
-
304
14
-
﻿ Home equities
1,635
1,814
-
1,704
35
17
﻿ Consumer and other
22
25
22
23
-
1
﻿ Total impaired loans
$ 15,413
$ 16,611
$ 497
$ 16,091
$ 286
$ 143
﻿
﻿
﻿
﻿
﻿
﻿
At December 31, 2018
﻿
Recorded Investment
Unpaid Principal Balance
Related Allowance
Average Recorded Investment
Interest Income Foregone
Interest Income Recognized
﻿ With no related allowance recorded:
(in thousands)
﻿ Commercial and industrial
$ 1,633
$ 2,611
$
-
$ 1,785
$ 116
$ 65
﻿ Residential real estate:
﻿ Residential
2,289
2,483
-
2,337
45
69
﻿ Construction
-
-
-
-
-
-
﻿ Commercial real estate:
﻿ Commercial
6,538
6,914
-
6,733
220
115
﻿ Construction
116
116
-
143
-
12
﻿ Home equities
1,887
2,058
-
1,952
71
43
﻿ Consumer and other
-
-
-
-
-
-
﻿ Total impaired loans
$ 12,463
$ 14,182
$
-
$ 12,950
$ 452
$ 304
﻿
﻿
﻿
﻿
﻿
At December 31, 2018
﻿
Recorded Investment
Unpaid Principal Balance
Related Allowance
Average Recorded Investment
Interest Income Foregone
Interest Income Recognized
﻿ With a related allowance recorded:
(in thousands)
﻿ Commercial and industrial
$ 2,068
$ 2,095
$ 249
$ 2,098
$ 17
$ 125
﻿ Residential real estate:
﻿ Residential
525
556
85
520
22
3
﻿ Construction
-
-
-
-
-
-
﻿ Commercial real estate:
﻿ Commercial
-
-
-
-
-
-
﻿ Construction
8,636
8,975
716
8,793
379
113
﻿ Home equities
-
-
-
-
-
-
﻿ Consumer and other
23
27
23
23
-
2
﻿ Total impaired loans
$ 11,252
$ 11,653
$ 1,073
$ 11,434
$ 418
$ 243
﻿
﻿
﻿
﻿
﻿
At December 31, 2018
﻿
Recorded Investment
Unpaid Principal Balance
Related Allowance
Average Recorded Investment
Interest Income Foregone
Interest Income Recognized
﻿ Total:
(in thousands)
﻿ Commercial and industrial
$ 3,701
$ 4,706
$ 249
$ 3,883
$ 133
$ 190
﻿ Residential real estate:
﻿ Residential
2,814
3,039
85
2,857
67
72
﻿ Construction
-
-
-
-
-
-
﻿ Commercial real estate:
﻿ Commercial
6,538
6,914
-
6,733
220
115
﻿ Construction
8,752
9,091
716
8,936
379
125
﻿ Home equities
1,887
2,058
-
1,952
71
43
﻿ Consumer and other
23
27
23
23
-
2
﻿ Total impaired loans
$ 23,715
$ 25,835
$ 1,073
$ 24,384
$ 870
$ 547
﻿
﻿
﻿
Troubled debt restructurings
﻿
The following tables summarize the loans that were classified as troubled debt restructurings as of the dates indicated:
﻿
﻿
﻿
﻿
June 30, 2019
﻿
(in thousands)
﻿
Total
Nonaccruing
Accruing
Related Allowance
﻿ Commercial and industrial
$ 2,116
$ 216
$ 1,900
$ 69
﻿ Residential real estate:
﻿ Residential
1,565
272
1,293
-
﻿ Construction
-
-
-
-
﻿ Commercial real estate:
﻿ Commercial and multi-family
4,055
3,456
599
-
﻿ Construction
-
-
-
-
﻿ Home equities
803
224
579
-
﻿ Consumer and other
22
-
22
22
﻿ Total TDR loans
$ 8,561
$ 4,168
$ 4,393
$ 91
﻿
﻿
﻿
﻿
﻿
December 31, 2018
﻿
(in thousands)
﻿
Total
Nonaccruing
Accruing
Related Allowance
﻿ Commercial and industrial
$ 2,282
$ 275
$ 2,007
$ 154
﻿ Residential real estate:
﻿ Residential
1,617
266
1,351
14
﻿ Construction
-
-
-
-
﻿ Commercial real estate:
﻿ Commercial and multi-family
4,164
3,571
593
-
﻿ Construction
8,753
8,637
116
716
﻿ Home equities
756
122
634
-
﻿ Consumer and other
23
-
23
23
﻿ Total TDR loans
$ 17,595
$ 12,871
$ 4,724
$ 907
﻿
﻿
Any TDR that is placed on non-accrual is not reverted back to accruing status until the borrower makes timely payments as contracted for at least six months and future collection under the revised terms is probable. All of the Company’s restructurings were allowed in an effort to maximize its ability to collect on loans where borrowers were experiencing financial difficulty.
﻿
The reserve for a TDR is based upon the present value of the future expected cash flows discounted at the loan’s original effective interest rate or upon the fair value of the collateral less costs to sell, if the loan is deemed collateral dependent. This reserve methodology is used because all TDR loans are considered impaired. As of June 30, 2019, there were no commitments to lend additional funds to debtors owing on loans whose terms have been modified in TDRs.
﻿
The Company’s TDRs have various agreements that involve deferral of principal payments, or interest-only payments, for a period (usually 12 months or less) to allow the borrower time to improve cash flow or sell the property. Other common concessions leading to the designation of a TDR are lines of credit that are termed-out and/or extensions of maturities at rates that are less than the prevailing market rates given the risk profile of the borrower.
﻿
﻿
﻿
The following tables show the data for TDR activity by the type of concession granted to the borrower for the three and six month periods ended June 30 , 2019 and 2018:
﻿
﻿
﻿
Three months ended June 30, 2019
Three months ended June 30, 2018
﻿
(Recorded Investment in thousands)
(Recorded Investment in thousands)
﻿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
﻿ Commercial and Industrial:
-
﻿ Term-out line of credit
-
$
-
$
-
1
$ 29
$ 29
﻿ Combination of concessions
-
-
-
1
63
63
﻿ Residential Real Estate &amp; Construction
-
-
-
-
-
-
﻿ Commercial Real Estate &amp; Construction:
﻿ Combination of concessions
-
-
-
1
154
154
﻿ Home Equities:
-
-
-
-
-
﻿ Deferral of principal
-
-
-
1
100
100
﻿ Extension of maturity and
﻿ interest rate reduction
1
171
171
-
-
-
﻿ Consumer and other loans
-
-
-
-
-
-
﻿
﻿
﻿
﻿
﻿
Six months ended June 30, 2019
Six months ended June 30, 2018
﻿
(Recorded Investment in thousands)
(Recorded Investment in thousands)
﻿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
﻿ Commercial and Industrial:
﻿ Term-out line of credit
-
$
-
$
-
1
$ 29
$ 29
﻿ Combination of concessions
-
-
-
1
63
63
﻿ Residential Real Estate &amp; Construction
﻿ Commercial Real Estate &amp; Construction:
﻿ Extension of maturity
-
-
-
1
181
181
﻿ Combination of concessions
-
-
-
1
154
154
﻿ Home Equities:
﻿ Deferral of principal
-
-
-
1
100
100
﻿ Extension of maturity and
﻿ interest rate reduction
2
280
280
-
-
-
﻿ Consumer and other loans
-
-
-
-
-
-
﻿
﻿
The general practice of the Bank is to work with borrowers so that they are able to repay their loan in full. If a borrower continues to be delinquent or cannot meet the terms of a TDR and the loan is determined to be uncollectible, the loan will be charged-off to its collateral value. A loan is considered in default when the loan is 90 days past due. Loans which were classified as TDRs during the previous 12 months which defaulted during the six month periods ended June 30, 2019 and 2018 were not material. </t>
  </si>
  <si>
    <t>Common Equity And Earnings Per Share Data</t>
  </si>
  <si>
    <t>Common Equity And Earnings Per Share Data [Abstract]</t>
  </si>
  <si>
    <t xml:space="preserve">﻿
5. COMMON EQUITY AND EARNINGS PER SHARE DATA
﻿
The common stock per share information is based upon the weighted average number of shares outstanding during each period. For the three and six month periods ended June 30 , 2019, the Company had an average of 61,231 and 69,321 dilutive shares outstanding, respectively. The Company had an average of 123,035 and 127,156 dilutive shares outstanding for the three and six month periods ended June 30, 2018.
﻿
Potential common shares that would have the effect of increasing diluted earnings per share are considered to be anti-dilutive and not included in calculating diluted earnings per share. For the three and six month periods ended June 30 , 2019, there was an average of 86,376 and 87,463 potentially anti-dilutive shares outstanding, respectively, that were not included in calculating diluted earnings per share because their effect was anti-dilutive. There were no anti-dilutive shares for the three month period ended June 3 0, 2018. For the six month period ended June 30, 2018, there was an average of 28,660 potentially anti-dilutive shares outstanding.
﻿ </t>
  </si>
  <si>
    <t>Other Comprehensive Income</t>
  </si>
  <si>
    <t>Other Comprehensive Income [Abstract]</t>
  </si>
  <si>
    <t>6. OTHER COMPREHENSIVE INCOME
﻿
The following tables summarize the changes in the components of accumulated other comprehensive income (loss) during the three and six month periods ended June 30 , 2019 and 2018:
﻿
﻿
﻿
﻿
Balance at March 31, 2019
Net Change
Balance at June 30, 2019
﻿
(in thousands)
﻿ Net unrealized (loss) gain on investment securities
$ (1,045)
$ 1,471
$ 426
﻿ Net defined benefit pension plan adjustments
(2,938)
67
(2,871)
﻿ Total
$ (3,983)
$ 1,538
$ (2,445)
﻿
﻿
Balance at March 31, 2018
Net Change
Balance at June 30, 2018
﻿
(in thousands)
﻿ Net unrealized loss on investment securities
$ (2,409)
$ (684)
$ (3,093)
﻿ Net defined benefit pension plan adjustments
(2,326)
36
(2,290)
﻿ Total
$ (4,735)
$ (648)
$ (5,383)
﻿
﻿
﻿
﻿
﻿
Balance at December 31, 2018
Net Change
Balance at June 30, 2019
﻿
(in thousands)
﻿ Net unrealized (loss) gain on investment securities
$ (2,348)
$ 2,774
$ 426
﻿ Net defined benefit pension plan adjustments
(3,005)
134
(2,871)
﻿ Total
$ (5,353)
$ 2,908
$ (2,445)
﻿
﻿
﻿
﻿
Balance at December 31, 2017
Net Change
Balance at June 30, 2018
﻿
(in thousands)
﻿ Net unrealized loss on investment securities
$ (1,049)
$ (2,044)
$ (3,093)
﻿ Net defined benefit pension plan adjustments
(2,368)
78
(2,290)
﻿ Total
$ (3,417)
$ (1,966)
$ (5,383)
﻿
﻿
﻿
﻿
﻿
﻿
Three months ended June 30, 2019
Three months ended June 30, 2018
﻿
(in thousands)
(in thousands)
﻿
Before-Tax Amount
Income Tax (Provision) Benefit
Net-of-Tax Amount
Before-Tax Amount
Income Tax (Provision) Benefit
Net-of-Tax Amount
﻿ Unrealized gain (loss) on investment
﻿ securities:
﻿ Unrealized gain (loss) on investment
﻿ securities
$ 1,984
$ (513)
$ 1,471
$ (921)
$ 237
$ (684)
﻿
﻿ Defined benefit pension plan
﻿ adjustments:
﻿ Reclassifications from accumulated other
﻿ comprehensive income for gains
﻿ Amortization of prior service cost (a)
$ 8
$ (3)
$ 5
$ 8
$ (3)
$ 5
﻿ Amortization of actuarial loss (a)
83
(21)
62
42
(11)
31
﻿ Net change
91
(24)
67
50
(14)
36
﻿
﻿ Other comprehensive income (loss)
$ 2,075
$ (537)
$ 1,538
$ (871)
$ 223
$ (648)
﻿
(a)
Included in net periodic pension cost, as described in Note 9 – “Net Periodic Benefit Costs”
﻿
﻿
﻿
﻿
﻿
Six months ended June 30, 2019
Six months ended June 30, 2018
﻿
(in thousands)
(in thousands)
﻿
Before-Tax Amount
Income Tax (Provision) Benefit
Net-of-Tax Amount
Before-Tax Amount
Income Tax (Provision) Benefit
Net-of-Tax Amount
﻿ Unrealized (loss) gain on investment
﻿ securities:
﻿ Unrealized gain (loss) on investment
﻿ securities
$ 3,746
$ (972)
$ 2,774
$ (2,759)
$ 715
$ (2,044)
﻿
﻿ Defined benefit pension plan
﻿ adjustments:
﻿ Reclassifications from accumulated other
﻿ comprehensive income for gains
﻿ Amortization of prior service cost (a)
$ 16
$ (5)
$ 11
$ 16
$ (5)
$ 11
﻿ Amortization of actuarial loss (a)
166
(43)
123
84
(17)
67
﻿ Net change
182
(48)
134
100
(22)
78
﻿
﻿ Other comprehensive income (loss)
$ 3,928
$ (1,020)
$ 2,908
$ (2,659)
$ 693
$ (1,966)
﻿
(a)
Included in net periodic pension cost, as described in Note 9 – “Net Periodic Benefit Costs”</t>
  </si>
  <si>
    <t>Segment Information</t>
  </si>
  <si>
    <t>Segment Information [Abstract]</t>
  </si>
  <si>
    <t xml:space="preserve">7. SEGMENT INFORMATION
﻿
The Company comprises two primary business segments, banking and insurance agency activities. The following tables set forth information regarding these segments for the three and six month periods ended June 30 , 2019 and 2018.
﻿
﻿
﻿
﻿
﻿
﻿
﻿
Three months ended June 30, 2019
﻿
Banking
Insurance Agency
﻿
Activities
Activities
Total
﻿
(in thousands)
﻿
﻿ Net interest income (expense)
$ 13,167
$ (33)
$ 13,134
﻿ Provision for loan losses
90
-
90
﻿ Net interest income (expense) after
﻿ provision for loan losses
13,077
(33)
13,044
﻿ Non-interest income
1,829
-
1,829
﻿ Insurance service and fees
128
2,773
2,901
﻿ Amortization expense
-
112
112
﻿ Non-interest expense
9,911
2,126
12,037
﻿ Income before income taxes
5,123
502
5,625
﻿ Income tax provision
1,112
131
1,243
﻿ Net income
$ 4,011
$ 371
$ 4,382
﻿
﻿
﻿
﻿
﻿
﻿
Three months ended June 30, 2018
﻿
Banking
Insurance Agency
﻿
Activities
Activities
Total
﻿
(in thousands)
﻿
﻿ Net interest income (expense)
$ 12,225
$ (29)
$ 12,196
﻿ Provision for loan losses
659
-
659
﻿ Net interest income (expense) after
﻿ provision for loan losses
11,566
(29)
11,537
﻿ Non-interest income
1,687
-
1,687
﻿ Insurance service and fees
164
1,788
1,952
﻿ Amortization expense
-
28
28
﻿ Non-interest expense
8,624
1,581
10,205
﻿ Income before income taxes
4,793
150
4,943
﻿ Income tax provision
1,105
47
1,152
﻿ Net income
$ 3,688
$ 103
$ 3,791
﻿
﻿
﻿
﻿
﻿
﻿
﻿
Six months ended June 30, 2019
﻿
Banking
Insurance Agency
﻿
Activities
Activities
Total
﻿
(in thousands)
﻿
﻿ Net interest income (expense)
$ 25,708
$ (66)
$ 25,642
﻿ Provision for loan losses
628
-
628
﻿ Net interest income (expense) after
-
﻿ provision for loan losses
25,080
(66)
25,014
﻿ Non-interest income
3,582
-
3,582
﻿ Insurance service and fees
247
5,096
5,343
﻿ Amortization expense
-
224
224
﻿ Non-interest expense
18,997
4,152
23,149
﻿ Income before income taxes
9,912
654
10,566
﻿ Income tax provision
2,293
171
2,464
﻿ Net income
$ 7,619
$ 483
$ 8,102
﻿
﻿
﻿
﻿
﻿
﻿
Six months ended June 30, 2018
﻿
Banking
Insurance Agency
﻿
Activities
Activities
Total
﻿
(in thousands)
﻿
﻿ Net interest income (expense)
$ 23,704
$ (56)
$ 23,648
﻿ Provision for loan losses
1,426
-
1,426
﻿ Net interest income (expense) after
﻿ provision for loan losses
22,278
(56)
22,222
﻿ Non-interest income
3,508
-
3,508
﻿ Insurance service and fees
301
3,616
3,917
﻿ Amortization expense
-
56
56
﻿ Non-interest expense
17,189
3,159
20,348
﻿ Income before income taxes
8,898
345
9,243
﻿ Income tax provision
2,043
90
2,133
﻿ Net income
$ 6,855
$ 255
$ 7,110
﻿
﻿
﻿ </t>
  </si>
  <si>
    <t>Contingent Liabilities And Commitments</t>
  </si>
  <si>
    <t>Contingent Liabilities And Commitments [Abstract]</t>
  </si>
  <si>
    <t xml:space="preserve">8. CONTINGENT LIABILITIES AND COMMITMENTS
﻿
The unaudited consolidated financial statements do not reflect various commitments and contingent liabilities, which arise in the normal course of business, and which involve elements of credit risk, interest rate risk and liquidity risk. These commitments and contingent liabilities consist of commitments to extend credit and standby letters of credit. A summary of the Bank’s commitments and contingent liabilities is as follows:
﻿
﻿
﻿
﻿
﻿
June 30,
December 31,
﻿
2019
2018
﻿
(in thousands)
﻿
﻿ Commitments to extend credit
$ 295,753
$ 290,785
﻿ Standby letters of credit
4,293
3,379
﻿ Total
$ 300,046
$ 294,164
﻿
﻿
Commitments to extend credit and standby letters of credit include some exposure to credit loss in the event of nonperformance by the customer. The Bank’s credit policies and procedures for credit commitments and financial guarantees are the same as those for extensions of credit that are recorded on the Company’s unaudited consolidated balance sheets. Because these instruments have fixed maturity dates, and because they may expire without being drawn upon, they do not necessarily represent cash requirements of the Bank. The Bank did not incur any losses on its commitments and did no t record a reserve for its commitments during the first six months of 2019 or during 2018.
﻿
Certain lending commitments for construction residential mortgage loans are considered derivative instruments under the guidelines of GAAP. The changes in the fair value of these commitments, due to interest rate risk, are not recorded on the consolidated balance sheets as the fair value of these derivatives is not considered to be material. </t>
  </si>
  <si>
    <t>Net Periodic Benefit Costs</t>
  </si>
  <si>
    <t>Net Periodic Benefit Costs [Abstract]</t>
  </si>
  <si>
    <t xml:space="preserve">9. NET PERIODIC BENEFIT COSTS
﻿
On January 31, 2008, the Bank froze its defined benefit pension plan. The plan covered substantially all Bank employees. The plan provides benefits that are based on the employees’ compensation and years of service. Under the freeze, eligible employees will receive, at retirement, the benefits already earned through January 31, 2008, but have not accrued any additional benefits since then. As a result, service cost is no longer incurred.
﻿
The Bank uses an actuarial method of amortizing prior service cost and unrecognized net gains or losses which result from actual expense and assumptions being different than those that are projected. The amortization method the Bank used recognized the prior service cost and net gains or losses over the average remaining service period of active employees.
﻿
The Bank also maintains a nonqualified supplemental executive retirement plan covering certain members of the Company’s senior management. The Bank uses an actuarial method of amortizing unrecognized net gains or losses which result from actual expense and assumptions being different than those that are projected. The amortization method the Bank uses recognizes the net gains or losses over the average remaining service period of active employees.
﻿
The following table presents the net periodic cost for the Bank’s defined benefit pension plan and supplemental executive retirement plan for the three and six month periods ended June 30 , 2019 and 201 8 :
﻿
﻿
﻿
﻿
﻿
﻿
Three months ended June 30,
﻿
(in thousands)
﻿
﻿
Supplemental Executive
﻿
Pension Benefits
Retirement Plan
﻿
﻿
2019
2018
2019
2018
﻿
﻿ Service cost
$
-
$
-
$ 36
$ 47
﻿ Interest cost
55
51
50
34
﻿ Expected return on plan assets
(69)
(78)
-
-
﻿ Amortization of prior service cost
-
-
8
8
﻿ Amortization of the net loss
24
21
59
21
﻿ Net periodic cost (benefit)
$ 10
$ (6)
$ 153
$ 110
﻿
﻿
﻿
﻿
﻿
﻿
﻿
Six months ended June 30,
﻿
(in thousands)
﻿
﻿
Supplemental Executive
﻿
Pension Benefits
Retirement Plan
﻿
﻿
2019
2018
2019
2018
﻿
﻿ Service cost
$
-
$
-
$ 72
$ 94
﻿ Interest cost
110
102
100
68
﻿ Expected return on plan assets
(138)
(156)
-
-
﻿ Amortization of prior service cost
-
-
16
16
﻿ Amortization of the net loss
48
42
118
42
﻿ Net periodic cost (benefit)
$ 20
$ (12)
$ 306
$ 220
﻿
The components of net periodic benefit cost other than the service cost component are included in the line item “other expense” in the income statement. </t>
  </si>
  <si>
    <t>Revenue Recognition Of Non-Interest Income</t>
  </si>
  <si>
    <t>Revenue Recognition Of Non-Interest Income [Abstract]</t>
  </si>
  <si>
    <t xml:space="preserve">﻿
10. REVENUE RECOGNITION OF NON-INTEREST INCOME
﻿
A description of the Company’s material revenue streams in non-interest income accounted for under ASC 606 follows:
﻿
Insurance Service and Fees: Insurance services revenue relates to various revenue streams from services provided by TEA and the Bank:
﻿
·
TEA earns commission revenue from selling commercial and personal property and casualty (“P&amp;C”) insurance as well as employee benefits (“EB”) solutions to commercial customers.
﻿﻿ TEA has agreements with various insurance companies to sell policies to customers on behalf of the carriers. The performance obligation for TEA is to sell annual P&amp;C policies to commercial customers and consumers. This performance obligation is met when a new policy is sold or when an existing policy renews. The policies are generally one year terms. In the agreements with the respective insurance companies, a commission rate is agreed upon. The commission is recognized at the time of the sale of the policy or when a policy renews.
﻿
TEA has signed contracts with insurance carriers that enable TEA to sell benefit plans to commercial customers on behalf of the insurance carriers. The performance obligation for TEA is to sell the plans to commercial customers. After the initial sale when the customer signs an agreement to purchase the offered benefit plan, the performance obligation is met each month when a customer continues utilizing benefit plans from the carrier. The customer does not commit to a specific length of time with the carrier. In the agreements with the respective insurance companies, a commission rate is agreed upon. Revenue is recognized each month when the customer continues with the benefit plan sold by TEA.
﻿
·
TEA also earns contingent profit sharing revenue. The insurance companies measure the loss ratio for TEA’s customers and pay TEA according to how profitable TEA customers are.
﻿
﻿ TEA has signed written agreements with insurance carriers that document payouts to TEA based on the loss ratios of its customers. The performance obligation for TEA is to maintain a customer base with loss ratios below the agreed upon thresholds. In the contracts with the insurance companies, payout rates based on loss ratios are documented. The consideration is variable as loss ratios vary based on customer experience. TEA’s performance obligation is over the course of the year as its customers’ performance with insurance carriers is measured throughout the year as losses occur. Due to the variable nature of contingent profit sharing revenue, TEA will accrue contingent profit sharing revenue throughout the year based on recent historical results. As loss events occur and overall performance becomes known to TEA, accrual adjustments will be made until the cash is ultimately received.
﻿
·
Financial services commission revenue from the Bank related to wealth management such as life insurance, annuities, and mutual funds sales is also included in the “insurance service and fees” line of the income statement.
﻿
﻿ The Company earns wealth management fees from its contracts with customers for certain financial services. Fees that are transaction-based are recognized at the point in time that the transaction is executed. Other related services provided include financial planning services and the fees the Bank earns are recognized when the services are rendered.
﻿
·
Insurance claims services revenue is recorded at FCS.
﻿
﻿ FCS has signed agreements with insurance companies to perform claims services including investigative and adjustment services related to residential and commercial lines. The performance obligation is for FCS to investigate the insurance claims and inspecting the damage to determine the extent of the insurance company’s liability. FCS is paid based on time and materials expended to investigate the claim. The rates paid are determined in the agreement between FCS and the respective insurance companies. Upon completion of its claims inspection work, FCS bills the insurance company for services rendered and recognizes the revenue earned.
﻿
A disaggregation of the total insurance service and other fees for the three and six month periods ended June 30, 2019 and 2018 is provided in the tables below:
﻿
﻿
﻿
﻿
Three months ended June 30,
﻿
2019
2018
﻿
(in thousands)
﻿ Commercial property and casualty insurance commissions
$ 1,043
$ 613
﻿ Personal property and casualty insurance commissions
1,005
735
﻿ Employee benefits sales commissions
289
177
﻿ Profit sharing and contingent revenue
252
145
﻿ Wealth management and other financial services
139
168
﻿ Insurance claims services revenue
155
96
﻿ Other insurance-related revenue
18
18
﻿ Total insurance service and other fees
$ 2,901
$ 1,952
﻿
﻿
﻿
﻿
﻿
Six months ended June 30,
﻿
2019
2018
﻿
(in thousands)
﻿ Commercial property and casualty insurance commissions
$ 1,885
$ 1,335
﻿ Personal property and casualty insurance commissions
1,755
1,332
﻿ Employee benefits sales commissions
582
423
﻿ Profit sharing and contingent revenue
509
304
﻿ Wealth management and other financial services
263
311
﻿ Insurance claims services revenue
301
169
﻿ Other insurance-related revenue
48
43
﻿ Total insurance service and other fees
$ 5,343
$ 3,917
﻿
﻿ </t>
  </si>
  <si>
    <t>Recent Accounting Pronouncements</t>
  </si>
  <si>
    <t>Recent Accounting Pronouncements [Abstract]</t>
  </si>
  <si>
    <t xml:space="preserve">11. RECENT ACCOUNTING PRONOUNCEMENTS
﻿
Note 1 contains details on the impact of accounting pronouncements adopted during the six months ended June 30, 2019 . The following standards will be adopted in future periods. ASUs not listed below are not expected to have a material impact on the Company’s consolidated financial position, results of operations, cash flows or disclosures.
﻿
ASU 2016-13, Financial Instruments – Credit Losses: Measurement of Credit Losses on Financial Instruments . Current GAAP requires an “incurred loss” methodology for recognizing credit losses that delays recognition until it is probable a loss has been incurred. Both financial institutions and users of their financial statements expressed concern that current GAAP restricts the ability to record credit losses that are expected, but do not yet meet the “probable” threshold. The main objective of this ASU (commonly known as the Current Expected Credit Loss Impairment Model, or CECL, in the industry) is to provide financial statement users with more decision-useful information about the expected credit losses on financial instruments and other commitments to extend credit held by a reporting entity at each reporting date. To achieve this objective, the amendments in CECL replace the incurred loss impairment methodology in current GAAP with a methodology that reflects expected credit losses and requires consideration of a broader range of reasonable and supportable information to inform credit loss estimates. The amendments in CECL are effective for the Company for fiscal years beginning after December 15, 2019, including interim periods within those fiscal years. The life of loan loss concept presents complexities that can decrease capital, and add both volatility to the allowance for loan losses (“ALLL”) estimates and additional costs. Changes in expectations of future economic conditions will play a large role in CECL and can significantly affect the credit loss estimate. The Company is developing its approach for determining expected credit losses under the new guidance, including the licensing of new software and the development of processes to track loan performance. The total impact of CECL to the Company’s financial statements is unknown but may be material. Implementation of CECL will be a significant project for the Company through the projected implementation date of January 1, 2020.
﻿
ASU 2018-13, Disclosure Framework – Changes to the Disclosure Requirements for Fair Value Measurement – The amendments in this ASU modify the disclosure requirements on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in this ASU are effective for fiscal years, and interim periods within those fiscal years, beginning after December 15, 2019. Adoption of this ASU will impact the Company’s disclosures but will not impact the Company’s financial condition, results of operations or cash flows.
﻿
ASU 2018-14, Disclosure Framework – Changes to the Disclosure Requirements for Defined Benefit Plans – The amendments in this ASU remove disclosures that no longer are considered cost beneficial, clarify the specific requirements of disclosures, and add disclosure requirements identified as relevant. ﻿ The amendments in this ASU are effective for fiscal years ending after December 15, 2020. Adoption of this ASU will impact the Company’s disclosures but will not impact the Company’s financial condition, results of operations or cash flows. </t>
  </si>
  <si>
    <t>Organization And Summary Of Significant Accounting Policies (Policy)</t>
  </si>
  <si>
    <t xml:space="preserve">The accounting and reporting policies followed by Evans Bancorp, Inc. (the “Company”), a financial holding company, and its two direct, wholly-owned subsidiaries: (i) Evans Bank, National Association (the “Bank”), and the Bank’s subsidiaries, Evans National Leasing, Inc. (“ENL”), and Evans National Holding Corp. (“ENHC”); and (ii) Evans National Financial Services, LLC (“ENFS”), and ENFS’s subsidiary, The Evans Agency, LLC (“TEA”), and TEA’s subsidiaries, Frontier Claims Services, Inc. (“FCS”) and ENB Associates Inc. (“ENBA”), in the preparation of the accompanying interim unaudited consolidated financial statements conform with U.S. generally accepted accounting principles (“GAAP”) and with general practice within the industries in which it operates. Except as the context otherwise requires, the Company and its direct and indirect subsidiaries are collectively referred to in this report as the “Company.”
﻿
The results of operations for the three and six month periods ended June 30, 2019 are not necessarily indicative of the results to be expected for the full year. The accompanying unaudited consolidated financial statements should be read in conjunction with the Audited Consolidated Financial Statements and the Notes thereto included in our Annual Report on Form 10-K for the year ended December 31, 2018 (“10-K”). The Company’s significant accounting policies are disclosed in Note 1 to the 10-K.
﻿
The Financial Accounting Standards Board (“FASB”) establishes changes to U.S. GAAP in the form of accounting standards updates (“ASUs”) to the FASB Accounting Standards Codification. The Company considers the applicability and impact of all ASUs when they are issued by FASB. ASUs listed below were adopted by the Company during its current fiscal year. ASUs not listed below did not have a material impact on the Company’s consolidated financial position, results of operations, cash flows or disclosures. </t>
  </si>
  <si>
    <t>Revenue Recognition Of Non-Interest Income (Policy)</t>
  </si>
  <si>
    <t>Revenue Recognition</t>
  </si>
  <si>
    <t xml:space="preserve">A description of the Company’s material revenue streams in non-interest income accounted for under ASC 606 follows:
﻿
Insurance Service and Fees: Insurance services revenue relates to various revenue streams from services provided by TEA and the Bank:
﻿
·
TEA earns commission revenue from selling commercial and personal property and casualty (“P&amp;C”) insurance as well as employee benefits (“EB”) solutions to commercial customers.
﻿﻿ TEA has agreements with various insurance companies to sell policies to customers on behalf of the carriers. The performance obligation for TEA is to sell annual P&amp;C policies to commercial customers and consumers. This performance obligation is met when a new policy is sold or when an existing policy renews. The policies are generally one year terms. In the agreements with the respective insurance companies, a commission rate is agreed upon. The commission is recognized at the time of the sale of the policy or when a policy renews.
﻿
TEA has signed contracts with insurance carriers that enable TEA to sell benefit plans to commercial customers on behalf of the insurance carriers. The performance obligation for TEA is to sell the plans to commercial customers. After the initial sale when the customer signs an agreement to purchase the offered benefit plan, the performance obligation is met each month when a customer continues utilizing benefit plans from the carrier. The customer does not commit to a specific length of time with the carrier. In the agreements with the respective insurance companies, a commission rate is agreed upon. Revenue is recognized each month when the customer continues with the benefit plan sold by TEA.
﻿
·
TEA also earns contingent profit sharing revenue. The insurance companies measure the loss ratio for TEA’s customers and pay TEA according to how profitable TEA customers are.
﻿
﻿ TEA has signed written agreements with insurance carriers that document payouts to TEA based on the loss ratios of its customers. The performance obligation for TEA is to maintain a customer base with loss ratios below the agreed upon thresholds. In the contracts with the insurance companies, payout rates based on loss ratios are documented. The consideration is variable as loss ratios vary based on customer experience. TEA’s performance obligation is over the course of the year as its customers’ performance with insurance carriers is measured throughout the year as losses occur. Due to the variable nature of contingent profit sharing revenue, TEA will accrue contingent profit sharing revenue throughout the year based on recent historical results. As loss events occur and overall performance becomes known to TEA, accrual adjustments will be made until the cash is ultimately received.
﻿
·
Financial services commission revenue from the Bank related to wealth management such as life insurance, annuities, and mutual funds sales is also included in the “insurance service and fees” line of the income statement.
﻿
﻿ The Company earns wealth management fees from its contracts with customers for certain financial services. Fees that are transaction-based are recognized at the point in time that the transaction is executed. Other related services provided include financial planning services and the fees the Bank earns are recognized when the services are rendered.
﻿
·
Insurance claims services revenue is recorded at FCS.
﻿
﻿ FCS has signed agreements with insurance companies to perform claims services including investigative and adjustment services related to residential and commercial lines. The performance obligation is for FCS to investigate the insurance claims and inspecting the damage to determine the extent of the insurance company’s liability. FCS is paid based on time and materials expended to investigate the claim. The rates paid are determined in the agreement between FCS and the respective insurance companies. Upon completion of its claims inspection work, FCS bills the insurance company for services rendered and recognizes the revenue earned.
﻿ </t>
  </si>
  <si>
    <t>Organization And Summary Of Significant Accounting Policies (Tables)</t>
  </si>
  <si>
    <t>Schedule Of Future Minimum Lease Payments</t>
  </si>
  <si>
    <t xml:space="preserve">﻿
﻿
﻿
Year Ending December 31,
﻿ 2019 (excluding the six months ended June 30, 2019) 368
﻿ 2020 749
﻿ 2021 682
﻿ 2022 694
﻿ 2023 589
﻿ Thereafter 2,092
﻿ Total future minimum lease payments 5,174
﻿ Less imputed interest 725
﻿ Total 4,449
﻿
﻿ </t>
  </si>
  <si>
    <t>Securities (Tables)</t>
  </si>
  <si>
    <t>Schedule Of Amortized Cost And Approximate Fair Value Of Securities</t>
  </si>
  <si>
    <t xml:space="preserve">﻿
﻿
﻿
﻿
June 30, 2019
﻿
(in thousands)
﻿
﻿
Amortized
Unrealized
Fair
﻿
Cost
Gains
Losses
Value
﻿
﻿ Available for Sale:
﻿ Debt securities:
﻿ U.S. government agencies
$ 35,144
$ 363
$ (23)
$ 35,484
﻿ States and political subdivisions
3,726
67
(8)
3,785
﻿ Total debt securities
$ 38,870
$ 430
$ (31)
$ 39,269
﻿
﻿ Mortgage-backed securities:
﻿ FNMA
$ 34,788
$ 244
$ (142)
$ 34,890
﻿ FHLMC
17,533
76
(62)
17,547
﻿ GNMA
1,538
15
(14)
1,539
﻿ SBA
13,063
149
(15)
13,197
﻿ CMO
29,209
198
(273)
29,134
﻿ Total mortgage-backed securities
$ 96,131
$ 682
$ (506)
$ 96,307
﻿
﻿ Total securities designated as available for sale
$ 135,001
$ 1,112
$ (537)
$ 135,576
﻿
﻿ Held to Maturity:
﻿ Debt securities
﻿ States and political subdivisions
$ 1,862
$ 25
$ (2)
$ 1,885
﻿
﻿ Total securities designated as held to maturity
$ 1,862
$ 25
$ (2)
$ 1,885
﻿
﻿
﻿
﻿
﻿
December 31, 2018
﻿
(in thousands)
﻿
﻿
Amortized
Unrealized
Fair
﻿
Cost
Gains
Losses
Value
﻿
﻿ Available for Sale:
﻿ Debt securities:
﻿ U.S. government agencies
$ 34,597
$ 2
$ (671)
$ 33,928
﻿ States and political subdivisions
22,168
69
(64)
22,173
﻿ Total debt securities
$ 56,765
$ 71
$ (735)
$ 56,101
﻿
﻿ Mortgage-backed securities:
﻿ FNMA
$ 27,747
$ 21
$ (729)
$ 27,039
﻿ FHLMC
14,645
11
(431)
14,225
﻿ GNMA
1,660
6
(36)
1,630
﻿ SBA
9,432
-
(299)
9,133
﻿ CMO
25,025
6
(1,055)
23,976
﻿ Total mortgage-backed securities
$ 78,509
$ 44
$ (2,550)
$ 76,003
﻿
﻿ Total securities designated as available for sale
$ 135,274
$ 115
$ (3,285)
$ 132,104
﻿
﻿ Held to Maturity:
﻿ Debt securities
﻿ States and political subdivisions
$ 1,685
$ 11
$ (22)
$ 1,674
﻿
﻿ Total securities designated as held to maturity
$ 1,685
$ 11
$ (22)
$ 1,674
﻿
﻿
﻿ </t>
  </si>
  <si>
    <t>Scheduled Maturities Of Debt And Mortgage-Backed Securities</t>
  </si>
  <si>
    <t xml:space="preserve">﻿
﻿
﻿
﻿
June 30, 2019
December 31, 2018
﻿
Amortized
Estimated
Amortized
Estimated
﻿
cost
fair value
cost
fair value
﻿
(in thousands)
(in thousands)
﻿
﻿ Debt securities available for sale:
﻿
﻿ Due in one year or less
$ 2,000
$ 1,989
$ 5,074
$ 5,075
﻿ Due after one year through five years
8,460
8,480
22,637
22,448
﻿ Due after five years through ten years
28,261
28,650
28,870
28,391
﻿ Due after ten years
149
150
184
187
﻿
38,870
39,269
56,765
56,101
﻿
﻿ Mortgage-backed securities
﻿ available for sale
96,131
96,307
78,509
76,003
﻿
﻿ Total
$ 135,001
$ 135,576
$ 135,274
$ 132,104
﻿
﻿ Debt securities held to maturity:
﻿
﻿ Due in one year or less
$ 733
$ 735
$ 693
$ 693
﻿ Due after one year through five years
978
999
811
811
﻿ Due after five years through ten years
63
62
93
89
﻿ Due after ten years
88
89
88
81
﻿ Total
$ 1,862
$ 1,885
$ 1,685
$ 1,674
﻿
﻿ </t>
  </si>
  <si>
    <t>Unrealized Losses On Securities</t>
  </si>
  <si>
    <t xml:space="preserve">﻿
﻿
﻿
﻿
﻿
﻿
June 30, 2019
﻿
﻿
Less than 12 months
12 months or longer
Total
﻿
Fair
Unrealized
Fair
Unrealized
Fair
Unrealized
﻿
Value
Losses
Value
Losses
Value
Losses
﻿
(in thousands)
﻿ Available for Sale:
﻿ Debt securities:
﻿ U.S. government agencies
$
-
$
-
$ 5,971
$ (23)
$ 5,971
$ (23)
﻿ States and political subdivisions
-
-
181
(8)
181
(8)
﻿ Total debt securities
$
-
$
-
$ 6,152
$ (31)
$ 6,152
$ (31)
﻿
﻿ Mortgage-backed securities:
﻿ FNMA
$ 2,001
$ (4)
$ 14,080
$ (138)
$ 16,081
$ (142)
﻿ FHLMC
-
-
7,273
(62)
7,273
(62)
﻿ GNMA
-
-
772
(14)
772
(14)
﻿ SBA
-
-
1,592
(15)
1,592
(15)
﻿ CMO
-
-
16,008
(273)
16,008
(273)
﻿ Total mortgage-backed securities
$ 2,001
$ (4)
$ 39,725
$ (502)
$ 41,726
$ (506)
﻿
﻿ Held to Maturity:
﻿ Debt securities:
﻿ States and political subdivisions
$
-
$
-
$ 507
$ (2)
$ 507
$ (2)
﻿
﻿ Total temporarily impaired
﻿ securities
$ 2,001
$ (4)
$ 46,384
$ (535)
$ 48,385
$ (539)
﻿
﻿
﻿
December 31, 2018
﻿
﻿
Less than 12 months
12 months or longer
Total
﻿
Fair
Unrealized
Fair
Unrealized
Fair
Unrealized
﻿
Value
Losses
Value
Losses
Value
Losses
﻿
(in thousands)
﻿ Available for Sale:
﻿ Debt securities:
﻿ U.S. government agencies
$ 9,931
$ (49)
$ 21,144
$ (622)
$ 31,075
$ (671)
﻿ States and political subdivisions
5,218
(15)
6,893
(49)
12,111
(64)
﻿ Total debt securities
$ 15,149
$ (64)
$ 28,037
$ (671)
$ 43,186
$ (735)
﻿
﻿ Mortgage-backed securities:
﻿ FNMA
$ 2,637
$ (21)
$ 23,667
$ (708)
$ 26,304
$ (729)
﻿ FHLMC
1,895
(25)
11,899
(406)
13,794
(431)
﻿ GNMA
-
-
926
(36)
926
(36)
﻿ SBA
-
-
9,133
(299)
9,133
(299)
﻿ CMO
-
-
23,127
(1,055)
23,127
(1,055)
﻿ Total mortgage-backed securities
$ 4,532
$ (46)
$ 68,752
$ (2,504)
$ 73,284
$ (2,550)
﻿
﻿ Held to Maturity:
﻿ Debt securities:
﻿ States and political subdivisions
$ 156
$
-
$ 722
$ (22)
$ 878
$ (22)
﻿
﻿ Total temporarily impaired
﻿ securities
$ 19,837
$ (110)
$ 97,511
$ (3,197)
$ 117,348
$ (3,307)
﻿
﻿
﻿
﻿ </t>
  </si>
  <si>
    <t>Fair Value Measurement (Tables)</t>
  </si>
  <si>
    <t>Financial Instruments Measured At Fair Value On Recurring Basis</t>
  </si>
  <si>
    <t xml:space="preserve">﻿
﻿ (in thousands)
Level 1
Level 2
Level 3
Fair Value
﻿
﻿ June 30, 2019
﻿ Securities available-for-sale:
﻿ US government agencies
$
-
$ 35,484
$
-
$ 35,484
﻿ States and political subdivisions
-
3,785
-
3,785
﻿ Mortgage-backed securities
-
96,307
-
96,307
﻿ Mortgage servicing rights
-
-
570
570
﻿
﻿ December 31, 2018
﻿ Securities available-for-sale:
﻿ US government agencies
$
-
$ 33,928
$
-
$ 33,928
﻿ States and political subdivisions
-
22,173
-
22,173
﻿ Mortgage-backed securities
-
76,003
-
76,003
﻿ Mortgage servicing rights
-
-
609
609
﻿ </t>
  </si>
  <si>
    <t>Quantitative Information About Significant Unobservable Inputs For MSRs</t>
  </si>
  <si>
    <t xml:space="preserve">﻿
﻿
June 30, 2019
December 31, 2018
﻿ Servicing fees
0.25
%
0.25
%
﻿ Discount rate
9.00
%
9.00
%
﻿ Prepayment rate (CPR)
8.00
%
6.52
%
﻿ </t>
  </si>
  <si>
    <t>Financial Instruments Measured At Fair Value On Nonrecurring Basis</t>
  </si>
  <si>
    <t xml:space="preserve">﻿
﻿
﻿ (in thousands)
Level 1
Level 2
Level 3
Fair Value
﻿
﻿ June 30, 2019
﻿ Collateral dependent impaired loans
$
-
$
-
$ 12,890
$ 12,890
﻿
﻿ December 31, 2018
﻿ Collateral dependent impaired loans
$
-
$
-
$ 20,590
$ 20,590
﻿ </t>
  </si>
  <si>
    <t>Estimated Fair Values Of Financial Instruments</t>
  </si>
  <si>
    <t xml:space="preserve">﻿
﻿
June 30, 2019
December 31, 2018
﻿
Carrying
Fair
Carrying
Fair
﻿
Amount
Value
Amount
Value
﻿
(in thousands)
(in thousands)
﻿ Financial assets:
﻿ Level 1:
﻿ Cash and cash equivalents
$ 59,639
$ 59,639
$ 39,915
$ 39,915
﻿ Level 2:
﻿ Available for sale securities
135,576
135,576
132,104
132,104
﻿ FHLB and FRB stock
3,532
3,532
3,403
3,403
﻿ Level 3:
﻿ Held to maturity securities
1,862
1,885
1,685
1,674
﻿ Loans, net
1,197,451
1,204,513
1,141,146
1,131,891
﻿ Mortgage servicing rights
570
570
609
609
﻿
﻿ Financial liabilities:
﻿ Level 1:
﻿ Demand deposits
$ 243,860
$ 243,860
$ 231,902
$ 231,902
﻿ NOW deposits
145,620
145,620
110,450
110,450
﻿ Savings deposits
603,180
603,180
571,479
571,479
﻿ Level 2:
﻿ Securities sold under agreement to
﻿ repurchase
3,968
3,968
3,142
3,142
﻿ Other borrowed funds
10,000
9,961
10,000
9,854
﻿ Junior subordinated debentures
11,330
11,330
11,330
11,330
﻿ Level 3:
﻿ Time deposits
290,251
290,405
301,227
298,999
﻿ </t>
  </si>
  <si>
    <t>Mortgage Servicing Rights [Member]</t>
  </si>
  <si>
    <t>Summary Of Changes In Fair Value At Level 3</t>
  </si>
  <si>
    <t xml:space="preserve">﻿
﻿
﻿
﻿
Three months ended June 30,
﻿ (in thousands)
2019
2018
﻿ Mortgage servicing rights - April 1
$ 587
$ 644
﻿ Gains/(Losses) included in earnings
(43)
(9)
﻿ Additions from loan sales
26
-
﻿ Mortgage servicing rights - June 30
$ 570
$ 635
﻿
﻿
﻿
﻿
Six months ended June 30,
﻿ (in thousands)
2019
2018
﻿ Mortgage servicing rights - January 1
$ 609
$ 586
﻿ Gains/(Losses) included in earnings
(84)
49
﻿ Additions from loan sales
45
-
﻿ Mortgage servicing rights - June 30
$ 570
$ 635
﻿ </t>
  </si>
  <si>
    <t>Loans And The Allowance For Loan Losses (Tables)</t>
  </si>
  <si>
    <t>Schedule Of Loan Portfolio Composition</t>
  </si>
  <si>
    <t xml:space="preserve">﻿
﻿
June 30, 2019
December 31, 2018
﻿ Mortgage loans on real estate:
(in thousands)
﻿ Residential mortgages
$ 159,450
$ 158,404
﻿ Commercial and multi-family
623,049
592,507
﻿ Construction-Residential
479
113
﻿ Construction-Commercial
88,300
105,196
﻿ Home equities
70,751
70,546
﻿ Total real estate loans
942,029
926,766
﻿
﻿ Commercial and industrial loans
267,505
226,057
﻿ Consumer and other loans
1,527
1,520
﻿ Net deferred loan origination costs
1,638
1,587
﻿ Total gross loans
1,212,699
1,155,930
﻿
﻿ Allowance for loan losses
(15,248)
(14,784)
﻿
﻿ Loans, net
$ 1,197,451
$ 1,141,146
﻿ </t>
  </si>
  <si>
    <t>Data, At Class Level, Of Credit Quality Indicators Of Certain Loans</t>
  </si>
  <si>
    <t>﻿
﻿
﻿
﻿
﻿
﻿
﻿ June 30, 2019
﻿ (in thousands)
﻿ Corporate Credit Exposure – By Credit Rating
Commercial Real Estate Construction
Commercial and Multi-Family Mortgages
Total Commercial Real Estate
Commercial and Industrial
﻿ Acceptable or better
$ 57,310
$ 467,643
$ 524,953
$ 173,858
﻿ Watch
26,382
132,110
158,492
78,857
﻿ Special Mention
4,329
16,522
20,851
8,389
﻿ Substandard
279
6,774
7,053
6,401
﻿ Doubtful/Loss
-
-
-
-
﻿ Total
$ 88,300
$ 623,049
$ 711,349
$ 267,505
﻿
﻿
﻿
﻿
﻿ December 31, 2018
﻿ (in thousands)
﻿ Corporate Credit Exposure – By Credit Rating
Commercial Real Estate Construction
Commercial and Multi-Family Mortgages
Total Commercial Real Estate
Commercial and Industrial
﻿ Acceptable or better
$ 65,932
$ 466,294
$ 532,226
$ 155,687
﻿ Watch
30,628
109,409
140,037
57,366
﻿ Special Mention
-
10,583
10,583
4,105
﻿ Substandard
8,636
6,221
14,857
8,870
﻿ Doubtful/Loss
-
-
-
29
﻿ Total
$ 105,196
$ 592,507
$ 697,703
$ 226,057
﻿
﻿
﻿</t>
  </si>
  <si>
    <t>Recorded Investment In Loans Past Due</t>
  </si>
  <si>
    <t xml:space="preserve">﻿
﻿
﻿
﻿
﻿ June 30, 2019
﻿ (in thousands)
﻿
﻿
Current
Non-accruing
Total
﻿
Balance
30-59 days
60-89 days
90+ days
Loans
Balance
﻿
﻿ Commercial and industrial
$ 264,346
$ 853
$
-
$
-
$ 2,306
$ 267,505
﻿ Residential real estate:
﻿ Residential
157,580
170
-
-
1,700
159,450
﻿ Construction
479
-
-
-
-
479
﻿ Commercial real estate:
﻿ Commercial
616,241
1,129
-
-
5,679
623,049
﻿ Construction
88,021
-
-
-
279
88,300
﻿ Home equities
69,415
248
32
-
1,056
70,751
﻿ Consumer and other
1,506
21
-
-
-
1,527
﻿ Total Loans
$ 1,197,588
$ 2,421
$ 32
$
-
$ 11,020
$ 1,211,061
﻿
Note: Loan balances do not include $ 1.6 million in net deferred loan origination costs as of June 30 , 2019.
﻿
﻿
﻿
﻿
﻿ December 31, 2018
﻿ (in thousands)
﻿
﻿
Current
Non-accruing
Total
﻿
Balance
30-59 days
60-89 days
90+ days
Loans
Balance
﻿
﻿ Commercial and industrial
$ 217,625
$ 6,173
$ 565
$
-
$ 1,694
$ 226,057
﻿ Residential real estate:
﻿ Residential
154,063
2,546
332
-
1,463
158,404
﻿ Construction
113
-
-
-
-
113
﻿ Commercial real estate:
﻿ Commercial
582,016
4,546
-
-
5,945
592,507
﻿ Construction
95,204
1,027
329
-
8,636
105,196
﻿ Home equities
69,094
123
76
-
1,253
70,546
﻿ Consumer and other
1,514
5
1
-
-
1,520
﻿ Total Loans
$ 1,119,629
$ 14,420
$ 1,303
$
-
$ 18,991
$ 1,154,343
﻿
Note: Loan balances do not include $ 1.6 m illion in net deferred loan origination costs as of December 31, 2018.
﻿ </t>
  </si>
  <si>
    <t>Schedule Of Allowance For Loan Losses According To Portfolio Segment</t>
  </si>
  <si>
    <t xml:space="preserve">The following tables present the activity in the allowance for loan losses according to portfolio segment for the six month periods ended June 30, 2019 and 2018:
﻿
﻿
﻿
﻿
﻿
﻿
﻿
﻿
﻿ June 30, 2019
﻿
﻿ (in thousands)
Commercial and Industrial
Commercial Real Estate Mortgages*
Consumer and Other
Residential Mortgages*
Home Equities
Total
﻿ Allowance for loan
﻿ losses:
﻿ Beginning balance
$ 4,368
$ 8,844
$ 106
$ 1,121
$ 345
$ 14,784
﻿ Charge-offs
(158)
-
(54)
-
-
(212)
﻿ Recoveries
39
-
9
-
-
48
﻿ Provision (Credit)
1,023
(207)
69
(238)
(19)
628
﻿ Ending balance
$ 5,272
$ 8,637
$ 130
$ 883
$ 326
$ 15,248
﻿
﻿ Allowance for loan
﻿ losses:
﻿ Ending balance:
﻿ Individually evaluated
﻿ for impairment
$ 374
$ 66
$ 22
$ 35
$
-
$ 497
﻿ Collectively evaluated
﻿ for impairment
4,898
8,571
108
848
326
14,751
﻿ Total
$ 5,272
$ 8,637
$ 130
$ 883
$ 326
$ 15,248
﻿
﻿ Loans:
﻿ Ending balance:
﻿ Individually evaluated
﻿ for impairment
$ 4,206
$ 6,557
$ 22
$ 2,993
$ 1,635
$ 15,413
﻿ Collectively evaluated
﻿ for impairment
263,299
704,792
1,505
156,936
69,116
1,195,648
﻿ Total
$ 267,505
$ 711,349
$ 1,527
$ 159,929
$ 70,751
$ 1,211,061
﻿
﻿
﻿
* Includes construction loans
﻿
Note: Loan balances do not include $ 1.6 million in net deferred loan origination costs as of June 30, 2019.
﻿
﻿
﻿
﻿
﻿
﻿
﻿
﻿ June 30, 2018
﻿
﻿ (in thousands)
Commercial and Industrial
Commercial Real Estate Mortgages*
Consumer and Other
Residential Mortgages*
Home Equities
Total
﻿ Allowance for loan
﻿ losses:
﻿ Beginning balance
$ 5,204
$ 7,409
$ 109
$ 950
$ 347
$ 14,019
﻿ Charge-offs
(67)
-
(64)
(86)
(11)
(228)
﻿ Recoveries
13
-
4
-
1
18
﻿ Provision (Credit)
(809)
2,036
41
161
(3)
1,426
﻿ Ending balance
$ 4,341
$ 9,445
$ 90
$ 1,025
$ 334
$ 15,235
﻿
﻿ Allowance for loan
﻿ losses:
﻿ Ending balance:
﻿ Individually evaluated
﻿ for impairment
$ 94
$ 1,245
$ 24
$ 38
$
-
$ 1,401
﻿ Collectively evaluated
﻿ for impairment
4,247
8,200
66
987
334
13,834
﻿ Total
$ 4,341
$ 9,445
$ 90
$ 1,025
$ 334
$ 15,235
﻿ Loans:
﻿ Ending balance:
﻿ Individually evaluated
﻿ for impairment
$ 2,936
$ 18,475
$ 24
$ 2,522
$ 1,904
$ 25,861
﻿ Collectively evaluated
﻿ for impairment
236,549
649,067
1,423
144,141
67,415
1,098,595
﻿ Total
$ 239,485
$ 667,542
$ 1,447
$ 146,663
$ 69,319
$ 1,124,456
﻿
* Includes construction loans
﻿
Note: Loan balances do not include $ 1.4 million in net deferred loan origination costs as of June 30, 2018.
﻿
﻿
The following tables present the activity in the allowance for loan losses according to portfolio segment for the three month periods ended June 30, 2019 and 2018:
﻿
﻿
﻿
﻿
﻿ June 30, 2019
﻿ ($ in thousands)
Commercial and Industrial
Commercial Real Estate Mortgages*
Consumer and Other
Residential Mortgages*
Home Equities
Total
﻿ Allowance for loan
﻿ losses:
﻿ Beginning balance
$ 4,754
$ 9,049
$ 111
$ 953
$ 340
$ 15,207
﻿ Charge-offs
(37)
-
(31)
-
-
(68)
﻿ Recoveries
17
-
2
-
-
19
﻿ Provision (Credit)
538
(412)
48
(70)
(14)
90
﻿ Ending balance
$ 5,272
$ 8,637
$ 130
$ 883
$ 326
$ 15,248
﻿
﻿
﻿
﻿
﻿
﻿
﻿ June 30, 2018
﻿ ($ in thousands)
Commercial and Industrial
Commercial Real Estate Mortgages*
Consumer and Other
Residential Mortgages*
Home Equities
Total
﻿ Allowance for loan
﻿ losses:
﻿ Beginning balance
$ 5,115
$ 8,145
$ 96
$ 1,007
$ 330
$ 14,693
﻿ Charge-offs
-
-
(30)
(86)
(11)
(127)
﻿ Recoveries
7
-
3
-
-
10
﻿ Provision (Credit)
(781)
1,300
21
104
15
659
﻿ Ending balance
$ 4,341
$ 9,445
$ 90
$ 1,025
$ 334
$ 15,235
﻿ </t>
  </si>
  <si>
    <t>Data, At Class Level, Of Impaired Loans</t>
  </si>
  <si>
    <t xml:space="preserve">﻿
﻿
﻿
﻿
﻿
At June 30, 2019
﻿
Recorded Investment
Unpaid Principal Balance
Related Allowance
Average Recorded Investment
Interest Income Foregone
Interest Income Recognized
﻿ With no related allowance recorded:
(in thousands)
﻿ Commercial and industrial
$ 3,345
$ 3,535
$
-
$ 3,467
$ 44
$ 60
﻿ Residential real estate:
﻿ Residential
2,531
2,769
-
2,599
32
29
﻿ Construction
-
-
-
-
-
-
﻿ Commercial real estate:
﻿ Commercial
6,212
6,696
-
6,507
125
24
﻿ Construction
279
279
-
304
14
-
﻿ Home equities
1,635
1,814
-
1,704
35
17
﻿ Consumer and other
-
-
-
-
-
-
﻿ Total impaired loans
$ 14,002
$ 15,093
$
-
$ 14,581
$ 250
$ 130
﻿
﻿
﻿
﻿
﻿
At June 30, 2019
﻿
Recorded Investment
Unpaid Principal Balance
Related Allowance
Average Recorded Investment
Interest Income Foregone
Interest Income Recognized
﻿ With a related allowance recorded:
(in thousands)
﻿ Commercial and industrial
$ 861
$ 958
$ 374
$ 954
$ 23
$ 10
﻿ Residential real estate:
﻿ Residential
462
467
35
465
11
2
﻿ Construction
-
-
-
-
-
-
﻿ Commercial real estate:
﻿ Commercial
66
68
66
68
2
-
﻿ Construction
-
-
-
-
-
-
﻿ Home equities
-
-
-
-
-
-
﻿ Consumer and other
22
25
22
23
-
1
﻿ Total impaired loans
$ 1,411
$ 1,518
$ 497
$ 1,510
$ 36
$ 13
﻿
﻿
﻿
﻿
﻿
At June 30, 2019
﻿
Recorded Investment
Unpaid Principal Balance
Related Allowance
Average Recorded Investment
Interest Income Foregone
Interest Income Recognized
﻿ Total:
(in thousands)
﻿ Commercial and industrial
$ 4,206
$ 4,493
$ 374
$ 4,421
$ 67
$ 70
﻿ Residential real estate:
﻿ Residential
2,993
3,236
35
3,064
43
31
﻿ Construction
-
-
-
-
-
-
﻿ Commercial real estate:
﻿ Commercial
6,278
6,764
66
6,575
127
24
﻿ Construction
279
279
-
304
14
-
﻿ Home equities
1,635
1,814
-
1,704
35
17
﻿ Consumer and other
22
25
22
23
-
1
﻿ Total impaired loans
$ 15,413
$ 16,611
$ 497
$ 16,091
$ 286
$ 143
﻿
﻿
﻿
﻿
﻿
﻿
At December 31, 2018
﻿
Recorded Investment
Unpaid Principal Balance
Related Allowance
Average Recorded Investment
Interest Income Foregone
Interest Income Recognized
﻿ With no related allowance recorded:
(in thousands)
﻿ Commercial and industrial
$ 1,633
$ 2,611
$
-
$ 1,785
$ 116
$ 65
﻿ Residential real estate:
﻿ Residential
2,289
2,483
-
2,337
45
69
﻿ Construction
-
-
-
-
-
-
﻿ Commercial real estate:
﻿ Commercial
6,538
6,914
-
6,733
220
115
﻿ Construction
116
116
-
143
-
12
﻿ Home equities
1,887
2,058
-
1,952
71
43
﻿ Consumer and other
-
-
-
-
-
-
﻿ Total impaired loans
$ 12,463
$ 14,182
$
-
$ 12,950
$ 452
$ 304
﻿
﻿
﻿
﻿
﻿
At December 31, 2018
﻿
Recorded Investment
Unpaid Principal Balance
Related Allowance
Average Recorded Investment
Interest Income Foregone
Interest Income Recognized
﻿ With a related allowance recorded:
(in thousands)
﻿ Commercial and industrial
$ 2,068
$ 2,095
$ 249
$ 2,098
$ 17
$ 125
﻿ Residential real estate:
﻿ Residential
525
556
85
520
22
3
﻿ Construction
-
-
-
-
-
-
﻿ Commercial real estate:
﻿ Commercial
-
-
-
-
-
-
﻿ Construction
8,636
8,975
716
8,793
379
113
﻿ Home equities
-
-
-
-
-
-
﻿ Consumer and other
23
27
23
23
-
2
﻿ Total impaired loans
$ 11,252
$ 11,653
$ 1,073
$ 11,434
$ 418
$ 243
﻿
﻿
﻿
﻿
﻿
At December 31, 2018
﻿
Recorded Investment
Unpaid Principal Balance
Related Allowance
Average Recorded Investment
Interest Income Foregone
Interest Income Recognized
﻿ Total:
(in thousands)
﻿ Commercial and industrial
$ 3,701
$ 4,706
$ 249
$ 3,883
$ 133
$ 190
﻿ Residential real estate:
﻿ Residential
2,814
3,039
85
2,857
67
72
﻿ Construction
-
-
-
-
-
-
﻿ Commercial real estate:
﻿ Commercial
6,538
6,914
-
6,733
220
115
﻿ Construction
8,752
9,091
716
8,936
379
125
﻿ Home equities
1,887
2,058
-
1,952
71
43
﻿ Consumer and other
23
27
23
23
-
2
﻿ Total impaired loans
$ 23,715
$ 25,835
$ 1,073
$ 24,384
$ 870
$ 547
﻿ </t>
  </si>
  <si>
    <t>Loans Classified As Troubled Debt Restructurings</t>
  </si>
  <si>
    <t xml:space="preserve">﻿
﻿
﻿
June 30, 2019
﻿
(in thousands)
﻿
Total
Nonaccruing
Accruing
Related Allowance
﻿ Commercial and industrial
$ 2,116
$ 216
$ 1,900
$ 69
﻿ Residential real estate:
﻿ Residential
1,565
272
1,293
-
﻿ Construction
-
-
-
-
﻿ Commercial real estate:
﻿ Commercial and multi-family
4,055
3,456
599
-
﻿ Construction
-
-
-
-
﻿ Home equities
803
224
579
-
﻿ Consumer and other
22
-
22
22
﻿ Total TDR loans
$ 8,561
$ 4,168
$ 4,393
$ 91
﻿
﻿
﻿
﻿
﻿
December 31, 2018
﻿
(in thousands)
﻿
Total
Nonaccruing
Accruing
Related Allowance
﻿ Commercial and industrial
$ 2,282
$ 275
$ 2,007
$ 154
﻿ Residential real estate:
﻿ Residential
1,617
266
1,351
14
﻿ Construction
-
-
-
-
﻿ Commercial real estate:
﻿ Commercial and multi-family
4,164
3,571
593
-
﻿ Construction
8,753
8,637
116
716
﻿ Home equities
756
122
634
-
﻿ Consumer and other
23
-
23
23
﻿ Total TDR loans
$ 17,595
$ 12,871
$ 4,724
$ 907
﻿ </t>
  </si>
  <si>
    <t>TDR Activity By Type Of Concession Granted To Borrower</t>
  </si>
  <si>
    <t xml:space="preserve">﻿
﻿
﻿
Three months ended June 30, 2019
Three months ended June 30, 2018
﻿
(Recorded Investment in thousands)
(Recorded Investment in thousands)
﻿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
﻿ Commercial and Industrial:
-
﻿ Term-out line of credit
-
$
-
$
-
1
$ 29
$ 29
﻿ Combination of concessions
-
-
-
1
63
63
﻿ Residential Real Estate &amp; Construction
-
-
-
-
-
-
﻿ Commercial Real Estate &amp; Construction:
﻿ Combination of concessions
-
-
-
1
154
154
﻿ Home Equities:
-
-
-
-
-
﻿ Deferral of principal
-
-
-
1
100
100
﻿ Extension of maturity and
﻿ interest rate reduction
1
171
171
-
-
-
﻿ Consumer and other loans
-
-
-
-
-
-
﻿
﻿
﻿
﻿
﻿
Six months ended June 30, 2019
Six months ended June 30, 2018
﻿
(Recorded Investment in thousands)
(Recorded Investment in thousands)
﻿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
﻿ Commercial and Industrial:
﻿ Term-out line of credit
-
$
-
$
-
1
$ 29
$ 29
﻿ Combination of concessions
-
-
-
1
63
63
﻿ Residential Real Estate &amp; Construction
﻿ Commercial Real Estate &amp; Construction:
﻿ Extension of maturity
-
-
-
1
181
181
﻿ Combination of concessions
-
-
-
1
154
154
﻿ Home Equities:
﻿ Deferral of principal
-
-
-
1
100
100
﻿ Extension of maturity and
﻿ interest rate reduction
2
280
280
-
-
-
﻿ Consumer and other loans
-
-
-
-
-
-
﻿
﻿ </t>
  </si>
  <si>
    <t>Other Comprehensive Income (Tables)</t>
  </si>
  <si>
    <t>Schedule of Accumulated Other Comprehensive Income (Loss)</t>
  </si>
  <si>
    <t xml:space="preserve">﻿
﻿
﻿
Balance at March 31, 2019
Net Change
Balance at June 30, 2019
﻿
(in thousands)
﻿ Net unrealized (loss) gain on investment securities
$ (1,045)
$ 1,471
$ 426
﻿ Net defined benefit pension plan adjustments
(2,938)
67
(2,871)
﻿ Total
$ (3,983)
$ 1,538
$ (2,445)
﻿
﻿
Balance at March 31, 2018
Net Change
Balance at June 30, 2018
﻿
(in thousands)
﻿ Net unrealized loss on investment securities
$ (2,409)
$ (684)
$ (3,093)
﻿ Net defined benefit pension plan adjustments
(2,326)
36
(2,290)
﻿ Total
$ (4,735)
$ (648)
$ (5,383)
﻿
﻿
﻿
﻿
﻿
Balance at December 31, 2018
Net Change
Balance at June 30, 2019
﻿
(in thousands)
﻿ Net unrealized (loss) gain on investment securities
$ (2,348)
$ 2,774
$ 426
﻿ Net defined benefit pension plan adjustments
(3,005)
134
(2,871)
﻿ Total
$ (5,353)
$ 2,908
$ (2,445)
﻿
﻿
﻿
﻿
Balance at December 31, 2017
Net Change
Balance at June 30, 2018
﻿
(in thousands)
﻿ Net unrealized loss on investment securities
$ (1,049)
$ (2,044)
$ (3,093)
﻿ Net defined benefit pension plan adjustments
(2,368)
78
(2,290)
﻿ Total
$ (3,417)
$ (1,966)
$ (5,383)
﻿ </t>
  </si>
  <si>
    <t>Components Of Other Comprehensive Income (Loss)</t>
  </si>
  <si>
    <t xml:space="preserve">﻿
﻿
﻿
﻿
Three months ended June 30, 2019
Three months ended June 30, 2018
﻿
(in thousands)
(in thousands)
﻿
Before-Tax Amount
Income Tax (Provision) Benefit
Net-of-Tax Amount
Before-Tax Amount
Income Tax (Provision) Benefit
Net-of-Tax Amount
﻿ Unrealized gain (loss) on investment
﻿ securities:
﻿ Unrealized gain (loss) on investment
﻿ securities
$ 1,984
$ (513)
$ 1,471
$ (921)
$ 237
$ (684)
﻿
﻿ Defined benefit pension plan
﻿ adjustments:
﻿ Reclassifications from accumulated other
﻿ comprehensive income for gains
﻿ Amortization of prior service cost (a)
$ 8
$ (3)
$ 5
$ 8
$ (3)
$ 5
﻿ Amortization of actuarial loss (a)
83
(21)
62
42
(11)
31
﻿ Net change
91
(24)
67
50
(14)
36
﻿
﻿ Other comprehensive income (loss)
$ 2,075
$ (537)
$ 1,538
$ (871)
$ 223
$ (648)
﻿
(a)
Included in net periodic pension cost, as described in Note 9 – “Net Periodic Benefit Costs”
﻿
﻿
﻿
﻿
﻿
Six months ended June 30, 2019
Six months ended June 30, 2018
﻿
(in thousands)
(in thousands)
﻿
Before-Tax Amount
Income Tax (Provision) Benefit
Net-of-Tax Amount
Before-Tax Amount
Income Tax (Provision) Benefit
Net-of-Tax Amount
﻿ Unrealized (loss) gain on investment
﻿ securities:
﻿ Unrealized gain (loss) on investment
﻿ securities
$ 3,746
$ (972)
$ 2,774
$ (2,759)
$ 715
$ (2,044)
﻿
﻿ Defined benefit pension plan
﻿ adjustments:
﻿ Reclassifications from accumulated other
﻿ comprehensive income for gains
﻿ Amortization of prior service cost (a)
$ 16
$ (5)
$ 11
$ 16
$ (5)
$ 11
﻿ Amortization of actuarial loss (a)
166
(43)
123
84
(17)
67
﻿ Net change
182
(48)
134
100
(22)
78
﻿
﻿ Other comprehensive income (loss)
$ 3,928
$ (1,020)
$ 2,908
$ (2,659)
$ 693
$ (1,966)
﻿ </t>
  </si>
  <si>
    <t>Segment Information (Tables)</t>
  </si>
  <si>
    <t>Schedule Of Business Segments</t>
  </si>
  <si>
    <t xml:space="preserve">﻿
﻿
﻿
﻿
﻿
Three months ended June 30, 2019
﻿
Banking
Insurance Agency
﻿
Activities
Activities
Total
﻿
(in thousands)
﻿
﻿ Net interest income (expense)
$ 13,167
$ (33)
$ 13,134
﻿ Provision for loan losses
90
-
90
﻿ Net interest income (expense) after
﻿ provision for loan losses
13,077
(33)
13,044
﻿ Non-interest income
1,829
-
1,829
﻿ Insurance service and fees
128
2,773
2,901
﻿ Amortization expense
-
112
112
﻿ Non-interest expense
9,911
2,126
12,037
﻿ Income before income taxes
5,123
502
5,625
﻿ Income tax provision
1,112
131
1,243
﻿ Net income
$ 4,011
$ 371
$ 4,382
﻿
﻿
﻿
﻿
﻿
﻿
Three months ended June 30, 2018
﻿
Banking
Insurance Agency
﻿
Activities
Activities
Total
﻿
(in thousands)
﻿
﻿ Net interest income (expense)
$ 12,225
$ (29)
$ 12,196
﻿ Provision for loan losses
659
-
659
﻿ Net interest income (expense) after
﻿ provision for loan losses
11,566
(29)
11,537
﻿ Non-interest income
1,687
-
1,687
﻿ Insurance service and fees
164
1,788
1,952
﻿ Amortization expense
-
28
28
﻿ Non-interest expense
8,624
1,581
10,205
﻿ Income before income taxes
4,793
150
4,943
﻿ Income tax provision
1,105
47
1,152
﻿ Net income
$ 3,688
$ 103
$ 3,791
﻿
﻿
﻿
﻿
﻿
﻿
﻿
Six months ended June 30, 2019
﻿
Banking
Insurance Agency
﻿
Activities
Activities
Total
﻿
(in thousands)
﻿
﻿ Net interest income (expense)
$ 25,708
$ (66)
$ 25,642
﻿ Provision for loan losses
628
-
628
﻿ Net interest income (expense) after
-
﻿ provision for loan losses
25,080
(66)
25,014
﻿ Non-interest income
3,582
-
3,582
﻿ Insurance service and fees
247
5,096
5,343
﻿ Amortization expense
-
224
224
﻿ Non-interest expense
18,997
4,152
23,149
﻿ Income before income taxes
9,912
654
10,566
﻿ Income tax provision
2,293
171
2,464
﻿ Net income
$ 7,619
$ 483
$ 8,102
﻿
﻿
﻿
﻿
﻿
﻿
Six months ended June 30, 2018
﻿
Banking
Insurance Agency
﻿
Activities
Activities
Total
﻿
(in thousands)
﻿
﻿ Net interest income (expense)
$ 23,704
$ (56)
$ 23,648
﻿ Provision for loan losses
1,426
-
1,426
﻿ Net interest income (expense) after
﻿ provision for loan losses
22,278
(56)
22,222
﻿ Non-interest income
3,508
-
3,508
﻿ Insurance service and fees
301
3,616
3,917
﻿ Amortization expense
-
56
56
﻿ Non-interest expense
17,189
3,159
20,348
﻿ Income before income taxes
8,898
345
9,243
﻿ Income tax provision
2,043
90
2,133
﻿ Net income
$ 6,855
$ 255
$ 7,110
﻿ </t>
  </si>
  <si>
    <t>Contingent Liabilities And Commitments (Tables)</t>
  </si>
  <si>
    <t>Summary Of Commitments And Contingent Liabilities</t>
  </si>
  <si>
    <t xml:space="preserve">﻿
﻿
﻿
June 30,
December 31,
﻿
2019
2018
﻿
(in thousands)
﻿
﻿ Commitments to extend credit
$ 295,753
$ 290,785
﻿ Standby letters of credit
4,293
3,379
﻿ Total
$ 300,046
$ 294,164
﻿ </t>
  </si>
  <si>
    <t>Net Periodic Benefit Costs (Tables)</t>
  </si>
  <si>
    <t>Schedule Of Net Periodic Benefit Cost</t>
  </si>
  <si>
    <t xml:space="preserve">﻿
﻿
﻿
﻿
﻿
Three months ended June 30,
﻿
(in thousands)
﻿
﻿
Supplemental Executive
﻿
Pension Benefits
Retirement Plan
﻿
﻿
2019
2018
2019
2018
﻿
﻿ Service cost
$
-
$
-
$ 36
$ 47
﻿ Interest cost
55
51
50
34
﻿ Expected return on plan assets
(69)
(78)
-
-
﻿ Amortization of prior service cost
-
-
8
8
﻿ Amortization of the net loss
24
21
59
21
﻿ Net periodic cost (benefit)
$ 10
$ (6)
$ 153
$ 110
﻿
﻿
﻿
﻿
﻿
﻿
﻿
Six months ended June 30,
﻿
(in thousands)
﻿
﻿
Supplemental Executive
﻿
Pension Benefits
Retirement Plan
﻿
﻿
2019
2018
2019
2018
﻿
﻿ Service cost
$
-
$
-
$ 72
$ 94
﻿ Interest cost
110
102
100
68
﻿ Expected return on plan assets
(138)
(156)
-
-
﻿ Amortization of prior service cost
-
-
16
16
﻿ Amortization of the net loss
48
42
118
42
﻿ Net periodic cost (benefit)
$ 20
$ (12)
$ 306
$ 220
﻿ </t>
  </si>
  <si>
    <t>Revenue Recognition Of Non-Interest Income (Tables)</t>
  </si>
  <si>
    <t>Schedule Of Disaggregation Of Insurance Service And Other Fees</t>
  </si>
  <si>
    <t xml:space="preserve">﻿
﻿
﻿
﻿
Three months ended June 30,
﻿
2019
2018
﻿
(in thousands)
﻿ Commercial property and casualty insurance commissions
$ 1,043
$ 613
﻿ Personal property and casualty insurance commissions
1,005
735
﻿ Employee benefits sales commissions
289
177
﻿ Profit sharing and contingent revenue
252
145
﻿ Wealth management and other financial services
139
168
﻿ Insurance claims services revenue
155
96
﻿ Other insurance-related revenue
18
18
﻿ Total insurance service and other fees
$ 2,901
$ 1,952
﻿
﻿
﻿
﻿
﻿
Six months ended June 30,
﻿
2019
2018
﻿
(in thousands)
﻿ Commercial property and casualty insurance commissions
$ 1,885
$ 1,335
﻿ Personal property and casualty insurance commissions
1,755
1,332
﻿ Employee benefits sales commissions
582
423
﻿ Profit sharing and contingent revenue
509
304
﻿ Wealth management and other financial services
263
311
﻿ Insurance claims services revenue
301
169
﻿ Other insurance-related revenue
48
43
﻿ Total insurance service and other fees
$ 5,343
$ 3,917
﻿ </t>
  </si>
  <si>
    <t>Organization And Summary Of Significant Accounting Policies (Narrative) (Details) $ in Thousands</t>
  </si>
  <si>
    <t>Jun. 30, 2019USD ($)</t>
  </si>
  <si>
    <t>Jun. 30, 2019USD ($)entity</t>
  </si>
  <si>
    <t>Dec. 31, 2018USD ($)</t>
  </si>
  <si>
    <t>Number of subsidiaries | entity</t>
  </si>
  <si>
    <t>Leases, right-of-use assets</t>
  </si>
  <si>
    <t>Leases, liabilities</t>
  </si>
  <si>
    <t>Operating lease expenses</t>
  </si>
  <si>
    <t>Payments to lease liabilities</t>
  </si>
  <si>
    <t>Leases, weighted average discount rate</t>
  </si>
  <si>
    <t>3.50%</t>
  </si>
  <si>
    <t>Leases, weighted average remaining lease term</t>
  </si>
  <si>
    <t>8 years 9 months 18 days</t>
  </si>
  <si>
    <t>ASU 2016-02 [Member]</t>
  </si>
  <si>
    <t>Organization And Summary Of Significant Accounting Policies (Schedule Of Future Minimum Lease Payments) (Details) $ in Thousands</t>
  </si>
  <si>
    <t>2019 (excluding the six months ended June 30, 2019)</t>
  </si>
  <si>
    <t>2020</t>
  </si>
  <si>
    <t>2021</t>
  </si>
  <si>
    <t>2022</t>
  </si>
  <si>
    <t>2023</t>
  </si>
  <si>
    <t>Thereafter</t>
  </si>
  <si>
    <t>Total future minimum lease payments</t>
  </si>
  <si>
    <t>Less imputed interest</t>
  </si>
  <si>
    <t>Securities (Narrative) (Details) - USD ($)</t>
  </si>
  <si>
    <t>12 Months Ended</t>
  </si>
  <si>
    <t>Schedule of Available-for-sale Securities [Line Items]</t>
  </si>
  <si>
    <t>Available for sale securities pledged as collateral</t>
  </si>
  <si>
    <t>Other-than-temporary impairment charges</t>
  </si>
  <si>
    <t>Minimum [Member] | Mortgage-Backed Securities [Member]</t>
  </si>
  <si>
    <t>Contractual maturities duration</t>
  </si>
  <si>
    <t>10 years</t>
  </si>
  <si>
    <t>Securities (Schedule Of Amortized Cost And Approximate Fair Value Of Securities) (Details) - USD ($) $ in Thousands</t>
  </si>
  <si>
    <t>Total securities designated as available for sale, Amortized Cost</t>
  </si>
  <si>
    <t>Available for Sale, Unrealized Gains</t>
  </si>
  <si>
    <t>Available for Sale, Unrealized Losses</t>
  </si>
  <si>
    <t>Available for Sale, Fair Value</t>
  </si>
  <si>
    <t>Held to maturity, Amortized cost</t>
  </si>
  <si>
    <t>Held to Maturity, Unrealized Gains</t>
  </si>
  <si>
    <t>Held to Maturity, Unrealized Losses</t>
  </si>
  <si>
    <t>Held to Maturity, Fair Value</t>
  </si>
  <si>
    <t>Debt Securities [Member]</t>
  </si>
  <si>
    <t>U.S. Government Agencies [Member] | Debt Securities [Member]</t>
  </si>
  <si>
    <t>States and Political Subdivisions [Member] | Debt Securities [Member]</t>
  </si>
  <si>
    <t>FNMA [Member]</t>
  </si>
  <si>
    <t>FHLMC [Member]</t>
  </si>
  <si>
    <t>GNMA [Member]</t>
  </si>
  <si>
    <t>SBA [Member]</t>
  </si>
  <si>
    <t>CMO [Member]</t>
  </si>
  <si>
    <t>Mortgage-Backed Securities [Member]</t>
  </si>
  <si>
    <t>Securities (Scheduled Maturities Of Debt And Mortgage-Backed Securities) (Details) - USD ($) $ in Thousands</t>
  </si>
  <si>
    <t>Debt securities available for sale, Due in one year or less, Amortized cost</t>
  </si>
  <si>
    <t>Debt securities available for sale, Due after one year through five years, Amortized cost</t>
  </si>
  <si>
    <t>Debt securities available for sale, Due after five years through ten years, Amortized cost</t>
  </si>
  <si>
    <t>Debt securities available for sale, Due after ten years, Amortized cost</t>
  </si>
  <si>
    <t>Debt securities available for sale, Amortized cost</t>
  </si>
  <si>
    <t>Mortgage-backed securities available for sale, Amortized cost</t>
  </si>
  <si>
    <t>Debt securities available for sale, Due in one year or less, Estimated fair value</t>
  </si>
  <si>
    <t>Debt securities available for sale, Due after one year through five years, Estimated fair value</t>
  </si>
  <si>
    <t>Debt securities available for sale, Due after five years through ten years, Estimated fair value</t>
  </si>
  <si>
    <t>Debt securities available for sale, Due after ten years, Estimated fair value</t>
  </si>
  <si>
    <t>Debt securities available for sale, Estimated fair value</t>
  </si>
  <si>
    <t>Mortgage-backed securities available for sale, Estimated fair value</t>
  </si>
  <si>
    <t>Total securities available for sale, Estimated fair value</t>
  </si>
  <si>
    <t>Debt securities held to maturity, Due in one year or less, Amortized cost</t>
  </si>
  <si>
    <t>Debt securities held to maturity, Due after one year through five years, Amortized cost</t>
  </si>
  <si>
    <t>Debt securities held to maturity, Due after five years through ten years, Amortized cost</t>
  </si>
  <si>
    <t>Debt securities held to maturity, Due after ten years, Amortized cost</t>
  </si>
  <si>
    <t>Debt securities held to maturity, Due in one year or less, Estimated fair value</t>
  </si>
  <si>
    <t>Debt securites held to maturity, Due after one year through five years, Estimated fair value</t>
  </si>
  <si>
    <t>Debt securites held to maturity, Due after five years through ten years, Estimated fair value</t>
  </si>
  <si>
    <t>Debt securities held to maturity, Due after ten years, Estimated fair value</t>
  </si>
  <si>
    <t>Held to maturity, Estimated fair value</t>
  </si>
  <si>
    <t>Securities (Unrealized Losses On Securities) (Details) - USD ($) $ in Thousands</t>
  </si>
  <si>
    <t>Total temporarily impaired securities, Less than 12 months, Fair Value</t>
  </si>
  <si>
    <t>Total temporarily impaired securities, 12 months or longer, Fair Value</t>
  </si>
  <si>
    <t>Total temporarily impaired securities, Total, Fair Value</t>
  </si>
  <si>
    <t>Total temporarily impaired securities, Less than 12 months, Unrealized Losses</t>
  </si>
  <si>
    <t>Total temporarily impaired securities, 12 months or longer, Unrealized Losses</t>
  </si>
  <si>
    <t>Total temporarily impaired securities, Total, Unrealized Losses</t>
  </si>
  <si>
    <t>Available for Sale, Less than 12 months, Fair Value</t>
  </si>
  <si>
    <t>Available for Sale, 12 months or longer, Fair Value</t>
  </si>
  <si>
    <t>Available for Sale, Total, Fair Value</t>
  </si>
  <si>
    <t>Available for Sale, Less than 12 months, Unrealized Losses</t>
  </si>
  <si>
    <t>Available for Sale, 12 months or longer, Unrealized Losses</t>
  </si>
  <si>
    <t>Available for Sale, Total, Unrealized Losses</t>
  </si>
  <si>
    <t>Debt Securities [Member] | U.S. Government Agencies [Member]</t>
  </si>
  <si>
    <t>Debt Securities [Member] | States and Political Subdivisions [Member]</t>
  </si>
  <si>
    <t>Held To Maturity, Less than 12 months, Fair Value</t>
  </si>
  <si>
    <t>Held To Maturity, 12 months or longer, Fair Value</t>
  </si>
  <si>
    <t>Held To Maturity, Total, Fair Value</t>
  </si>
  <si>
    <t>Held To Maturity, 12 months or longer, Unrealized Losses</t>
  </si>
  <si>
    <t>Held To Maturity, Total, Unrealized Losses</t>
  </si>
  <si>
    <t>Fair Value Measurement (Narrative) (Details) - USD ($) $ in Thousands</t>
  </si>
  <si>
    <t>Fair Value Measurement Inputs and Valuation Techniques [Line Items]</t>
  </si>
  <si>
    <t>Impaired loans</t>
  </si>
  <si>
    <t>Impaired loans, allowance for loan loss</t>
  </si>
  <si>
    <t>Consumer Loans [Member]</t>
  </si>
  <si>
    <t>Period past due for loan appraisals</t>
  </si>
  <si>
    <t>90 days</t>
  </si>
  <si>
    <t>Fair Value Measurement (Financial Instruments Measured At Fair Value On Recurring Basis) (Details) - USD ($) $ in Thousands</t>
  </si>
  <si>
    <t>Fair Value, Assets and Liabilities Measured on Recurring and Nonrecurring Basis [Line Items]</t>
  </si>
  <si>
    <t>Securities available-for-sale</t>
  </si>
  <si>
    <t>Recurring [Member]</t>
  </si>
  <si>
    <t>Mortgage servicing rights</t>
  </si>
  <si>
    <t>Recurring [Member] | Level 3 [Member]</t>
  </si>
  <si>
    <t>Recurring [Member] | U.S. Government Agencies [Member]</t>
  </si>
  <si>
    <t>Recurring [Member] | U.S. Government Agencies [Member] | Level 2 [Member]</t>
  </si>
  <si>
    <t>Recurring [Member] | States and Political Subdivisions [Member]</t>
  </si>
  <si>
    <t>Recurring [Member] | States and Political Subdivisions [Member] | Level 2 [Member]</t>
  </si>
  <si>
    <t>Recurring [Member] | Mortgage-Backed Securities [Member]</t>
  </si>
  <si>
    <t>Recurring [Member] | Mortgage-Backed Securities [Member] | Level 2 [Member]</t>
  </si>
  <si>
    <t>Fair Value Measurement (Summary Of Changes In Fair Value At Level 3, Mortgage Servicing Rights) (Details) - Mortgage Servicing Rights [Member] - Level 3 [Member] - USD ($) $ in Thousands</t>
  </si>
  <si>
    <t>Fair Value, Assets Measured on Recurring Basis, Unobservable Input Reconciliation [Line Items]</t>
  </si>
  <si>
    <t>Equity securities, beginning</t>
  </si>
  <si>
    <t>Gains/(Losses) included in earnings</t>
  </si>
  <si>
    <t>Additions from loan sales</t>
  </si>
  <si>
    <t>Equity securities, ending</t>
  </si>
  <si>
    <t>Fair Value Measurement (Quantitative Information About Significant Unobservable Inputs For MSRs) (Details) - Mortgage Servicing Rights [Member] - Level 3 [Member] - USD ($)</t>
  </si>
  <si>
    <t>Servicing Fees [Member]</t>
  </si>
  <si>
    <t>Fair value measurement of unobservable input (as a percent)</t>
  </si>
  <si>
    <t>Discount Rate [Member]</t>
  </si>
  <si>
    <t>Prepayment Rate (CPR) [Member]</t>
  </si>
  <si>
    <t>Fair Value Measurement (Financial Instruments Measured At Fair Value On Nonrecurring Basis) (Details) - Nonrecurring [Member] - USD ($) $ in Thousands</t>
  </si>
  <si>
    <t>Collateral dependent impaired loans</t>
  </si>
  <si>
    <t>Level 3 [Member]</t>
  </si>
  <si>
    <t>Fair Value Measurement (Estimated Fair Values Of Financial Instruments) (Details) - USD ($) $ in Thousands</t>
  </si>
  <si>
    <t>Fair Value, Balance Sheet Grouping, Financial Statement Captions [Line Items]</t>
  </si>
  <si>
    <t>Available for sale securities</t>
  </si>
  <si>
    <t>Held to maturity securities</t>
  </si>
  <si>
    <t>Demand deposits</t>
  </si>
  <si>
    <t>NOW deposits</t>
  </si>
  <si>
    <t>Savings deposits</t>
  </si>
  <si>
    <t>Time deposits</t>
  </si>
  <si>
    <t>Carrying Amount [Member] | Level 1 [Member]</t>
  </si>
  <si>
    <t>Cash and cash equivalents</t>
  </si>
  <si>
    <t>Carrying Amount [Member] | Level 2 [Member]</t>
  </si>
  <si>
    <t>FHLB and FRB stock</t>
  </si>
  <si>
    <t>Other borrowed funds</t>
  </si>
  <si>
    <t>Carrying Amount [Member] | Level 3 [Member]</t>
  </si>
  <si>
    <t>Loans, net</t>
  </si>
  <si>
    <t>Fair Value [Member] | Level 1 [Member]</t>
  </si>
  <si>
    <t>Fair Value [Member] | Level 2 [Member]</t>
  </si>
  <si>
    <t>Fair Value [Member] | Level 3 [Member]</t>
  </si>
  <si>
    <t>Loans And The Allowance For Loan Losses (Narrative) (Details) - USD ($)</t>
  </si>
  <si>
    <t>Accounts, Notes, Loans and Financing Receivable [Line Items]</t>
  </si>
  <si>
    <t>Net deferred loan origination costs</t>
  </si>
  <si>
    <t>Loan commitments to lend additional funds to debtors</t>
  </si>
  <si>
    <t>Period of timely payments before reversion to accruing status</t>
  </si>
  <si>
    <t>6 months</t>
  </si>
  <si>
    <t>Total Real Estate Loans [Member] | Residential Mortgages [Member] | Mortgages [Member]</t>
  </si>
  <si>
    <t>Loan servicing portfolio principal balance</t>
  </si>
  <si>
    <t>Mortgage loans held-for-sale</t>
  </si>
  <si>
    <t>Total Real Estate Loans [Member] | Residential Mortgages [Member] | FNMA Loans [Member] | Mortgages [Member]</t>
  </si>
  <si>
    <t>Mortgages sold to FNMA</t>
  </si>
  <si>
    <t>Loans And The Allowance For Loan Losses (Schedule Of Loan Portfolio Composition) (Details) - USD ($) $ in Thousands</t>
  </si>
  <si>
    <t>Loans before deferred loan origination costs</t>
  </si>
  <si>
    <t>Total gross loans</t>
  </si>
  <si>
    <t>Allowance for loan losses</t>
  </si>
  <si>
    <t>Home Equities [Member]</t>
  </si>
  <si>
    <t>Commercial And Industrial [Member]</t>
  </si>
  <si>
    <t>Consumer And Other Loans [Member]</t>
  </si>
  <si>
    <t>Total Real Estate Loans [Member]</t>
  </si>
  <si>
    <t>Total Real Estate Loans [Member] | Residential Mortgages [Member]</t>
  </si>
  <si>
    <t>Total Real Estate Loans [Member] | Residential Mortgages [Member] | Construction [Member]</t>
  </si>
  <si>
    <t>Total Real Estate Loans [Member] | Commercial Real Estate Mortgages [Member]</t>
  </si>
  <si>
    <t>Total Real Estate Loans [Member] | Commercial Real Estate Mortgages [Member] | Mortgages [Member]</t>
  </si>
  <si>
    <t>Total Real Estate Loans [Member] | Commercial Real Estate Mortgages [Member] | Construction [Member]</t>
  </si>
  <si>
    <t>Total Real Estate Loans [Member] | Home Equities [Member]</t>
  </si>
  <si>
    <t>Total Real Estate Loans [Member] | Commercial And Industrial [Member]</t>
  </si>
  <si>
    <t>Total Real Estate Loans [Member] | Consumer And Other Loans [Member]</t>
  </si>
  <si>
    <t>Includes construction loans</t>
  </si>
  <si>
    <t>Loans And The Allowance For Loan Losses (Data, At Class Level, Of Credit Quality Indicators Of Certain Loans) (Details) - USD ($) $ in Thousands</t>
  </si>
  <si>
    <t>Financing Receivable, Recorded Investment [Line Items]</t>
  </si>
  <si>
    <t>Commercial Real Estate Mortgages [Member] | Total Real Estate Loans [Member]</t>
  </si>
  <si>
    <t>Commercial Real Estate Mortgages [Member] | Total Real Estate Loans [Member] | Corporate Credit Exposure—By Credit Rating, Acceptable Or Better [Member]</t>
  </si>
  <si>
    <t>Commercial Real Estate Mortgages [Member] | Total Real Estate Loans [Member] | Corporate Credit Exposure—By Credit Rating, Watch [Member]</t>
  </si>
  <si>
    <t>Commercial Real Estate Mortgages [Member] | Total Real Estate Loans [Member] | Corporate Credit Exposure—By Credit Rating, Special Mention [Member]</t>
  </si>
  <si>
    <t>Commercial Real Estate Mortgages [Member] | Total Real Estate Loans [Member] | Corporate Credit Exposure—By Credit Rating, Substandard [Member]</t>
  </si>
  <si>
    <t>Commercial Real Estate Mortgages [Member] | Total Real Estate Loans [Member] | Construction [Member]</t>
  </si>
  <si>
    <t>Commercial Real Estate Mortgages [Member] | Total Real Estate Loans [Member] | Construction [Member] | Corporate Credit Exposure—By Credit Rating, Acceptable Or Better [Member]</t>
  </si>
  <si>
    <t>Commercial Real Estate Mortgages [Member] | Total Real Estate Loans [Member] | Construction [Member] | Corporate Credit Exposure—By Credit Rating, Watch [Member]</t>
  </si>
  <si>
    <t>Commercial Real Estate Mortgages [Member] | Total Real Estate Loans [Member] | Construction [Member] | Corporate Credit Exposure—By Credit Rating, Special Mention [Member]</t>
  </si>
  <si>
    <t>Commercial Real Estate Mortgages [Member] | Total Real Estate Loans [Member] | Construction [Member] | Corporate Credit Exposure—By Credit Rating, Substandard [Member]</t>
  </si>
  <si>
    <t>Commercial Real Estate Mortgages [Member] | Total Real Estate Loans [Member] | Mortgages [Member]</t>
  </si>
  <si>
    <t>Commercial Real Estate Mortgages [Member] | Total Real Estate Loans [Member] | Mortgages [Member] | Corporate Credit Exposure—By Credit Rating, Acceptable Or Better [Member]</t>
  </si>
  <si>
    <t>Commercial Real Estate Mortgages [Member] | Total Real Estate Loans [Member] | Mortgages [Member] | Corporate Credit Exposure—By Credit Rating, Watch [Member]</t>
  </si>
  <si>
    <t>Commercial Real Estate Mortgages [Member] | Total Real Estate Loans [Member] | Mortgages [Member] | Corporate Credit Exposure—By Credit Rating, Special Mention [Member]</t>
  </si>
  <si>
    <t>Commercial Real Estate Mortgages [Member] | Total Real Estate Loans [Member] | Mortgages [Member] | Corporate Credit Exposure—By Credit Rating, Substandard [Member]</t>
  </si>
  <si>
    <t>Commercial And Industrial [Member] | Corporate Credit Exposure—By Credit Rating, Acceptable Or Better [Member]</t>
  </si>
  <si>
    <t>Commercial And Industrial [Member] | Corporate Credit Exposure—By Credit Rating, Watch [Member]</t>
  </si>
  <si>
    <t>Commercial And Industrial [Member] | Corporate Credit Exposure—By Credit Rating, Special Mention [Member]</t>
  </si>
  <si>
    <t>Commercial And Industrial [Member] | Corporate Credit Exposure—By Credit Rating, Substandard [Member]</t>
  </si>
  <si>
    <t>Commercial And Industrial [Member] | Corporate Credit Exposure—By Credit Rating, Doubtful/Loss [Member]</t>
  </si>
  <si>
    <t>Commercial And Industrial [Member] | Total Real Estate Loans [Member]</t>
  </si>
  <si>
    <t>Loans And The Allowance For Loan Losses (Recorded Investment In Loans Past Due) (Details) - USD ($) $ in Thousands</t>
  </si>
  <si>
    <t>Financing Receivable, Recorded Investment, Past Due [Line Items]</t>
  </si>
  <si>
    <t>Current Balance</t>
  </si>
  <si>
    <t>Non-accruing Loans</t>
  </si>
  <si>
    <t>Total Balance</t>
  </si>
  <si>
    <t>30-59 Days [Member]</t>
  </si>
  <si>
    <t>Total Past Due</t>
  </si>
  <si>
    <t>60-89 Days [Member]</t>
  </si>
  <si>
    <t>Commercial And Industrial [Member] | 30-59 Days [Member]</t>
  </si>
  <si>
    <t>Commercial And Industrial [Member] | 60-89 Days [Member]</t>
  </si>
  <si>
    <t>Home Equities [Member] | 30-59 Days [Member]</t>
  </si>
  <si>
    <t>Home Equities [Member] | 60-89 Days [Member]</t>
  </si>
  <si>
    <t>Consumer And Other Loans [Member] | 30-59 Days [Member]</t>
  </si>
  <si>
    <t>Consumer And Other Loans [Member] | 60-89 Days [Member]</t>
  </si>
  <si>
    <t>Mortgages [Member] | Total Real Estate Loans [Member] | Residential Mortgages [Member]</t>
  </si>
  <si>
    <t>Mortgages [Member] | Total Real Estate Loans [Member] | Residential Mortgages [Member] | 30-59 Days [Member]</t>
  </si>
  <si>
    <t>Mortgages [Member] | Total Real Estate Loans [Member] | Residential Mortgages [Member] | 60-89 Days [Member]</t>
  </si>
  <si>
    <t>Mortgages [Member] | Total Real Estate Loans [Member] | Commercial Real Estate Mortgages [Member]</t>
  </si>
  <si>
    <t>Mortgages [Member] | Total Real Estate Loans [Member] | Commercial Real Estate Mortgages [Member] | 30-59 Days [Member]</t>
  </si>
  <si>
    <t>Construction [Member] | Total Real Estate Loans [Member] | Residential Mortgages [Member]</t>
  </si>
  <si>
    <t>Construction [Member] | Total Real Estate Loans [Member] | Commercial Real Estate Mortgages [Member]</t>
  </si>
  <si>
    <t>Construction [Member] | Total Real Estate Loans [Member] | Commercial Real Estate Mortgages [Member] | 30-59 Days [Member]</t>
  </si>
  <si>
    <t>Construction [Member] | Total Real Estate Loans [Member] | Commercial Real Estate Mortgages [Member] | 60-89 Days [Member]</t>
  </si>
  <si>
    <t>Loans And The Allowance For Loan Losses (Schedule Of Allowance For Loan Losses According To Portfolio Segment) (Details) - USD ($) $ in Thousands</t>
  </si>
  <si>
    <t>Financing Receivable, Allowance for Credit Losses [Line Items]</t>
  </si>
  <si>
    <t>Allowance for loan losses: Beginning balance</t>
  </si>
  <si>
    <t>Allowance for loan losses: Charge-offs</t>
  </si>
  <si>
    <t>Allowance for loan losses: Recoveries</t>
  </si>
  <si>
    <t>Allowance for loan losses: Provision(Credit) for loan losses</t>
  </si>
  <si>
    <t>Allowance for loan losses: Ending balance</t>
  </si>
  <si>
    <t>Allowance for loan losses: Individually evaluated for impairment</t>
  </si>
  <si>
    <t>Allowance for loan losses: Collectively evaluated for impairment</t>
  </si>
  <si>
    <t>Allowance for loan losses: Total</t>
  </si>
  <si>
    <t>Loans: Individually evaluated for impairment</t>
  </si>
  <si>
    <t>Loans: Collectively evaluated for impairment</t>
  </si>
  <si>
    <t>Consumer And Other Loans [Member] | Total Real Estate Loans [Member]</t>
  </si>
  <si>
    <t>Residential Mortgages [Member] | Total Real Estate Loans [Member]</t>
  </si>
  <si>
    <t>Home Equities [Member] | Total Real Estate Loans [Member]</t>
  </si>
  <si>
    <t>Loans And The Allowance For Loan Losses (Data, At Class Level, Of Impaired Loans) (Details) - USD ($) $ in Thousands</t>
  </si>
  <si>
    <t>Financing Receivable, Impaired [Line Items]</t>
  </si>
  <si>
    <t>Impaired Loans, Recorded Investment, With no related allowance recorded</t>
  </si>
  <si>
    <t>Impaired Loans, Recorded Investment, With a related allowance recorded</t>
  </si>
  <si>
    <t>Impaired Loans, Recorded Investment, Total</t>
  </si>
  <si>
    <t>Impaired Loans, Unpaid Principal Balance, With no related allowance recorded</t>
  </si>
  <si>
    <t>Impaired Loans, Unpaid Principal Balance, With a related allowance recorded</t>
  </si>
  <si>
    <t>Impaired Loans, Unpaid Principal Balance, Total</t>
  </si>
  <si>
    <t>Impaired Loans, Related Allowance</t>
  </si>
  <si>
    <t>Impaired Loans, Average Recorded Investment, With no related allowance recorded</t>
  </si>
  <si>
    <t>Impaired Loans, Average Recorded Investment, With a related allowance recorded</t>
  </si>
  <si>
    <t>Impaired Loans, Average Recorded Investment, Total</t>
  </si>
  <si>
    <t>Impaired Loans, Interest Income Foregone, With no related allowance recorded</t>
  </si>
  <si>
    <t>Impaired Loans, Interest Income Foregone, With a related allowance recorded</t>
  </si>
  <si>
    <t>Impaired Loans, Interest Income Foregone, Total</t>
  </si>
  <si>
    <t>Impaired Loans, Interest Income Recognized, With no related allowance recorded</t>
  </si>
  <si>
    <t>Impaired Loans, Interest Income Recognized, With a related allowance recorded</t>
  </si>
  <si>
    <t>Impaired Loans, Interest Income Recognized, Total</t>
  </si>
  <si>
    <t>Loans And The Allowance For Loan Losses (Loans Classified As Troubled Debt Restructurings) (Details) - USD ($) $ in Thousands</t>
  </si>
  <si>
    <t>Financing Receivable, Modifications [Line Items]</t>
  </si>
  <si>
    <t>Related Allowance</t>
  </si>
  <si>
    <t>Nonaccruing [Member]</t>
  </si>
  <si>
    <t>Nonaccruing [Member] | Commercial And Industrial [Member]</t>
  </si>
  <si>
    <t>Nonaccruing [Member] | Consumer And Other Loans [Member]</t>
  </si>
  <si>
    <t>Accruing [Member]</t>
  </si>
  <si>
    <t>Accruing [Member] | Commercial And Industrial [Member]</t>
  </si>
  <si>
    <t>Accruing [Member] | Consumer And Other Loans [Member]</t>
  </si>
  <si>
    <t>Total Real Estate Loans [Member] | Nonaccruing [Member] | Home Equities [Member]</t>
  </si>
  <si>
    <t>Total Real Estate Loans [Member] | Accruing [Member] | Home Equities [Member]</t>
  </si>
  <si>
    <t>Mortgages [Member] | Total Real Estate Loans [Member] | Nonaccruing [Member] | Residential Mortgages [Member]</t>
  </si>
  <si>
    <t>Mortgages [Member] | Total Real Estate Loans [Member] | Nonaccruing [Member] | Commercial Real Estate Mortgages [Member]</t>
  </si>
  <si>
    <t>Mortgages [Member] | Total Real Estate Loans [Member] | Accruing [Member] | Residential Mortgages [Member]</t>
  </si>
  <si>
    <t>Mortgages [Member] | Total Real Estate Loans [Member] | Accruing [Member] | Commercial Real Estate Mortgages [Member]</t>
  </si>
  <si>
    <t>Construction [Member] | Total Real Estate Loans [Member] | Nonaccruing [Member] | Residential Mortgages [Member]</t>
  </si>
  <si>
    <t>Construction [Member] | Total Real Estate Loans [Member] | Nonaccruing [Member] | Commercial Real Estate Mortgages [Member]</t>
  </si>
  <si>
    <t>Construction [Member] | Total Real Estate Loans [Member] | Accruing [Member] | Residential Mortgages [Member]</t>
  </si>
  <si>
    <t>Construction [Member] | Total Real Estate Loans [Member] | Accruing [Member] | Commercial Real Estate Mortgages [Member]</t>
  </si>
  <si>
    <t>Loans And The Allowance For Loan Losses (TDR Activity By Type Of Concession Granted To Borrower) (Details) $ in Thousands</t>
  </si>
  <si>
    <t>Jun. 30, 2019USD ($)contract</t>
  </si>
  <si>
    <t>Jun. 30, 2018USD ($)contract</t>
  </si>
  <si>
    <t>Commercial And Industrial [Member] | Term-Out Line Of Credit [Member]</t>
  </si>
  <si>
    <t>Number of Contracts | contract</t>
  </si>
  <si>
    <t>Pre-Modification Outstanding Recorded Investment</t>
  </si>
  <si>
    <t>Post-Modification Outstanding Recorded Investment</t>
  </si>
  <si>
    <t>Commercial And Industrial [Member] | Combination Of Concessions [Member]</t>
  </si>
  <si>
    <t>Commercial Real Estate Mortgages [Member] | Combination Of Concessions [Member]</t>
  </si>
  <si>
    <t>Commercial Real Estate Mortgages [Member] | Total Real Estate Loans [Member] | Extension Of Maturity [Member]</t>
  </si>
  <si>
    <t>Commercial Real Estate Mortgages [Member] | Total Real Estate Loans [Member] | Combination Of Concessions [Member]</t>
  </si>
  <si>
    <t>Home Equities [Member] | Total Real Estate Loans [Member] | Deferral Of Principal [Member]</t>
  </si>
  <si>
    <t>Home Equities [Member] | Total Real Estate Loans [Member] | Extension Of Maturity And Interest Rate Reduction [Member]</t>
  </si>
  <si>
    <t>Common Equity And Earnings Per Share Data (Narrative) (Details) - shares</t>
  </si>
  <si>
    <t>Weighted average number of shares outstanding, dilutive</t>
  </si>
  <si>
    <t>Potentially anti-dilutive shares outstanding</t>
  </si>
  <si>
    <t>Other Comprehensive Income (Schedule Of Accumulated Other Comprehensive Income (Loss)) (Details) - USD ($) $ in Thousands</t>
  </si>
  <si>
    <t>Accumulated Other Comprehensive Income (Loss) [Line Items]</t>
  </si>
  <si>
    <t>Beginning Balance</t>
  </si>
  <si>
    <t>Net Change</t>
  </si>
  <si>
    <t>Ending Balance</t>
  </si>
  <si>
    <t>Net Unrealized (Loss) Gain On Investment Securities [Member]</t>
  </si>
  <si>
    <t>Net Defined Benefit Pension Plan Adjustments [Member]</t>
  </si>
  <si>
    <t>Other Comprehensive Income (Components Of Other Comprehensive Income (Loss)) (Details) - USD ($) $ in Thousands</t>
  </si>
  <si>
    <t>Unrealized gain (loss) on investment securities:</t>
  </si>
  <si>
    <t>Unrealized gain (loss) on investment securities, Before-Tax Amount</t>
  </si>
  <si>
    <t>Unrealized gain (loss) on investment securities, Income Tax (Provision) Benefit</t>
  </si>
  <si>
    <t>Unrealized gain (loss) on investment securities, Net-of-Tax Amount</t>
  </si>
  <si>
    <t>Defined benefit pension plans adjustments:</t>
  </si>
  <si>
    <t>Amortization of prior service cost, Before-Tax Amount</t>
  </si>
  <si>
    <t>Amortization of prior service cost, Income Tax (Provision) Benefit</t>
  </si>
  <si>
    <t>Amortization of prior service cost, Net-of-Tax Amount</t>
  </si>
  <si>
    <t>Amortization of actuarial loss, Before-Tax Amount</t>
  </si>
  <si>
    <t>Amortization of actuarial loss, Income Tax (Provision) Benefit</t>
  </si>
  <si>
    <t>Amortization of actuarial loss, Net-of-Tax Amount</t>
  </si>
  <si>
    <t>Net change, Before-Tax Amount</t>
  </si>
  <si>
    <t>Net change, Income Tax (Provision) Benefit</t>
  </si>
  <si>
    <t>Other comprehensive (loss) income, Before-Tax Amount</t>
  </si>
  <si>
    <t>Other comprehensive (loss) income, Income Tax (Provision) Benefit</t>
  </si>
  <si>
    <t>Segment Information (Schedule Of Business Segments) (Details) $ in Thousands</t>
  </si>
  <si>
    <t>Jun. 30, 2018USD ($)</t>
  </si>
  <si>
    <t>Jun. 30, 2019USD ($)segment</t>
  </si>
  <si>
    <t>Number of primary business segments | segment</t>
  </si>
  <si>
    <t>Net interest income (expense)</t>
  </si>
  <si>
    <t>Non-interest income</t>
  </si>
  <si>
    <t>Amortization expense</t>
  </si>
  <si>
    <t>Non-interest expense</t>
  </si>
  <si>
    <t>Income tax provision</t>
  </si>
  <si>
    <t>Operating Segments [Member]</t>
  </si>
  <si>
    <t>Banking Activities [Member] | Operating Segments [Member]</t>
  </si>
  <si>
    <t>Insurance Agency Activities [Member] | Operating Segments [Member]</t>
  </si>
  <si>
    <t>Contingent Liabilities And Commitments (Summary Of Commitments And Contingent Liabilities) (Details) - USD ($)</t>
  </si>
  <si>
    <t>Loss Contingencies [Line Items]</t>
  </si>
  <si>
    <t>Commitments and contingent liabilities</t>
  </si>
  <si>
    <t>Losses on commitments</t>
  </si>
  <si>
    <t>Reserve for commitments</t>
  </si>
  <si>
    <t>Commitments To Extend Credit [Member]</t>
  </si>
  <si>
    <t>Standby Letters Of Credit [Member]</t>
  </si>
  <si>
    <t>Net Periodic Benefit Costs (Schedule Of Net Periodic Benefit Cost) (Details) - USD ($) $ in Thousands</t>
  </si>
  <si>
    <t>Pension Benefits [Member]</t>
  </si>
  <si>
    <t>Defined Benefit Plan Disclosure [Line Items]</t>
  </si>
  <si>
    <t>Interest cost</t>
  </si>
  <si>
    <t>Expected return on plan assets</t>
  </si>
  <si>
    <t>Amortization of the net loss</t>
  </si>
  <si>
    <t>Net periodic cost (benefit)</t>
  </si>
  <si>
    <t>Supplemental Executive Retirement Plan [Member]</t>
  </si>
  <si>
    <t>Service cost</t>
  </si>
  <si>
    <t>Revenue Recognition Of Non-Interest Income (Schedule Of Disaggregation Of Insurance Service And Other Fees) (Details) - USD ($) $ in Thousands</t>
  </si>
  <si>
    <t>Disaggregation of Revenue [Line Items]</t>
  </si>
  <si>
    <t>Total insurance service and other fees</t>
  </si>
  <si>
    <t>Commercial Property And Casualty Insurance Commissions [Member]</t>
  </si>
  <si>
    <t>Personal Property And Casualty Insurance Commissions [Member]</t>
  </si>
  <si>
    <t>Employee Benefits Sales Commissions [Member]</t>
  </si>
  <si>
    <t>Profit Sharing And Contingent Revenue [Member]</t>
  </si>
  <si>
    <t>Wealth Management And Other Financial Services [Member]</t>
  </si>
  <si>
    <t>Insurance Claims Services Revenue [Member]</t>
  </si>
  <si>
    <t>Other Insurance-Related Revenu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C18" s="5" t="n">
        <v>49196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3961</v>
      </c>
      <c r="C3" s="6" t="n">
        <v>13997</v>
      </c>
    </row>
    <row r="4" spans="1:3">
      <c r="A4" s="4" t="s">
        <v>36</v>
      </c>
      <c r="B4" s="5" t="n">
        <v>45678</v>
      </c>
      <c r="C4" s="5" t="n">
        <v>25918</v>
      </c>
    </row>
    <row r="5" spans="1:3">
      <c r="A5" s="3" t="s">
        <v>37</v>
      </c>
    </row>
    <row r="6" spans="1:3">
      <c r="A6" s="4" t="s">
        <v>38</v>
      </c>
      <c r="B6" s="5" t="n">
        <v>135576</v>
      </c>
      <c r="C6" s="5" t="n">
        <v>132104</v>
      </c>
    </row>
    <row r="7" spans="1:3">
      <c r="A7" s="4" t="s">
        <v>39</v>
      </c>
      <c r="B7" s="5" t="n">
        <v>1862</v>
      </c>
      <c r="C7" s="5" t="n">
        <v>1685</v>
      </c>
    </row>
    <row r="8" spans="1:3">
      <c r="A8" s="4" t="s">
        <v>40</v>
      </c>
      <c r="B8" s="5" t="n">
        <v>1588</v>
      </c>
      <c r="C8" s="5" t="n">
        <v>1474</v>
      </c>
    </row>
    <row r="9" spans="1:3">
      <c r="A9" s="4" t="s">
        <v>41</v>
      </c>
      <c r="B9" s="5" t="n">
        <v>1944</v>
      </c>
      <c r="C9" s="5" t="n">
        <v>1929</v>
      </c>
    </row>
    <row r="10" spans="1:3">
      <c r="A10" s="4" t="s">
        <v>42</v>
      </c>
      <c r="B10" s="5" t="n">
        <v>1197451</v>
      </c>
      <c r="C10" s="5" t="n">
        <v>1141146</v>
      </c>
    </row>
    <row r="11" spans="1:3">
      <c r="A11" s="4" t="s">
        <v>43</v>
      </c>
      <c r="B11" s="5" t="n">
        <v>10446</v>
      </c>
      <c r="C11" s="5" t="n">
        <v>10485</v>
      </c>
    </row>
    <row r="12" spans="1:3">
      <c r="A12" s="4" t="s">
        <v>44</v>
      </c>
      <c r="B12" s="5" t="n">
        <v>12768</v>
      </c>
      <c r="C12" s="5" t="n">
        <v>12992</v>
      </c>
    </row>
    <row r="13" spans="1:3">
      <c r="A13" s="4" t="s">
        <v>45</v>
      </c>
      <c r="B13" s="5" t="n">
        <v>29094</v>
      </c>
      <c r="C13" s="5" t="n">
        <v>28403</v>
      </c>
    </row>
    <row r="14" spans="1:3">
      <c r="A14" s="4" t="s">
        <v>46</v>
      </c>
      <c r="B14" s="5" t="n">
        <v>4003</v>
      </c>
    </row>
    <row r="15" spans="1:3">
      <c r="A15" s="4" t="s">
        <v>47</v>
      </c>
      <c r="B15" s="5" t="n">
        <v>16749</v>
      </c>
      <c r="C15" s="5" t="n">
        <v>18074</v>
      </c>
    </row>
    <row r="16" spans="1:3">
      <c r="A16" s="4" t="s">
        <v>48</v>
      </c>
      <c r="B16" s="5" t="n">
        <v>1471120</v>
      </c>
      <c r="C16" s="5" t="n">
        <v>1388207</v>
      </c>
    </row>
    <row r="17" spans="1:3">
      <c r="A17" s="3" t="s">
        <v>49</v>
      </c>
    </row>
    <row r="18" spans="1:3">
      <c r="A18" s="4" t="s">
        <v>50</v>
      </c>
      <c r="B18" s="5" t="n">
        <v>243860</v>
      </c>
      <c r="C18" s="5" t="n">
        <v>231902</v>
      </c>
    </row>
    <row r="19" spans="1:3">
      <c r="A19" s="4" t="s">
        <v>51</v>
      </c>
      <c r="B19" s="5" t="n">
        <v>145620</v>
      </c>
      <c r="C19" s="5" t="n">
        <v>110450</v>
      </c>
    </row>
    <row r="20" spans="1:3">
      <c r="A20" s="4" t="s">
        <v>52</v>
      </c>
      <c r="B20" s="5" t="n">
        <v>603180</v>
      </c>
      <c r="C20" s="5" t="n">
        <v>571479</v>
      </c>
    </row>
    <row r="21" spans="1:3">
      <c r="A21" s="4" t="s">
        <v>53</v>
      </c>
      <c r="B21" s="5" t="n">
        <v>290251</v>
      </c>
      <c r="C21" s="5" t="n">
        <v>301227</v>
      </c>
    </row>
    <row r="22" spans="1:3">
      <c r="A22" s="4" t="s">
        <v>54</v>
      </c>
      <c r="B22" s="5" t="n">
        <v>1282911</v>
      </c>
      <c r="C22" s="5" t="n">
        <v>1215058</v>
      </c>
    </row>
    <row r="23" spans="1:3">
      <c r="A23" s="4" t="s">
        <v>55</v>
      </c>
      <c r="B23" s="5" t="n">
        <v>3968</v>
      </c>
      <c r="C23" s="5" t="n">
        <v>3142</v>
      </c>
    </row>
    <row r="24" spans="1:3">
      <c r="A24" s="4" t="s">
        <v>56</v>
      </c>
      <c r="B24" s="5" t="n">
        <v>10000</v>
      </c>
      <c r="C24" s="5" t="n">
        <v>10000</v>
      </c>
    </row>
    <row r="25" spans="1:3">
      <c r="A25" s="4" t="s">
        <v>57</v>
      </c>
      <c r="B25" s="5" t="n">
        <v>4449</v>
      </c>
    </row>
    <row r="26" spans="1:3">
      <c r="A26" s="4" t="s">
        <v>58</v>
      </c>
      <c r="B26" s="5" t="n">
        <v>17175</v>
      </c>
      <c r="C26" s="5" t="n">
        <v>17031</v>
      </c>
    </row>
    <row r="27" spans="1:3">
      <c r="A27" s="4" t="s">
        <v>59</v>
      </c>
      <c r="B27" s="5" t="n">
        <v>11330</v>
      </c>
      <c r="C27" s="5" t="n">
        <v>11330</v>
      </c>
    </row>
    <row r="28" spans="1:3">
      <c r="A28" s="4" t="s">
        <v>60</v>
      </c>
      <c r="B28" s="5" t="n">
        <v>1329833</v>
      </c>
      <c r="C28" s="5" t="n">
        <v>1256561</v>
      </c>
    </row>
    <row r="29" spans="1:3">
      <c r="A29" s="3" t="s">
        <v>61</v>
      </c>
    </row>
    <row r="30" spans="1:3">
      <c r="A30" s="4" t="s">
        <v>62</v>
      </c>
      <c r="B30" s="5" t="n">
        <v>2460</v>
      </c>
      <c r="C30" s="5" t="n">
        <v>2429</v>
      </c>
    </row>
    <row r="31" spans="1:3">
      <c r="A31" s="4" t="s">
        <v>63</v>
      </c>
      <c r="B31" s="5" t="n">
        <v>62353</v>
      </c>
      <c r="C31" s="5" t="n">
        <v>61225</v>
      </c>
    </row>
    <row r="32" spans="1:3">
      <c r="A32" s="4" t="s">
        <v>64</v>
      </c>
      <c r="B32" s="4" t="s">
        <v>65</v>
      </c>
      <c r="C32" s="4" t="s">
        <v>65</v>
      </c>
    </row>
    <row r="33" spans="1:3">
      <c r="A33" s="4" t="s">
        <v>66</v>
      </c>
      <c r="B33" s="5" t="n">
        <v>78919</v>
      </c>
      <c r="C33" s="5" t="n">
        <v>73345</v>
      </c>
    </row>
    <row r="34" spans="1:3">
      <c r="A34" s="4" t="s">
        <v>67</v>
      </c>
      <c r="B34" s="5" t="n">
        <v>-2445</v>
      </c>
      <c r="C34" s="5" t="n">
        <v>-5353</v>
      </c>
    </row>
    <row r="35" spans="1:3">
      <c r="A35" s="4" t="s">
        <v>68</v>
      </c>
      <c r="B35" s="5" t="n">
        <v>141287</v>
      </c>
      <c r="C35" s="5" t="n">
        <v>131646</v>
      </c>
    </row>
    <row r="36" spans="1:3">
      <c r="A36" s="4" t="s">
        <v>69</v>
      </c>
      <c r="B36" s="6" t="n">
        <v>1471120</v>
      </c>
      <c r="C36" s="6" t="n">
        <v>13882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7</v>
      </c>
      <c r="B1" s="2" t="s">
        <v>1</v>
      </c>
    </row>
    <row r="2" spans="1:2">
      <c r="B2" s="2" t="s">
        <v>2</v>
      </c>
    </row>
    <row r="3" spans="1:2">
      <c r="A3" s="3" t="s">
        <v>195</v>
      </c>
    </row>
    <row r="4" spans="1:2">
      <c r="A4" s="4" t="s">
        <v>194</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22</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2</v>
      </c>
      <c r="B1" s="2" t="s">
        <v>1</v>
      </c>
    </row>
    <row r="2" spans="1:2">
      <c r="B2" s="2" t="s">
        <v>2</v>
      </c>
    </row>
    <row r="3" spans="1:2">
      <c r="A3" s="3" t="s">
        <v>195</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198</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4" t="s">
        <v>243</v>
      </c>
      <c r="B3" s="4" t="s">
        <v>244</v>
      </c>
    </row>
    <row r="4" spans="1:2">
      <c r="A4" s="4" t="s">
        <v>245</v>
      </c>
      <c r="B4" s="4" t="s">
        <v>246</v>
      </c>
    </row>
    <row r="5" spans="1:2">
      <c r="A5" s="4" t="s">
        <v>247</v>
      </c>
      <c r="B5" s="4" t="s">
        <v>248</v>
      </c>
    </row>
    <row r="6" spans="1:2">
      <c r="A6" s="4" t="s">
        <v>249</v>
      </c>
      <c r="B6" s="4" t="s">
        <v>250</v>
      </c>
    </row>
    <row r="7" spans="1:2">
      <c r="A7" s="4" t="s">
        <v>251</v>
      </c>
    </row>
    <row r="8" spans="1:2">
      <c r="A8" s="4" t="s">
        <v>252</v>
      </c>
      <c r="B8"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20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9</v>
      </c>
      <c r="B1" s="2" t="s">
        <v>1</v>
      </c>
    </row>
    <row r="2" spans="1:2">
      <c r="B2" s="2" t="s">
        <v>2</v>
      </c>
    </row>
    <row r="3" spans="1:2">
      <c r="A3" s="3" t="s">
        <v>21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13</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16</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19</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3</v>
      </c>
    </row>
    <row r="2" spans="1:3">
      <c r="A2" s="3" t="s">
        <v>37</v>
      </c>
    </row>
    <row r="3" spans="1:3">
      <c r="A3" s="4" t="s">
        <v>71</v>
      </c>
      <c r="B3" s="6" t="n">
        <v>135001</v>
      </c>
      <c r="C3" s="6" t="n">
        <v>135274</v>
      </c>
    </row>
    <row r="4" spans="1:3">
      <c r="A4" s="4" t="s">
        <v>72</v>
      </c>
      <c r="B4" s="5" t="n">
        <v>1885</v>
      </c>
      <c r="C4" s="5" t="n">
        <v>1674</v>
      </c>
    </row>
    <row r="5" spans="1:3">
      <c r="A5" s="4" t="s">
        <v>73</v>
      </c>
      <c r="B5" s="5" t="n">
        <v>15248</v>
      </c>
      <c r="C5" s="5" t="n">
        <v>14784</v>
      </c>
    </row>
    <row r="6" spans="1:3">
      <c r="A6" s="4" t="s">
        <v>74</v>
      </c>
      <c r="B6" s="6" t="n">
        <v>20040</v>
      </c>
      <c r="C6" s="6" t="n">
        <v>19416</v>
      </c>
    </row>
    <row r="7" spans="1:3">
      <c r="A7" s="3" t="s">
        <v>61</v>
      </c>
    </row>
    <row r="8" spans="1:3">
      <c r="A8" s="4" t="s">
        <v>75</v>
      </c>
      <c r="B8" s="7" t="n">
        <v>0.5</v>
      </c>
      <c r="C8" s="7" t="n">
        <v>0.5</v>
      </c>
    </row>
    <row r="9" spans="1:3">
      <c r="A9" s="4" t="s">
        <v>76</v>
      </c>
      <c r="B9" s="5" t="n">
        <v>10000000</v>
      </c>
      <c r="C9" s="5" t="n">
        <v>10000000</v>
      </c>
    </row>
    <row r="10" spans="1:3">
      <c r="A10" s="4" t="s">
        <v>77</v>
      </c>
      <c r="B10" s="5" t="n">
        <v>4915678</v>
      </c>
      <c r="C10" s="5" t="n">
        <v>4852868</v>
      </c>
    </row>
    <row r="11" spans="1:3">
      <c r="A11" s="4" t="s">
        <v>78</v>
      </c>
      <c r="B11" s="5" t="n">
        <v>4914595</v>
      </c>
      <c r="C11" s="5" t="n">
        <v>4852868</v>
      </c>
    </row>
    <row r="12" spans="1:3">
      <c r="A12" s="4" t="s">
        <v>79</v>
      </c>
      <c r="B12" s="5" t="n">
        <v>1083</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3</v>
      </c>
      <c r="B1" s="2" t="s">
        <v>1</v>
      </c>
    </row>
    <row r="2" spans="1:2">
      <c r="B2" s="2" t="s">
        <v>2</v>
      </c>
    </row>
    <row r="3" spans="1:2">
      <c r="A3" s="3" t="s">
        <v>222</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21"/>
  </cols>
  <sheetData>
    <row r="1" spans="1:4">
      <c r="A1" s="1" t="s">
        <v>286</v>
      </c>
      <c r="B1" s="2" t="s">
        <v>81</v>
      </c>
      <c r="C1" s="2" t="s">
        <v>1</v>
      </c>
    </row>
    <row r="2" spans="1:4">
      <c r="B2" s="2" t="s">
        <v>287</v>
      </c>
      <c r="C2" s="2" t="s">
        <v>288</v>
      </c>
      <c r="D2" s="2" t="s">
        <v>289</v>
      </c>
    </row>
    <row r="3" spans="1:4">
      <c r="A3" s="4" t="s">
        <v>290</v>
      </c>
      <c r="C3" s="5" t="n">
        <v>2</v>
      </c>
    </row>
    <row r="4" spans="1:4">
      <c r="A4" s="4" t="s">
        <v>291</v>
      </c>
      <c r="B4" s="6" t="n">
        <v>4003</v>
      </c>
      <c r="C4" s="6" t="n">
        <v>4003</v>
      </c>
    </row>
    <row r="5" spans="1:4">
      <c r="A5" s="4" t="s">
        <v>292</v>
      </c>
      <c r="B5" s="5" t="n">
        <v>4449</v>
      </c>
      <c r="C5" s="5" t="n">
        <v>4449</v>
      </c>
    </row>
    <row r="6" spans="1:4">
      <c r="A6" s="4" t="s">
        <v>58</v>
      </c>
      <c r="B6" s="5" t="n">
        <v>17175</v>
      </c>
      <c r="C6" s="5" t="n">
        <v>17175</v>
      </c>
      <c r="D6" s="6" t="n">
        <v>17031</v>
      </c>
    </row>
    <row r="7" spans="1:4">
      <c r="A7" s="4" t="s">
        <v>293</v>
      </c>
      <c r="B7" s="5" t="n">
        <v>179</v>
      </c>
      <c r="C7" s="5" t="n">
        <v>357</v>
      </c>
    </row>
    <row r="8" spans="1:4">
      <c r="A8" s="4" t="s">
        <v>294</v>
      </c>
      <c r="B8" s="6" t="n">
        <v>184</v>
      </c>
      <c r="C8" s="6" t="n">
        <v>368</v>
      </c>
    </row>
    <row r="9" spans="1:4">
      <c r="A9" s="4" t="s">
        <v>295</v>
      </c>
      <c r="B9" s="4" t="s">
        <v>296</v>
      </c>
      <c r="C9" s="4" t="s">
        <v>296</v>
      </c>
    </row>
    <row r="10" spans="1:4">
      <c r="A10" s="4" t="s">
        <v>297</v>
      </c>
      <c r="B10" s="4" t="s">
        <v>298</v>
      </c>
      <c r="C10" s="4" t="s">
        <v>298</v>
      </c>
    </row>
    <row r="11" spans="1:4">
      <c r="A11" s="4" t="s">
        <v>299</v>
      </c>
    </row>
    <row r="12" spans="1:4">
      <c r="A12" s="4" t="s">
        <v>291</v>
      </c>
      <c r="B12" s="6" t="n">
        <v>4000</v>
      </c>
      <c r="C12" s="6" t="n">
        <v>4000</v>
      </c>
      <c r="D12" s="5" t="n">
        <v>4300</v>
      </c>
    </row>
    <row r="13" spans="1:4">
      <c r="A13" s="4" t="s">
        <v>292</v>
      </c>
      <c r="B13" s="6" t="n">
        <v>4400</v>
      </c>
      <c r="C13" s="6" t="n">
        <v>4400</v>
      </c>
      <c r="D13" s="5" t="n">
        <v>4700</v>
      </c>
    </row>
    <row r="14" spans="1:4">
      <c r="A14" s="4" t="s">
        <v>58</v>
      </c>
      <c r="D14" s="6" t="n">
        <v>4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1</v>
      </c>
    </row>
    <row r="2" spans="1:2">
      <c r="B2" s="2" t="s">
        <v>287</v>
      </c>
    </row>
    <row r="3" spans="1:2">
      <c r="A3" s="3" t="s">
        <v>195</v>
      </c>
    </row>
    <row r="4" spans="1:2">
      <c r="A4" s="4" t="s">
        <v>301</v>
      </c>
      <c r="B4" s="6" t="n">
        <v>368</v>
      </c>
    </row>
    <row r="5" spans="1:2">
      <c r="A5" s="4" t="s">
        <v>302</v>
      </c>
      <c r="B5" s="5" t="n">
        <v>749</v>
      </c>
    </row>
    <row r="6" spans="1:2">
      <c r="A6" s="4" t="s">
        <v>303</v>
      </c>
      <c r="B6" s="5" t="n">
        <v>682</v>
      </c>
    </row>
    <row r="7" spans="1:2">
      <c r="A7" s="4" t="s">
        <v>304</v>
      </c>
      <c r="B7" s="5" t="n">
        <v>694</v>
      </c>
    </row>
    <row r="8" spans="1:2">
      <c r="A8" s="4" t="s">
        <v>305</v>
      </c>
      <c r="B8" s="5" t="n">
        <v>589</v>
      </c>
    </row>
    <row r="9" spans="1:2">
      <c r="A9" s="4" t="s">
        <v>306</v>
      </c>
      <c r="B9" s="5" t="n">
        <v>2092</v>
      </c>
    </row>
    <row r="10" spans="1:2">
      <c r="A10" s="4" t="s">
        <v>307</v>
      </c>
      <c r="B10" s="5" t="n">
        <v>5174</v>
      </c>
    </row>
    <row r="11" spans="1:2">
      <c r="A11" s="4" t="s">
        <v>308</v>
      </c>
      <c r="B11" s="5" t="n">
        <v>725</v>
      </c>
    </row>
    <row r="12" spans="1:2">
      <c r="A12" s="4" t="s">
        <v>135</v>
      </c>
      <c r="B12" s="6" t="n">
        <v>44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309</v>
      </c>
      <c r="B1" s="2" t="s">
        <v>1</v>
      </c>
      <c r="C1" s="2" t="s">
        <v>310</v>
      </c>
    </row>
    <row r="2" spans="1:3">
      <c r="B2" s="2" t="s">
        <v>2</v>
      </c>
      <c r="C2" s="2" t="s">
        <v>33</v>
      </c>
    </row>
    <row r="3" spans="1:3">
      <c r="A3" s="3" t="s">
        <v>311</v>
      </c>
    </row>
    <row r="4" spans="1:3">
      <c r="A4" s="4" t="s">
        <v>312</v>
      </c>
      <c r="B4" s="6" t="n">
        <v>109000000</v>
      </c>
      <c r="C4" s="6" t="n">
        <v>94000000</v>
      </c>
    </row>
    <row r="5" spans="1:3">
      <c r="A5" s="4" t="s">
        <v>313</v>
      </c>
      <c r="B5" s="6" t="n">
        <v>0</v>
      </c>
      <c r="C5" s="6" t="n">
        <v>0</v>
      </c>
    </row>
    <row r="6" spans="1:3">
      <c r="A6" s="4" t="s">
        <v>314</v>
      </c>
    </row>
    <row r="7" spans="1:3">
      <c r="A7" s="3" t="s">
        <v>311</v>
      </c>
    </row>
    <row r="8" spans="1:3">
      <c r="A8" s="4" t="s">
        <v>315</v>
      </c>
      <c r="B8"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3</v>
      </c>
    </row>
    <row r="2" spans="1:3">
      <c r="A2" s="3" t="s">
        <v>311</v>
      </c>
    </row>
    <row r="3" spans="1:3">
      <c r="A3" s="4" t="s">
        <v>318</v>
      </c>
      <c r="B3" s="6" t="n">
        <v>135001</v>
      </c>
      <c r="C3" s="6" t="n">
        <v>135274</v>
      </c>
    </row>
    <row r="4" spans="1:3">
      <c r="A4" s="4" t="s">
        <v>319</v>
      </c>
      <c r="B4" s="5" t="n">
        <v>1112</v>
      </c>
      <c r="C4" s="5" t="n">
        <v>115</v>
      </c>
    </row>
    <row r="5" spans="1:3">
      <c r="A5" s="4" t="s">
        <v>320</v>
      </c>
      <c r="B5" s="5" t="n">
        <v>-537</v>
      </c>
      <c r="C5" s="5" t="n">
        <v>-3285</v>
      </c>
    </row>
    <row r="6" spans="1:3">
      <c r="A6" s="4" t="s">
        <v>321</v>
      </c>
      <c r="B6" s="5" t="n">
        <v>135576</v>
      </c>
      <c r="C6" s="5" t="n">
        <v>132104</v>
      </c>
    </row>
    <row r="7" spans="1:3">
      <c r="A7" s="4" t="s">
        <v>322</v>
      </c>
      <c r="B7" s="5" t="n">
        <v>1862</v>
      </c>
      <c r="C7" s="5" t="n">
        <v>1685</v>
      </c>
    </row>
    <row r="8" spans="1:3">
      <c r="A8" s="4" t="s">
        <v>323</v>
      </c>
      <c r="B8" s="5" t="n">
        <v>25</v>
      </c>
      <c r="C8" s="5" t="n">
        <v>11</v>
      </c>
    </row>
    <row r="9" spans="1:3">
      <c r="A9" s="4" t="s">
        <v>324</v>
      </c>
      <c r="B9" s="5" t="n">
        <v>-2</v>
      </c>
      <c r="C9" s="5" t="n">
        <v>-22</v>
      </c>
    </row>
    <row r="10" spans="1:3">
      <c r="A10" s="4" t="s">
        <v>325</v>
      </c>
      <c r="B10" s="5" t="n">
        <v>1885</v>
      </c>
      <c r="C10" s="5" t="n">
        <v>1674</v>
      </c>
    </row>
    <row r="11" spans="1:3">
      <c r="A11" s="4" t="s">
        <v>326</v>
      </c>
    </row>
    <row r="12" spans="1:3">
      <c r="A12" s="3" t="s">
        <v>311</v>
      </c>
    </row>
    <row r="13" spans="1:3">
      <c r="A13" s="4" t="s">
        <v>318</v>
      </c>
      <c r="B13" s="5" t="n">
        <v>38870</v>
      </c>
      <c r="C13" s="5" t="n">
        <v>56765</v>
      </c>
    </row>
    <row r="14" spans="1:3">
      <c r="A14" s="4" t="s">
        <v>319</v>
      </c>
      <c r="B14" s="5" t="n">
        <v>430</v>
      </c>
      <c r="C14" s="5" t="n">
        <v>71</v>
      </c>
    </row>
    <row r="15" spans="1:3">
      <c r="A15" s="4" t="s">
        <v>320</v>
      </c>
      <c r="B15" s="5" t="n">
        <v>-31</v>
      </c>
      <c r="C15" s="5" t="n">
        <v>-735</v>
      </c>
    </row>
    <row r="16" spans="1:3">
      <c r="A16" s="4" t="s">
        <v>321</v>
      </c>
      <c r="B16" s="5" t="n">
        <v>39269</v>
      </c>
      <c r="C16" s="5" t="n">
        <v>56101</v>
      </c>
    </row>
    <row r="17" spans="1:3">
      <c r="A17" s="4" t="s">
        <v>327</v>
      </c>
    </row>
    <row r="18" spans="1:3">
      <c r="A18" s="3" t="s">
        <v>311</v>
      </c>
    </row>
    <row r="19" spans="1:3">
      <c r="A19" s="4" t="s">
        <v>318</v>
      </c>
      <c r="B19" s="5" t="n">
        <v>35144</v>
      </c>
      <c r="C19" s="5" t="n">
        <v>34597</v>
      </c>
    </row>
    <row r="20" spans="1:3">
      <c r="A20" s="4" t="s">
        <v>319</v>
      </c>
      <c r="B20" s="5" t="n">
        <v>363</v>
      </c>
      <c r="C20" s="5" t="n">
        <v>2</v>
      </c>
    </row>
    <row r="21" spans="1:3">
      <c r="A21" s="4" t="s">
        <v>320</v>
      </c>
      <c r="B21" s="5" t="n">
        <v>-23</v>
      </c>
      <c r="C21" s="5" t="n">
        <v>-671</v>
      </c>
    </row>
    <row r="22" spans="1:3">
      <c r="A22" s="4" t="s">
        <v>321</v>
      </c>
      <c r="B22" s="5" t="n">
        <v>35484</v>
      </c>
      <c r="C22" s="5" t="n">
        <v>33928</v>
      </c>
    </row>
    <row r="23" spans="1:3">
      <c r="A23" s="4" t="s">
        <v>328</v>
      </c>
    </row>
    <row r="24" spans="1:3">
      <c r="A24" s="3" t="s">
        <v>311</v>
      </c>
    </row>
    <row r="25" spans="1:3">
      <c r="A25" s="4" t="s">
        <v>318</v>
      </c>
      <c r="B25" s="5" t="n">
        <v>3726</v>
      </c>
      <c r="C25" s="5" t="n">
        <v>22168</v>
      </c>
    </row>
    <row r="26" spans="1:3">
      <c r="A26" s="4" t="s">
        <v>319</v>
      </c>
      <c r="B26" s="5" t="n">
        <v>67</v>
      </c>
      <c r="C26" s="5" t="n">
        <v>69</v>
      </c>
    </row>
    <row r="27" spans="1:3">
      <c r="A27" s="4" t="s">
        <v>320</v>
      </c>
      <c r="B27" s="5" t="n">
        <v>-8</v>
      </c>
      <c r="C27" s="5" t="n">
        <v>-64</v>
      </c>
    </row>
    <row r="28" spans="1:3">
      <c r="A28" s="4" t="s">
        <v>321</v>
      </c>
      <c r="B28" s="5" t="n">
        <v>3785</v>
      </c>
      <c r="C28" s="5" t="n">
        <v>22173</v>
      </c>
    </row>
    <row r="29" spans="1:3">
      <c r="A29" s="4" t="s">
        <v>322</v>
      </c>
      <c r="B29" s="5" t="n">
        <v>1862</v>
      </c>
      <c r="C29" s="5" t="n">
        <v>1685</v>
      </c>
    </row>
    <row r="30" spans="1:3">
      <c r="A30" s="4" t="s">
        <v>323</v>
      </c>
      <c r="B30" s="5" t="n">
        <v>25</v>
      </c>
      <c r="C30" s="5" t="n">
        <v>11</v>
      </c>
    </row>
    <row r="31" spans="1:3">
      <c r="A31" s="4" t="s">
        <v>324</v>
      </c>
      <c r="B31" s="5" t="n">
        <v>-2</v>
      </c>
      <c r="C31" s="5" t="n">
        <v>-22</v>
      </c>
    </row>
    <row r="32" spans="1:3">
      <c r="A32" s="4" t="s">
        <v>325</v>
      </c>
      <c r="B32" s="5" t="n">
        <v>1885</v>
      </c>
      <c r="C32" s="5" t="n">
        <v>1674</v>
      </c>
    </row>
    <row r="33" spans="1:3">
      <c r="A33" s="4" t="s">
        <v>329</v>
      </c>
    </row>
    <row r="34" spans="1:3">
      <c r="A34" s="3" t="s">
        <v>311</v>
      </c>
    </row>
    <row r="35" spans="1:3">
      <c r="A35" s="4" t="s">
        <v>318</v>
      </c>
      <c r="B35" s="5" t="n">
        <v>34788</v>
      </c>
      <c r="C35" s="5" t="n">
        <v>27747</v>
      </c>
    </row>
    <row r="36" spans="1:3">
      <c r="A36" s="4" t="s">
        <v>319</v>
      </c>
      <c r="B36" s="5" t="n">
        <v>244</v>
      </c>
      <c r="C36" s="5" t="n">
        <v>21</v>
      </c>
    </row>
    <row r="37" spans="1:3">
      <c r="A37" s="4" t="s">
        <v>320</v>
      </c>
      <c r="B37" s="5" t="n">
        <v>-142</v>
      </c>
      <c r="C37" s="5" t="n">
        <v>-729</v>
      </c>
    </row>
    <row r="38" spans="1:3">
      <c r="A38" s="4" t="s">
        <v>321</v>
      </c>
      <c r="B38" s="5" t="n">
        <v>34890</v>
      </c>
      <c r="C38" s="5" t="n">
        <v>27039</v>
      </c>
    </row>
    <row r="39" spans="1:3">
      <c r="A39" s="4" t="s">
        <v>330</v>
      </c>
    </row>
    <row r="40" spans="1:3">
      <c r="A40" s="3" t="s">
        <v>311</v>
      </c>
    </row>
    <row r="41" spans="1:3">
      <c r="A41" s="4" t="s">
        <v>318</v>
      </c>
      <c r="B41" s="5" t="n">
        <v>17533</v>
      </c>
      <c r="C41" s="5" t="n">
        <v>14645</v>
      </c>
    </row>
    <row r="42" spans="1:3">
      <c r="A42" s="4" t="s">
        <v>319</v>
      </c>
      <c r="B42" s="5" t="n">
        <v>76</v>
      </c>
      <c r="C42" s="5" t="n">
        <v>11</v>
      </c>
    </row>
    <row r="43" spans="1:3">
      <c r="A43" s="4" t="s">
        <v>320</v>
      </c>
      <c r="B43" s="5" t="n">
        <v>-62</v>
      </c>
      <c r="C43" s="5" t="n">
        <v>-431</v>
      </c>
    </row>
    <row r="44" spans="1:3">
      <c r="A44" s="4" t="s">
        <v>321</v>
      </c>
      <c r="B44" s="5" t="n">
        <v>17547</v>
      </c>
      <c r="C44" s="5" t="n">
        <v>14225</v>
      </c>
    </row>
    <row r="45" spans="1:3">
      <c r="A45" s="4" t="s">
        <v>331</v>
      </c>
    </row>
    <row r="46" spans="1:3">
      <c r="A46" s="3" t="s">
        <v>311</v>
      </c>
    </row>
    <row r="47" spans="1:3">
      <c r="A47" s="4" t="s">
        <v>318</v>
      </c>
      <c r="B47" s="5" t="n">
        <v>1538</v>
      </c>
      <c r="C47" s="5" t="n">
        <v>1660</v>
      </c>
    </row>
    <row r="48" spans="1:3">
      <c r="A48" s="4" t="s">
        <v>319</v>
      </c>
      <c r="B48" s="5" t="n">
        <v>15</v>
      </c>
      <c r="C48" s="5" t="n">
        <v>6</v>
      </c>
    </row>
    <row r="49" spans="1:3">
      <c r="A49" s="4" t="s">
        <v>320</v>
      </c>
      <c r="B49" s="5" t="n">
        <v>-14</v>
      </c>
      <c r="C49" s="5" t="n">
        <v>-36</v>
      </c>
    </row>
    <row r="50" spans="1:3">
      <c r="A50" s="4" t="s">
        <v>321</v>
      </c>
      <c r="B50" s="5" t="n">
        <v>1539</v>
      </c>
      <c r="C50" s="5" t="n">
        <v>1630</v>
      </c>
    </row>
    <row r="51" spans="1:3">
      <c r="A51" s="4" t="s">
        <v>332</v>
      </c>
    </row>
    <row r="52" spans="1:3">
      <c r="A52" s="3" t="s">
        <v>311</v>
      </c>
    </row>
    <row r="53" spans="1:3">
      <c r="A53" s="4" t="s">
        <v>318</v>
      </c>
      <c r="B53" s="5" t="n">
        <v>13063</v>
      </c>
      <c r="C53" s="5" t="n">
        <v>9432</v>
      </c>
    </row>
    <row r="54" spans="1:3">
      <c r="A54" s="4" t="s">
        <v>319</v>
      </c>
      <c r="B54" s="5" t="n">
        <v>149</v>
      </c>
    </row>
    <row r="55" spans="1:3">
      <c r="A55" s="4" t="s">
        <v>320</v>
      </c>
      <c r="B55" s="5" t="n">
        <v>-15</v>
      </c>
      <c r="C55" s="5" t="n">
        <v>-299</v>
      </c>
    </row>
    <row r="56" spans="1:3">
      <c r="A56" s="4" t="s">
        <v>321</v>
      </c>
      <c r="B56" s="5" t="n">
        <v>13197</v>
      </c>
      <c r="C56" s="5" t="n">
        <v>9133</v>
      </c>
    </row>
    <row r="57" spans="1:3">
      <c r="A57" s="4" t="s">
        <v>333</v>
      </c>
    </row>
    <row r="58" spans="1:3">
      <c r="A58" s="3" t="s">
        <v>311</v>
      </c>
    </row>
    <row r="59" spans="1:3">
      <c r="A59" s="4" t="s">
        <v>318</v>
      </c>
      <c r="B59" s="5" t="n">
        <v>29209</v>
      </c>
      <c r="C59" s="5" t="n">
        <v>25025</v>
      </c>
    </row>
    <row r="60" spans="1:3">
      <c r="A60" s="4" t="s">
        <v>319</v>
      </c>
      <c r="B60" s="5" t="n">
        <v>198</v>
      </c>
      <c r="C60" s="5" t="n">
        <v>6</v>
      </c>
    </row>
    <row r="61" spans="1:3">
      <c r="A61" s="4" t="s">
        <v>320</v>
      </c>
      <c r="B61" s="5" t="n">
        <v>-273</v>
      </c>
      <c r="C61" s="5" t="n">
        <v>-1055</v>
      </c>
    </row>
    <row r="62" spans="1:3">
      <c r="A62" s="4" t="s">
        <v>321</v>
      </c>
      <c r="B62" s="5" t="n">
        <v>29134</v>
      </c>
      <c r="C62" s="5" t="n">
        <v>23976</v>
      </c>
    </row>
    <row r="63" spans="1:3">
      <c r="A63" s="4" t="s">
        <v>334</v>
      </c>
    </row>
    <row r="64" spans="1:3">
      <c r="A64" s="3" t="s">
        <v>311</v>
      </c>
    </row>
    <row r="65" spans="1:3">
      <c r="A65" s="4" t="s">
        <v>318</v>
      </c>
      <c r="B65" s="5" t="n">
        <v>96131</v>
      </c>
      <c r="C65" s="5" t="n">
        <v>78509</v>
      </c>
    </row>
    <row r="66" spans="1:3">
      <c r="A66" s="4" t="s">
        <v>319</v>
      </c>
      <c r="B66" s="5" t="n">
        <v>682</v>
      </c>
      <c r="C66" s="5" t="n">
        <v>44</v>
      </c>
    </row>
    <row r="67" spans="1:3">
      <c r="A67" s="4" t="s">
        <v>320</v>
      </c>
      <c r="B67" s="5" t="n">
        <v>-506</v>
      </c>
      <c r="C67" s="5" t="n">
        <v>-2550</v>
      </c>
    </row>
    <row r="68" spans="1:3">
      <c r="A68" s="4" t="s">
        <v>321</v>
      </c>
      <c r="B68" s="6" t="n">
        <v>96307</v>
      </c>
      <c r="C68" s="6" t="n">
        <v>760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3</v>
      </c>
    </row>
    <row r="2" spans="1:3">
      <c r="A2" s="3" t="s">
        <v>198</v>
      </c>
    </row>
    <row r="3" spans="1:3">
      <c r="A3" s="4" t="s">
        <v>336</v>
      </c>
      <c r="B3" s="6" t="n">
        <v>2000</v>
      </c>
      <c r="C3" s="6" t="n">
        <v>5074</v>
      </c>
    </row>
    <row r="4" spans="1:3">
      <c r="A4" s="4" t="s">
        <v>337</v>
      </c>
      <c r="B4" s="5" t="n">
        <v>8460</v>
      </c>
      <c r="C4" s="5" t="n">
        <v>22637</v>
      </c>
    </row>
    <row r="5" spans="1:3">
      <c r="A5" s="4" t="s">
        <v>338</v>
      </c>
      <c r="B5" s="5" t="n">
        <v>28261</v>
      </c>
      <c r="C5" s="5" t="n">
        <v>28870</v>
      </c>
    </row>
    <row r="6" spans="1:3">
      <c r="A6" s="4" t="s">
        <v>339</v>
      </c>
      <c r="B6" s="5" t="n">
        <v>149</v>
      </c>
      <c r="C6" s="5" t="n">
        <v>184</v>
      </c>
    </row>
    <row r="7" spans="1:3">
      <c r="A7" s="4" t="s">
        <v>340</v>
      </c>
      <c r="B7" s="5" t="n">
        <v>38870</v>
      </c>
      <c r="C7" s="5" t="n">
        <v>56765</v>
      </c>
    </row>
    <row r="8" spans="1:3">
      <c r="A8" s="4" t="s">
        <v>341</v>
      </c>
      <c r="B8" s="5" t="n">
        <v>96131</v>
      </c>
      <c r="C8" s="5" t="n">
        <v>78509</v>
      </c>
    </row>
    <row r="9" spans="1:3">
      <c r="A9" s="4" t="s">
        <v>318</v>
      </c>
      <c r="B9" s="5" t="n">
        <v>135001</v>
      </c>
      <c r="C9" s="5" t="n">
        <v>135274</v>
      </c>
    </row>
    <row r="10" spans="1:3">
      <c r="A10" s="4" t="s">
        <v>342</v>
      </c>
      <c r="B10" s="5" t="n">
        <v>1989</v>
      </c>
      <c r="C10" s="5" t="n">
        <v>5075</v>
      </c>
    </row>
    <row r="11" spans="1:3">
      <c r="A11" s="4" t="s">
        <v>343</v>
      </c>
      <c r="B11" s="5" t="n">
        <v>8480</v>
      </c>
      <c r="C11" s="5" t="n">
        <v>22448</v>
      </c>
    </row>
    <row r="12" spans="1:3">
      <c r="A12" s="4" t="s">
        <v>344</v>
      </c>
      <c r="B12" s="5" t="n">
        <v>28650</v>
      </c>
      <c r="C12" s="5" t="n">
        <v>28391</v>
      </c>
    </row>
    <row r="13" spans="1:3">
      <c r="A13" s="4" t="s">
        <v>345</v>
      </c>
      <c r="B13" s="5" t="n">
        <v>150</v>
      </c>
      <c r="C13" s="5" t="n">
        <v>187</v>
      </c>
    </row>
    <row r="14" spans="1:3">
      <c r="A14" s="4" t="s">
        <v>346</v>
      </c>
      <c r="B14" s="5" t="n">
        <v>39269</v>
      </c>
      <c r="C14" s="5" t="n">
        <v>56101</v>
      </c>
    </row>
    <row r="15" spans="1:3">
      <c r="A15" s="4" t="s">
        <v>347</v>
      </c>
      <c r="B15" s="5" t="n">
        <v>96307</v>
      </c>
      <c r="C15" s="5" t="n">
        <v>76003</v>
      </c>
    </row>
    <row r="16" spans="1:3">
      <c r="A16" s="4" t="s">
        <v>348</v>
      </c>
      <c r="B16" s="5" t="n">
        <v>135576</v>
      </c>
      <c r="C16" s="5" t="n">
        <v>132104</v>
      </c>
    </row>
    <row r="17" spans="1:3">
      <c r="A17" s="4" t="s">
        <v>349</v>
      </c>
      <c r="B17" s="5" t="n">
        <v>733</v>
      </c>
      <c r="C17" s="5" t="n">
        <v>693</v>
      </c>
    </row>
    <row r="18" spans="1:3">
      <c r="A18" s="4" t="s">
        <v>350</v>
      </c>
      <c r="B18" s="5" t="n">
        <v>978</v>
      </c>
      <c r="C18" s="5" t="n">
        <v>811</v>
      </c>
    </row>
    <row r="19" spans="1:3">
      <c r="A19" s="4" t="s">
        <v>351</v>
      </c>
      <c r="B19" s="5" t="n">
        <v>63</v>
      </c>
      <c r="C19" s="5" t="n">
        <v>93</v>
      </c>
    </row>
    <row r="20" spans="1:3">
      <c r="A20" s="4" t="s">
        <v>352</v>
      </c>
      <c r="B20" s="5" t="n">
        <v>88</v>
      </c>
      <c r="C20" s="5" t="n">
        <v>88</v>
      </c>
    </row>
    <row r="21" spans="1:3">
      <c r="A21" s="4" t="s">
        <v>322</v>
      </c>
      <c r="B21" s="5" t="n">
        <v>1862</v>
      </c>
      <c r="C21" s="5" t="n">
        <v>1685</v>
      </c>
    </row>
    <row r="22" spans="1:3">
      <c r="A22" s="4" t="s">
        <v>353</v>
      </c>
      <c r="B22" s="5" t="n">
        <v>735</v>
      </c>
      <c r="C22" s="5" t="n">
        <v>693</v>
      </c>
    </row>
    <row r="23" spans="1:3">
      <c r="A23" s="4" t="s">
        <v>354</v>
      </c>
      <c r="B23" s="5" t="n">
        <v>999</v>
      </c>
      <c r="C23" s="5" t="n">
        <v>811</v>
      </c>
    </row>
    <row r="24" spans="1:3">
      <c r="A24" s="4" t="s">
        <v>355</v>
      </c>
      <c r="B24" s="5" t="n">
        <v>62</v>
      </c>
      <c r="C24" s="5" t="n">
        <v>89</v>
      </c>
    </row>
    <row r="25" spans="1:3">
      <c r="A25" s="4" t="s">
        <v>356</v>
      </c>
      <c r="B25" s="5" t="n">
        <v>89</v>
      </c>
      <c r="C25" s="5" t="n">
        <v>81</v>
      </c>
    </row>
    <row r="26" spans="1:3">
      <c r="A26" s="4" t="s">
        <v>357</v>
      </c>
      <c r="B26" s="6" t="n">
        <v>1885</v>
      </c>
      <c r="C26" s="6" t="n">
        <v>167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3</v>
      </c>
    </row>
    <row r="2" spans="1:3">
      <c r="A2" s="3" t="s">
        <v>311</v>
      </c>
    </row>
    <row r="3" spans="1:3">
      <c r="A3" s="4" t="s">
        <v>359</v>
      </c>
      <c r="B3" s="6" t="n">
        <v>2001</v>
      </c>
      <c r="C3" s="6" t="n">
        <v>19837</v>
      </c>
    </row>
    <row r="4" spans="1:3">
      <c r="A4" s="4" t="s">
        <v>360</v>
      </c>
      <c r="B4" s="5" t="n">
        <v>46384</v>
      </c>
      <c r="C4" s="5" t="n">
        <v>97511</v>
      </c>
    </row>
    <row r="5" spans="1:3">
      <c r="A5" s="4" t="s">
        <v>361</v>
      </c>
      <c r="B5" s="5" t="n">
        <v>48385</v>
      </c>
      <c r="C5" s="5" t="n">
        <v>117348</v>
      </c>
    </row>
    <row r="6" spans="1:3">
      <c r="A6" s="4" t="s">
        <v>362</v>
      </c>
      <c r="B6" s="5" t="n">
        <v>-4</v>
      </c>
      <c r="C6" s="5" t="n">
        <v>-110</v>
      </c>
    </row>
    <row r="7" spans="1:3">
      <c r="A7" s="4" t="s">
        <v>363</v>
      </c>
      <c r="B7" s="5" t="n">
        <v>-535</v>
      </c>
      <c r="C7" s="5" t="n">
        <v>-3197</v>
      </c>
    </row>
    <row r="8" spans="1:3">
      <c r="A8" s="4" t="s">
        <v>364</v>
      </c>
      <c r="B8" s="5" t="n">
        <v>-539</v>
      </c>
      <c r="C8" s="5" t="n">
        <v>-3307</v>
      </c>
    </row>
    <row r="9" spans="1:3">
      <c r="A9" s="4" t="s">
        <v>329</v>
      </c>
    </row>
    <row r="10" spans="1:3">
      <c r="A10" s="3" t="s">
        <v>311</v>
      </c>
    </row>
    <row r="11" spans="1:3">
      <c r="A11" s="4" t="s">
        <v>365</v>
      </c>
      <c r="B11" s="5" t="n">
        <v>2001</v>
      </c>
      <c r="C11" s="5" t="n">
        <v>2637</v>
      </c>
    </row>
    <row r="12" spans="1:3">
      <c r="A12" s="4" t="s">
        <v>366</v>
      </c>
      <c r="B12" s="5" t="n">
        <v>14080</v>
      </c>
      <c r="C12" s="5" t="n">
        <v>23667</v>
      </c>
    </row>
    <row r="13" spans="1:3">
      <c r="A13" s="4" t="s">
        <v>367</v>
      </c>
      <c r="B13" s="5" t="n">
        <v>16081</v>
      </c>
      <c r="C13" s="5" t="n">
        <v>26304</v>
      </c>
    </row>
    <row r="14" spans="1:3">
      <c r="A14" s="4" t="s">
        <v>368</v>
      </c>
      <c r="B14" s="5" t="n">
        <v>-4</v>
      </c>
      <c r="C14" s="5" t="n">
        <v>-21</v>
      </c>
    </row>
    <row r="15" spans="1:3">
      <c r="A15" s="4" t="s">
        <v>369</v>
      </c>
      <c r="B15" s="5" t="n">
        <v>-138</v>
      </c>
      <c r="C15" s="5" t="n">
        <v>-708</v>
      </c>
    </row>
    <row r="16" spans="1:3">
      <c r="A16" s="4" t="s">
        <v>370</v>
      </c>
      <c r="B16" s="5" t="n">
        <v>-142</v>
      </c>
      <c r="C16" s="5" t="n">
        <v>-729</v>
      </c>
    </row>
    <row r="17" spans="1:3">
      <c r="A17" s="4" t="s">
        <v>330</v>
      </c>
    </row>
    <row r="18" spans="1:3">
      <c r="A18" s="3" t="s">
        <v>311</v>
      </c>
    </row>
    <row r="19" spans="1:3">
      <c r="A19" s="4" t="s">
        <v>365</v>
      </c>
      <c r="C19" s="5" t="n">
        <v>1895</v>
      </c>
    </row>
    <row r="20" spans="1:3">
      <c r="A20" s="4" t="s">
        <v>366</v>
      </c>
      <c r="B20" s="5" t="n">
        <v>7273</v>
      </c>
      <c r="C20" s="5" t="n">
        <v>11899</v>
      </c>
    </row>
    <row r="21" spans="1:3">
      <c r="A21" s="4" t="s">
        <v>367</v>
      </c>
      <c r="B21" s="5" t="n">
        <v>7273</v>
      </c>
      <c r="C21" s="5" t="n">
        <v>13794</v>
      </c>
    </row>
    <row r="22" spans="1:3">
      <c r="A22" s="4" t="s">
        <v>368</v>
      </c>
      <c r="C22" s="5" t="n">
        <v>-25</v>
      </c>
    </row>
    <row r="23" spans="1:3">
      <c r="A23" s="4" t="s">
        <v>369</v>
      </c>
      <c r="B23" s="5" t="n">
        <v>-62</v>
      </c>
      <c r="C23" s="5" t="n">
        <v>-406</v>
      </c>
    </row>
    <row r="24" spans="1:3">
      <c r="A24" s="4" t="s">
        <v>370</v>
      </c>
      <c r="B24" s="5" t="n">
        <v>-62</v>
      </c>
      <c r="C24" s="5" t="n">
        <v>-431</v>
      </c>
    </row>
    <row r="25" spans="1:3">
      <c r="A25" s="4" t="s">
        <v>331</v>
      </c>
    </row>
    <row r="26" spans="1:3">
      <c r="A26" s="3" t="s">
        <v>311</v>
      </c>
    </row>
    <row r="27" spans="1:3">
      <c r="A27" s="4" t="s">
        <v>366</v>
      </c>
      <c r="B27" s="5" t="n">
        <v>772</v>
      </c>
      <c r="C27" s="5" t="n">
        <v>926</v>
      </c>
    </row>
    <row r="28" spans="1:3">
      <c r="A28" s="4" t="s">
        <v>367</v>
      </c>
      <c r="B28" s="5" t="n">
        <v>772</v>
      </c>
      <c r="C28" s="5" t="n">
        <v>926</v>
      </c>
    </row>
    <row r="29" spans="1:3">
      <c r="A29" s="4" t="s">
        <v>369</v>
      </c>
      <c r="B29" s="5" t="n">
        <v>-14</v>
      </c>
      <c r="C29" s="5" t="n">
        <v>-36</v>
      </c>
    </row>
    <row r="30" spans="1:3">
      <c r="A30" s="4" t="s">
        <v>370</v>
      </c>
      <c r="B30" s="5" t="n">
        <v>-14</v>
      </c>
      <c r="C30" s="5" t="n">
        <v>-36</v>
      </c>
    </row>
    <row r="31" spans="1:3">
      <c r="A31" s="4" t="s">
        <v>332</v>
      </c>
    </row>
    <row r="32" spans="1:3">
      <c r="A32" s="3" t="s">
        <v>311</v>
      </c>
    </row>
    <row r="33" spans="1:3">
      <c r="A33" s="4" t="s">
        <v>366</v>
      </c>
      <c r="B33" s="5" t="n">
        <v>1592</v>
      </c>
      <c r="C33" s="5" t="n">
        <v>9133</v>
      </c>
    </row>
    <row r="34" spans="1:3">
      <c r="A34" s="4" t="s">
        <v>367</v>
      </c>
      <c r="B34" s="5" t="n">
        <v>1592</v>
      </c>
      <c r="C34" s="5" t="n">
        <v>9133</v>
      </c>
    </row>
    <row r="35" spans="1:3">
      <c r="A35" s="4" t="s">
        <v>369</v>
      </c>
      <c r="B35" s="5" t="n">
        <v>-15</v>
      </c>
      <c r="C35" s="5" t="n">
        <v>-299</v>
      </c>
    </row>
    <row r="36" spans="1:3">
      <c r="A36" s="4" t="s">
        <v>370</v>
      </c>
      <c r="B36" s="5" t="n">
        <v>-15</v>
      </c>
      <c r="C36" s="5" t="n">
        <v>-299</v>
      </c>
    </row>
    <row r="37" spans="1:3">
      <c r="A37" s="4" t="s">
        <v>333</v>
      </c>
    </row>
    <row r="38" spans="1:3">
      <c r="A38" s="3" t="s">
        <v>311</v>
      </c>
    </row>
    <row r="39" spans="1:3">
      <c r="A39" s="4" t="s">
        <v>366</v>
      </c>
      <c r="B39" s="5" t="n">
        <v>16008</v>
      </c>
      <c r="C39" s="5" t="n">
        <v>23127</v>
      </c>
    </row>
    <row r="40" spans="1:3">
      <c r="A40" s="4" t="s">
        <v>367</v>
      </c>
      <c r="B40" s="5" t="n">
        <v>16008</v>
      </c>
      <c r="C40" s="5" t="n">
        <v>23127</v>
      </c>
    </row>
    <row r="41" spans="1:3">
      <c r="A41" s="4" t="s">
        <v>369</v>
      </c>
      <c r="B41" s="5" t="n">
        <v>-273</v>
      </c>
      <c r="C41" s="5" t="n">
        <v>-1055</v>
      </c>
    </row>
    <row r="42" spans="1:3">
      <c r="A42" s="4" t="s">
        <v>370</v>
      </c>
      <c r="B42" s="5" t="n">
        <v>-273</v>
      </c>
      <c r="C42" s="5" t="n">
        <v>-1055</v>
      </c>
    </row>
    <row r="43" spans="1:3">
      <c r="A43" s="4" t="s">
        <v>334</v>
      </c>
    </row>
    <row r="44" spans="1:3">
      <c r="A44" s="3" t="s">
        <v>311</v>
      </c>
    </row>
    <row r="45" spans="1:3">
      <c r="A45" s="4" t="s">
        <v>365</v>
      </c>
      <c r="B45" s="5" t="n">
        <v>2001</v>
      </c>
      <c r="C45" s="5" t="n">
        <v>4532</v>
      </c>
    </row>
    <row r="46" spans="1:3">
      <c r="A46" s="4" t="s">
        <v>366</v>
      </c>
      <c r="B46" s="5" t="n">
        <v>39725</v>
      </c>
      <c r="C46" s="5" t="n">
        <v>68752</v>
      </c>
    </row>
    <row r="47" spans="1:3">
      <c r="A47" s="4" t="s">
        <v>367</v>
      </c>
      <c r="B47" s="5" t="n">
        <v>41726</v>
      </c>
      <c r="C47" s="5" t="n">
        <v>73284</v>
      </c>
    </row>
    <row r="48" spans="1:3">
      <c r="A48" s="4" t="s">
        <v>368</v>
      </c>
      <c r="B48" s="5" t="n">
        <v>-4</v>
      </c>
      <c r="C48" s="5" t="n">
        <v>-46</v>
      </c>
    </row>
    <row r="49" spans="1:3">
      <c r="A49" s="4" t="s">
        <v>369</v>
      </c>
      <c r="B49" s="5" t="n">
        <v>-502</v>
      </c>
      <c r="C49" s="5" t="n">
        <v>-2504</v>
      </c>
    </row>
    <row r="50" spans="1:3">
      <c r="A50" s="4" t="s">
        <v>370</v>
      </c>
      <c r="B50" s="5" t="n">
        <v>-506</v>
      </c>
      <c r="C50" s="5" t="n">
        <v>-2550</v>
      </c>
    </row>
    <row r="51" spans="1:3">
      <c r="A51" s="4" t="s">
        <v>326</v>
      </c>
    </row>
    <row r="52" spans="1:3">
      <c r="A52" s="3" t="s">
        <v>311</v>
      </c>
    </row>
    <row r="53" spans="1:3">
      <c r="A53" s="4" t="s">
        <v>365</v>
      </c>
      <c r="C53" s="5" t="n">
        <v>15149</v>
      </c>
    </row>
    <row r="54" spans="1:3">
      <c r="A54" s="4" t="s">
        <v>366</v>
      </c>
      <c r="B54" s="5" t="n">
        <v>6152</v>
      </c>
      <c r="C54" s="5" t="n">
        <v>28037</v>
      </c>
    </row>
    <row r="55" spans="1:3">
      <c r="A55" s="4" t="s">
        <v>367</v>
      </c>
      <c r="B55" s="5" t="n">
        <v>6152</v>
      </c>
      <c r="C55" s="5" t="n">
        <v>43186</v>
      </c>
    </row>
    <row r="56" spans="1:3">
      <c r="A56" s="4" t="s">
        <v>368</v>
      </c>
      <c r="C56" s="5" t="n">
        <v>-64</v>
      </c>
    </row>
    <row r="57" spans="1:3">
      <c r="A57" s="4" t="s">
        <v>369</v>
      </c>
      <c r="B57" s="5" t="n">
        <v>-31</v>
      </c>
      <c r="C57" s="5" t="n">
        <v>-671</v>
      </c>
    </row>
    <row r="58" spans="1:3">
      <c r="A58" s="4" t="s">
        <v>370</v>
      </c>
      <c r="B58" s="5" t="n">
        <v>-31</v>
      </c>
      <c r="C58" s="5" t="n">
        <v>-735</v>
      </c>
    </row>
    <row r="59" spans="1:3">
      <c r="A59" s="4" t="s">
        <v>371</v>
      </c>
    </row>
    <row r="60" spans="1:3">
      <c r="A60" s="3" t="s">
        <v>311</v>
      </c>
    </row>
    <row r="61" spans="1:3">
      <c r="A61" s="4" t="s">
        <v>365</v>
      </c>
      <c r="C61" s="5" t="n">
        <v>9931</v>
      </c>
    </row>
    <row r="62" spans="1:3">
      <c r="A62" s="4" t="s">
        <v>366</v>
      </c>
      <c r="B62" s="5" t="n">
        <v>5971</v>
      </c>
      <c r="C62" s="5" t="n">
        <v>21144</v>
      </c>
    </row>
    <row r="63" spans="1:3">
      <c r="A63" s="4" t="s">
        <v>367</v>
      </c>
      <c r="B63" s="5" t="n">
        <v>5971</v>
      </c>
      <c r="C63" s="5" t="n">
        <v>31075</v>
      </c>
    </row>
    <row r="64" spans="1:3">
      <c r="A64" s="4" t="s">
        <v>368</v>
      </c>
      <c r="C64" s="5" t="n">
        <v>-49</v>
      </c>
    </row>
    <row r="65" spans="1:3">
      <c r="A65" s="4" t="s">
        <v>369</v>
      </c>
      <c r="B65" s="5" t="n">
        <v>-23</v>
      </c>
      <c r="C65" s="5" t="n">
        <v>-622</v>
      </c>
    </row>
    <row r="66" spans="1:3">
      <c r="A66" s="4" t="s">
        <v>370</v>
      </c>
      <c r="B66" s="5" t="n">
        <v>-23</v>
      </c>
      <c r="C66" s="5" t="n">
        <v>-671</v>
      </c>
    </row>
    <row r="67" spans="1:3">
      <c r="A67" s="4" t="s">
        <v>372</v>
      </c>
    </row>
    <row r="68" spans="1:3">
      <c r="A68" s="3" t="s">
        <v>311</v>
      </c>
    </row>
    <row r="69" spans="1:3">
      <c r="A69" s="4" t="s">
        <v>365</v>
      </c>
      <c r="C69" s="5" t="n">
        <v>5218</v>
      </c>
    </row>
    <row r="70" spans="1:3">
      <c r="A70" s="4" t="s">
        <v>366</v>
      </c>
      <c r="B70" s="5" t="n">
        <v>181</v>
      </c>
      <c r="C70" s="5" t="n">
        <v>6893</v>
      </c>
    </row>
    <row r="71" spans="1:3">
      <c r="A71" s="4" t="s">
        <v>367</v>
      </c>
      <c r="B71" s="5" t="n">
        <v>181</v>
      </c>
      <c r="C71" s="5" t="n">
        <v>12111</v>
      </c>
    </row>
    <row r="72" spans="1:3">
      <c r="A72" s="4" t="s">
        <v>368</v>
      </c>
      <c r="C72" s="5" t="n">
        <v>-15</v>
      </c>
    </row>
    <row r="73" spans="1:3">
      <c r="A73" s="4" t="s">
        <v>369</v>
      </c>
      <c r="B73" s="5" t="n">
        <v>-8</v>
      </c>
      <c r="C73" s="5" t="n">
        <v>-49</v>
      </c>
    </row>
    <row r="74" spans="1:3">
      <c r="A74" s="4" t="s">
        <v>370</v>
      </c>
      <c r="B74" s="5" t="n">
        <v>-8</v>
      </c>
      <c r="C74" s="5" t="n">
        <v>-64</v>
      </c>
    </row>
    <row r="75" spans="1:3">
      <c r="A75" s="4" t="s">
        <v>373</v>
      </c>
      <c r="C75" s="5" t="n">
        <v>156</v>
      </c>
    </row>
    <row r="76" spans="1:3">
      <c r="A76" s="4" t="s">
        <v>374</v>
      </c>
      <c r="B76" s="5" t="n">
        <v>507</v>
      </c>
      <c r="C76" s="5" t="n">
        <v>722</v>
      </c>
    </row>
    <row r="77" spans="1:3">
      <c r="A77" s="4" t="s">
        <v>375</v>
      </c>
      <c r="B77" s="5" t="n">
        <v>507</v>
      </c>
      <c r="C77" s="5" t="n">
        <v>878</v>
      </c>
    </row>
    <row r="78" spans="1:3">
      <c r="A78" s="4" t="s">
        <v>376</v>
      </c>
      <c r="B78" s="5" t="n">
        <v>-2</v>
      </c>
      <c r="C78" s="5" t="n">
        <v>-22</v>
      </c>
    </row>
    <row r="79" spans="1:3">
      <c r="A79" s="4" t="s">
        <v>377</v>
      </c>
      <c r="B79" s="6" t="n">
        <v>-2</v>
      </c>
      <c r="C79" s="6" t="n">
        <v>-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78</v>
      </c>
      <c r="B1" s="2" t="s">
        <v>1</v>
      </c>
    </row>
    <row r="2" spans="1:3">
      <c r="B2" s="2" t="s">
        <v>2</v>
      </c>
      <c r="C2" s="2" t="s">
        <v>33</v>
      </c>
    </row>
    <row r="3" spans="1:3">
      <c r="A3" s="3" t="s">
        <v>379</v>
      </c>
    </row>
    <row r="4" spans="1:3">
      <c r="A4" s="4" t="s">
        <v>380</v>
      </c>
      <c r="B4" s="6" t="n">
        <v>15413</v>
      </c>
      <c r="C4" s="6" t="n">
        <v>23715</v>
      </c>
    </row>
    <row r="5" spans="1:3">
      <c r="A5" s="4" t="s">
        <v>381</v>
      </c>
      <c r="B5" s="6" t="n">
        <v>497</v>
      </c>
      <c r="C5" s="6" t="n">
        <v>1073</v>
      </c>
    </row>
    <row r="6" spans="1:3">
      <c r="A6" s="4" t="s">
        <v>382</v>
      </c>
    </row>
    <row r="7" spans="1:3">
      <c r="A7" s="3" t="s">
        <v>379</v>
      </c>
    </row>
    <row r="8" spans="1:3">
      <c r="A8" s="4" t="s">
        <v>383</v>
      </c>
      <c r="B8"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3</v>
      </c>
    </row>
    <row r="2" spans="1:3">
      <c r="A2" s="3" t="s">
        <v>386</v>
      </c>
    </row>
    <row r="3" spans="1:3">
      <c r="A3" s="4" t="s">
        <v>387</v>
      </c>
      <c r="B3" s="6" t="n">
        <v>135576</v>
      </c>
      <c r="C3" s="6" t="n">
        <v>132104</v>
      </c>
    </row>
    <row r="4" spans="1:3">
      <c r="A4" s="4" t="s">
        <v>388</v>
      </c>
    </row>
    <row r="5" spans="1:3">
      <c r="A5" s="3" t="s">
        <v>386</v>
      </c>
    </row>
    <row r="6" spans="1:3">
      <c r="A6" s="4" t="s">
        <v>389</v>
      </c>
      <c r="B6" s="5" t="n">
        <v>570</v>
      </c>
      <c r="C6" s="5" t="n">
        <v>609</v>
      </c>
    </row>
    <row r="7" spans="1:3">
      <c r="A7" s="4" t="s">
        <v>390</v>
      </c>
    </row>
    <row r="8" spans="1:3">
      <c r="A8" s="3" t="s">
        <v>386</v>
      </c>
    </row>
    <row r="9" spans="1:3">
      <c r="A9" s="4" t="s">
        <v>389</v>
      </c>
      <c r="B9" s="5" t="n">
        <v>570</v>
      </c>
      <c r="C9" s="5" t="n">
        <v>609</v>
      </c>
    </row>
    <row r="10" spans="1:3">
      <c r="A10" s="4" t="s">
        <v>391</v>
      </c>
    </row>
    <row r="11" spans="1:3">
      <c r="A11" s="3" t="s">
        <v>386</v>
      </c>
    </row>
    <row r="12" spans="1:3">
      <c r="A12" s="4" t="s">
        <v>387</v>
      </c>
      <c r="B12" s="5" t="n">
        <v>35484</v>
      </c>
      <c r="C12" s="5" t="n">
        <v>33928</v>
      </c>
    </row>
    <row r="13" spans="1:3">
      <c r="A13" s="4" t="s">
        <v>392</v>
      </c>
    </row>
    <row r="14" spans="1:3">
      <c r="A14" s="3" t="s">
        <v>386</v>
      </c>
    </row>
    <row r="15" spans="1:3">
      <c r="A15" s="4" t="s">
        <v>387</v>
      </c>
      <c r="B15" s="5" t="n">
        <v>35484</v>
      </c>
      <c r="C15" s="5" t="n">
        <v>33928</v>
      </c>
    </row>
    <row r="16" spans="1:3">
      <c r="A16" s="4" t="s">
        <v>393</v>
      </c>
    </row>
    <row r="17" spans="1:3">
      <c r="A17" s="3" t="s">
        <v>386</v>
      </c>
    </row>
    <row r="18" spans="1:3">
      <c r="A18" s="4" t="s">
        <v>387</v>
      </c>
      <c r="B18" s="5" t="n">
        <v>3785</v>
      </c>
      <c r="C18" s="5" t="n">
        <v>22173</v>
      </c>
    </row>
    <row r="19" spans="1:3">
      <c r="A19" s="4" t="s">
        <v>394</v>
      </c>
    </row>
    <row r="20" spans="1:3">
      <c r="A20" s="3" t="s">
        <v>386</v>
      </c>
    </row>
    <row r="21" spans="1:3">
      <c r="A21" s="4" t="s">
        <v>387</v>
      </c>
      <c r="B21" s="5" t="n">
        <v>3785</v>
      </c>
      <c r="C21" s="5" t="n">
        <v>22173</v>
      </c>
    </row>
    <row r="22" spans="1:3">
      <c r="A22" s="4" t="s">
        <v>395</v>
      </c>
    </row>
    <row r="23" spans="1:3">
      <c r="A23" s="3" t="s">
        <v>386</v>
      </c>
    </row>
    <row r="24" spans="1:3">
      <c r="A24" s="4" t="s">
        <v>387</v>
      </c>
      <c r="B24" s="5" t="n">
        <v>96307</v>
      </c>
      <c r="C24" s="5" t="n">
        <v>76003</v>
      </c>
    </row>
    <row r="25" spans="1:3">
      <c r="A25" s="4" t="s">
        <v>396</v>
      </c>
    </row>
    <row r="26" spans="1:3">
      <c r="A26" s="3" t="s">
        <v>386</v>
      </c>
    </row>
    <row r="27" spans="1:3">
      <c r="A27" s="4" t="s">
        <v>387</v>
      </c>
      <c r="B27" s="6" t="n">
        <v>96307</v>
      </c>
      <c r="C27" s="6" t="n">
        <v>760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81</v>
      </c>
      <c r="D1" s="2" t="s">
        <v>1</v>
      </c>
    </row>
    <row r="2" spans="1:5">
      <c r="B2" s="2" t="s">
        <v>2</v>
      </c>
      <c r="C2" s="2" t="s">
        <v>82</v>
      </c>
      <c r="D2" s="2" t="s">
        <v>2</v>
      </c>
      <c r="E2" s="2" t="s">
        <v>82</v>
      </c>
    </row>
    <row r="3" spans="1:5">
      <c r="A3" s="3" t="s">
        <v>398</v>
      </c>
    </row>
    <row r="4" spans="1:5">
      <c r="A4" s="4" t="s">
        <v>399</v>
      </c>
      <c r="B4" s="6" t="n">
        <v>587</v>
      </c>
      <c r="C4" s="6" t="n">
        <v>644</v>
      </c>
      <c r="D4" s="6" t="n">
        <v>609</v>
      </c>
      <c r="E4" s="6" t="n">
        <v>586</v>
      </c>
    </row>
    <row r="5" spans="1:5">
      <c r="A5" s="4" t="s">
        <v>400</v>
      </c>
      <c r="B5" s="5" t="n">
        <v>-43</v>
      </c>
      <c r="C5" s="5" t="n">
        <v>-9</v>
      </c>
      <c r="D5" s="5" t="n">
        <v>-84</v>
      </c>
      <c r="E5" s="5" t="n">
        <v>49</v>
      </c>
    </row>
    <row r="6" spans="1:5">
      <c r="A6" s="4" t="s">
        <v>401</v>
      </c>
      <c r="B6" s="5" t="n">
        <v>26</v>
      </c>
      <c r="C6" s="4" t="s">
        <v>65</v>
      </c>
      <c r="D6" s="5" t="n">
        <v>45</v>
      </c>
      <c r="E6" s="4" t="s">
        <v>65</v>
      </c>
    </row>
    <row r="7" spans="1:5">
      <c r="A7" s="4" t="s">
        <v>402</v>
      </c>
      <c r="B7" s="6" t="n">
        <v>570</v>
      </c>
      <c r="C7" s="6" t="n">
        <v>635</v>
      </c>
      <c r="D7" s="6" t="n">
        <v>570</v>
      </c>
      <c r="E7" s="6" t="n">
        <v>6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15142</v>
      </c>
      <c r="C4" s="6" t="n">
        <v>13199</v>
      </c>
      <c r="D4" s="6" t="n">
        <v>29504</v>
      </c>
      <c r="E4" s="6" t="n">
        <v>25562</v>
      </c>
    </row>
    <row r="5" spans="1:5">
      <c r="A5" s="4" t="s">
        <v>36</v>
      </c>
      <c r="B5" s="5" t="n">
        <v>156</v>
      </c>
      <c r="C5" s="5" t="n">
        <v>15</v>
      </c>
      <c r="D5" s="5" t="n">
        <v>405</v>
      </c>
      <c r="E5" s="5" t="n">
        <v>25</v>
      </c>
    </row>
    <row r="6" spans="1:5">
      <c r="A6" s="3" t="s">
        <v>37</v>
      </c>
    </row>
    <row r="7" spans="1:5">
      <c r="A7" s="4" t="s">
        <v>85</v>
      </c>
      <c r="B7" s="5" t="n">
        <v>942</v>
      </c>
      <c r="C7" s="5" t="n">
        <v>863</v>
      </c>
      <c r="D7" s="5" t="n">
        <v>1743</v>
      </c>
      <c r="E7" s="5" t="n">
        <v>1660</v>
      </c>
    </row>
    <row r="8" spans="1:5">
      <c r="A8" s="4" t="s">
        <v>86</v>
      </c>
      <c r="B8" s="5" t="n">
        <v>85</v>
      </c>
      <c r="C8" s="5" t="n">
        <v>170</v>
      </c>
      <c r="D8" s="5" t="n">
        <v>215</v>
      </c>
      <c r="E8" s="5" t="n">
        <v>366</v>
      </c>
    </row>
    <row r="9" spans="1:5">
      <c r="A9" s="4" t="s">
        <v>87</v>
      </c>
      <c r="B9" s="5" t="n">
        <v>16325</v>
      </c>
      <c r="C9" s="5" t="n">
        <v>14247</v>
      </c>
      <c r="D9" s="5" t="n">
        <v>31867</v>
      </c>
      <c r="E9" s="5" t="n">
        <v>27613</v>
      </c>
    </row>
    <row r="10" spans="1:5">
      <c r="A10" s="3" t="s">
        <v>88</v>
      </c>
    </row>
    <row r="11" spans="1:5">
      <c r="A11" s="4" t="s">
        <v>89</v>
      </c>
      <c r="B11" s="5" t="n">
        <v>3002</v>
      </c>
      <c r="C11" s="5" t="n">
        <v>1759</v>
      </c>
      <c r="D11" s="5" t="n">
        <v>5845</v>
      </c>
      <c r="E11" s="5" t="n">
        <v>3257</v>
      </c>
    </row>
    <row r="12" spans="1:5">
      <c r="A12" s="4" t="s">
        <v>56</v>
      </c>
      <c r="B12" s="5" t="n">
        <v>45</v>
      </c>
      <c r="C12" s="5" t="n">
        <v>160</v>
      </c>
      <c r="D12" s="5" t="n">
        <v>90</v>
      </c>
      <c r="E12" s="5" t="n">
        <v>458</v>
      </c>
    </row>
    <row r="13" spans="1:5">
      <c r="A13" s="4" t="s">
        <v>59</v>
      </c>
      <c r="B13" s="5" t="n">
        <v>144</v>
      </c>
      <c r="C13" s="5" t="n">
        <v>132</v>
      </c>
      <c r="D13" s="5" t="n">
        <v>290</v>
      </c>
      <c r="E13" s="5" t="n">
        <v>250</v>
      </c>
    </row>
    <row r="14" spans="1:5">
      <c r="A14" s="4" t="s">
        <v>90</v>
      </c>
      <c r="B14" s="5" t="n">
        <v>3191</v>
      </c>
      <c r="C14" s="5" t="n">
        <v>2051</v>
      </c>
      <c r="D14" s="5" t="n">
        <v>6225</v>
      </c>
      <c r="E14" s="5" t="n">
        <v>3965</v>
      </c>
    </row>
    <row r="15" spans="1:5">
      <c r="A15" s="4" t="s">
        <v>91</v>
      </c>
      <c r="B15" s="5" t="n">
        <v>13134</v>
      </c>
      <c r="C15" s="5" t="n">
        <v>12196</v>
      </c>
      <c r="D15" s="5" t="n">
        <v>25642</v>
      </c>
      <c r="E15" s="5" t="n">
        <v>23648</v>
      </c>
    </row>
    <row r="16" spans="1:5">
      <c r="A16" s="4" t="s">
        <v>92</v>
      </c>
      <c r="B16" s="5" t="n">
        <v>90</v>
      </c>
      <c r="C16" s="5" t="n">
        <v>659</v>
      </c>
      <c r="D16" s="5" t="n">
        <v>628</v>
      </c>
      <c r="E16" s="5" t="n">
        <v>1426</v>
      </c>
    </row>
    <row r="17" spans="1:5">
      <c r="A17" s="4" t="s">
        <v>93</v>
      </c>
      <c r="B17" s="5" t="n">
        <v>13044</v>
      </c>
      <c r="C17" s="5" t="n">
        <v>11537</v>
      </c>
      <c r="D17" s="5" t="n">
        <v>25014</v>
      </c>
      <c r="E17" s="5" t="n">
        <v>22222</v>
      </c>
    </row>
    <row r="18" spans="1:5">
      <c r="A18" s="3" t="s">
        <v>94</v>
      </c>
    </row>
    <row r="19" spans="1:5">
      <c r="A19" s="4" t="s">
        <v>95</v>
      </c>
      <c r="B19" s="5" t="n">
        <v>602</v>
      </c>
      <c r="C19" s="5" t="n">
        <v>525</v>
      </c>
      <c r="D19" s="5" t="n">
        <v>1135</v>
      </c>
      <c r="E19" s="5" t="n">
        <v>1034</v>
      </c>
    </row>
    <row r="20" spans="1:5">
      <c r="A20" s="4" t="s">
        <v>96</v>
      </c>
      <c r="B20" s="5" t="n">
        <v>2901</v>
      </c>
      <c r="C20" s="5" t="n">
        <v>1952</v>
      </c>
      <c r="D20" s="5" t="n">
        <v>5343</v>
      </c>
      <c r="E20" s="5" t="n">
        <v>3917</v>
      </c>
    </row>
    <row r="21" spans="1:5">
      <c r="A21" s="4" t="s">
        <v>97</v>
      </c>
      <c r="B21" s="5" t="n">
        <v>36</v>
      </c>
      <c r="D21" s="5" t="n">
        <v>62</v>
      </c>
    </row>
    <row r="22" spans="1:5">
      <c r="A22" s="4" t="s">
        <v>45</v>
      </c>
      <c r="B22" s="5" t="n">
        <v>173</v>
      </c>
      <c r="C22" s="5" t="n">
        <v>178</v>
      </c>
      <c r="D22" s="5" t="n">
        <v>332</v>
      </c>
      <c r="E22" s="5" t="n">
        <v>349</v>
      </c>
    </row>
    <row r="23" spans="1:5">
      <c r="A23" s="4" t="s">
        <v>98</v>
      </c>
      <c r="B23" s="5" t="n">
        <v>440</v>
      </c>
      <c r="C23" s="5" t="n">
        <v>420</v>
      </c>
      <c r="D23" s="5" t="n">
        <v>861</v>
      </c>
      <c r="E23" s="5" t="n">
        <v>912</v>
      </c>
    </row>
    <row r="24" spans="1:5">
      <c r="A24" s="4" t="s">
        <v>99</v>
      </c>
      <c r="B24" s="5" t="n">
        <v>578</v>
      </c>
      <c r="C24" s="5" t="n">
        <v>564</v>
      </c>
      <c r="D24" s="5" t="n">
        <v>1192</v>
      </c>
      <c r="E24" s="5" t="n">
        <v>1213</v>
      </c>
    </row>
    <row r="25" spans="1:5">
      <c r="A25" s="4" t="s">
        <v>100</v>
      </c>
      <c r="B25" s="5" t="n">
        <v>4730</v>
      </c>
      <c r="C25" s="5" t="n">
        <v>3639</v>
      </c>
      <c r="D25" s="5" t="n">
        <v>8925</v>
      </c>
      <c r="E25" s="5" t="n">
        <v>7425</v>
      </c>
    </row>
    <row r="26" spans="1:5">
      <c r="A26" s="3" t="s">
        <v>101</v>
      </c>
    </row>
    <row r="27" spans="1:5">
      <c r="A27" s="4" t="s">
        <v>102</v>
      </c>
      <c r="B27" s="5" t="n">
        <v>7469</v>
      </c>
      <c r="C27" s="5" t="n">
        <v>6475</v>
      </c>
      <c r="D27" s="5" t="n">
        <v>14629</v>
      </c>
      <c r="E27" s="5" t="n">
        <v>13102</v>
      </c>
    </row>
    <row r="28" spans="1:5">
      <c r="A28" s="4" t="s">
        <v>103</v>
      </c>
      <c r="B28" s="5" t="n">
        <v>872</v>
      </c>
      <c r="C28" s="5" t="n">
        <v>727</v>
      </c>
      <c r="D28" s="5" t="n">
        <v>1708</v>
      </c>
      <c r="E28" s="5" t="n">
        <v>1485</v>
      </c>
    </row>
    <row r="29" spans="1:5">
      <c r="A29" s="4" t="s">
        <v>104</v>
      </c>
      <c r="B29" s="5" t="n">
        <v>214</v>
      </c>
      <c r="C29" s="5" t="n">
        <v>326</v>
      </c>
      <c r="D29" s="5" t="n">
        <v>381</v>
      </c>
      <c r="E29" s="5" t="n">
        <v>450</v>
      </c>
    </row>
    <row r="30" spans="1:5">
      <c r="A30" s="4" t="s">
        <v>105</v>
      </c>
      <c r="B30" s="5" t="n">
        <v>929</v>
      </c>
      <c r="C30" s="5" t="n">
        <v>626</v>
      </c>
      <c r="D30" s="5" t="n">
        <v>1674</v>
      </c>
      <c r="E30" s="5" t="n">
        <v>1279</v>
      </c>
    </row>
    <row r="31" spans="1:5">
      <c r="A31" s="4" t="s">
        <v>106</v>
      </c>
      <c r="B31" s="5" t="n">
        <v>1099</v>
      </c>
      <c r="C31" s="5" t="n">
        <v>847</v>
      </c>
      <c r="D31" s="5" t="n">
        <v>1992</v>
      </c>
      <c r="E31" s="5" t="n">
        <v>1611</v>
      </c>
    </row>
    <row r="32" spans="1:5">
      <c r="A32" s="4" t="s">
        <v>107</v>
      </c>
      <c r="B32" s="5" t="n">
        <v>112</v>
      </c>
      <c r="C32" s="5" t="n">
        <v>28</v>
      </c>
      <c r="D32" s="5" t="n">
        <v>224</v>
      </c>
      <c r="E32" s="5" t="n">
        <v>56</v>
      </c>
    </row>
    <row r="33" spans="1:5">
      <c r="A33" s="4" t="s">
        <v>108</v>
      </c>
      <c r="B33" s="5" t="n">
        <v>150</v>
      </c>
      <c r="C33" s="5" t="n">
        <v>246</v>
      </c>
      <c r="D33" s="5" t="n">
        <v>357</v>
      </c>
      <c r="E33" s="5" t="n">
        <v>478</v>
      </c>
    </row>
    <row r="34" spans="1:5">
      <c r="A34" s="4" t="s">
        <v>99</v>
      </c>
      <c r="B34" s="5" t="n">
        <v>1304</v>
      </c>
      <c r="C34" s="5" t="n">
        <v>958</v>
      </c>
      <c r="D34" s="5" t="n">
        <v>2408</v>
      </c>
      <c r="E34" s="5" t="n">
        <v>1943</v>
      </c>
    </row>
    <row r="35" spans="1:5">
      <c r="A35" s="4" t="s">
        <v>109</v>
      </c>
      <c r="B35" s="5" t="n">
        <v>12149</v>
      </c>
      <c r="C35" s="5" t="n">
        <v>10233</v>
      </c>
      <c r="D35" s="5" t="n">
        <v>23373</v>
      </c>
      <c r="E35" s="5" t="n">
        <v>20404</v>
      </c>
    </row>
    <row r="36" spans="1:5">
      <c r="A36" s="4" t="s">
        <v>110</v>
      </c>
      <c r="B36" s="5" t="n">
        <v>5625</v>
      </c>
      <c r="C36" s="5" t="n">
        <v>4943</v>
      </c>
      <c r="D36" s="5" t="n">
        <v>10566</v>
      </c>
      <c r="E36" s="5" t="n">
        <v>9243</v>
      </c>
    </row>
    <row r="37" spans="1:5">
      <c r="A37" s="4" t="s">
        <v>111</v>
      </c>
      <c r="B37" s="5" t="n">
        <v>1243</v>
      </c>
      <c r="C37" s="5" t="n">
        <v>1152</v>
      </c>
      <c r="D37" s="5" t="n">
        <v>2464</v>
      </c>
      <c r="E37" s="5" t="n">
        <v>2133</v>
      </c>
    </row>
    <row r="38" spans="1:5">
      <c r="A38" s="4" t="s">
        <v>112</v>
      </c>
      <c r="B38" s="6" t="n">
        <v>4382</v>
      </c>
      <c r="C38" s="6" t="n">
        <v>3791</v>
      </c>
      <c r="D38" s="6" t="n">
        <v>8102</v>
      </c>
      <c r="E38" s="6" t="n">
        <v>7110</v>
      </c>
    </row>
    <row r="39" spans="1:5">
      <c r="A39" s="4" t="s">
        <v>113</v>
      </c>
      <c r="B39" s="7" t="n">
        <v>0.9</v>
      </c>
      <c r="C39" s="7" t="n">
        <v>0.79</v>
      </c>
      <c r="D39" s="7" t="n">
        <v>1.66</v>
      </c>
      <c r="E39" s="7" t="n">
        <v>1.48</v>
      </c>
    </row>
    <row r="40" spans="1:5">
      <c r="A40" s="4" t="s">
        <v>114</v>
      </c>
      <c r="B40" s="8" t="n">
        <v>0.88</v>
      </c>
      <c r="C40" s="8" t="n">
        <v>0.77</v>
      </c>
      <c r="D40" s="8" t="n">
        <v>1.64</v>
      </c>
      <c r="E40" s="8" t="n">
        <v>1.44</v>
      </c>
    </row>
    <row r="41" spans="1:5">
      <c r="A41" s="4" t="s">
        <v>115</v>
      </c>
      <c r="B41" s="4" t="s">
        <v>65</v>
      </c>
      <c r="C41" s="4" t="s">
        <v>65</v>
      </c>
      <c r="D41" s="7" t="n">
        <v>0.52</v>
      </c>
      <c r="E41" s="7" t="n">
        <v>0.46</v>
      </c>
    </row>
    <row r="42" spans="1:5">
      <c r="A42" s="4" t="s">
        <v>116</v>
      </c>
      <c r="B42" s="5" t="n">
        <v>4891841</v>
      </c>
      <c r="C42" s="5" t="n">
        <v>4810487</v>
      </c>
      <c r="D42" s="5" t="n">
        <v>4873928</v>
      </c>
      <c r="E42" s="5" t="n">
        <v>4799229</v>
      </c>
    </row>
    <row r="43" spans="1:5">
      <c r="A43" s="4" t="s">
        <v>117</v>
      </c>
      <c r="B43" s="5" t="n">
        <v>4953072</v>
      </c>
      <c r="C43" s="5" t="n">
        <v>4933522</v>
      </c>
      <c r="D43" s="5" t="n">
        <v>4943249</v>
      </c>
      <c r="E43" s="5" t="n">
        <v>49263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3</v>
      </c>
    </row>
    <row r="2" spans="1:3">
      <c r="A2" s="4" t="s">
        <v>404</v>
      </c>
    </row>
    <row r="3" spans="1:3">
      <c r="A3" s="3" t="s">
        <v>379</v>
      </c>
    </row>
    <row r="4" spans="1:3">
      <c r="A4" s="4" t="s">
        <v>405</v>
      </c>
      <c r="B4" s="8" t="n">
        <v>0.25</v>
      </c>
      <c r="C4" s="8" t="n">
        <v>0.25</v>
      </c>
    </row>
    <row r="5" spans="1:3">
      <c r="A5" s="4" t="s">
        <v>406</v>
      </c>
    </row>
    <row r="6" spans="1:3">
      <c r="A6" s="3" t="s">
        <v>379</v>
      </c>
    </row>
    <row r="7" spans="1:3">
      <c r="A7" s="4" t="s">
        <v>405</v>
      </c>
      <c r="B7" s="5" t="n">
        <v>9</v>
      </c>
      <c r="C7" s="5" t="n">
        <v>9</v>
      </c>
    </row>
    <row r="8" spans="1:3">
      <c r="A8" s="4" t="s">
        <v>407</v>
      </c>
    </row>
    <row r="9" spans="1:3">
      <c r="A9" s="3" t="s">
        <v>379</v>
      </c>
    </row>
    <row r="10" spans="1:3">
      <c r="A10" s="4" t="s">
        <v>405</v>
      </c>
      <c r="B10" s="5" t="n">
        <v>8</v>
      </c>
      <c r="C10" s="8" t="n">
        <v>6.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3</v>
      </c>
    </row>
    <row r="2" spans="1:3">
      <c r="A2" s="3" t="s">
        <v>386</v>
      </c>
    </row>
    <row r="3" spans="1:3">
      <c r="A3" s="4" t="s">
        <v>409</v>
      </c>
      <c r="B3" s="6" t="n">
        <v>12890</v>
      </c>
      <c r="C3" s="6" t="n">
        <v>20590</v>
      </c>
    </row>
    <row r="4" spans="1:3">
      <c r="A4" s="4" t="s">
        <v>410</v>
      </c>
    </row>
    <row r="5" spans="1:3">
      <c r="A5" s="3" t="s">
        <v>386</v>
      </c>
    </row>
    <row r="6" spans="1:3">
      <c r="A6" s="4" t="s">
        <v>409</v>
      </c>
      <c r="B6" s="6" t="n">
        <v>12890</v>
      </c>
      <c r="C6" s="6" t="n">
        <v>205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3</v>
      </c>
    </row>
    <row r="2" spans="1:3">
      <c r="A2" s="3" t="s">
        <v>412</v>
      </c>
    </row>
    <row r="3" spans="1:3">
      <c r="A3" s="4" t="s">
        <v>413</v>
      </c>
      <c r="B3" s="6" t="n">
        <v>135576</v>
      </c>
      <c r="C3" s="6" t="n">
        <v>132104</v>
      </c>
    </row>
    <row r="4" spans="1:3">
      <c r="A4" s="4" t="s">
        <v>414</v>
      </c>
      <c r="B4" s="5" t="n">
        <v>1885</v>
      </c>
      <c r="C4" s="5" t="n">
        <v>1674</v>
      </c>
    </row>
    <row r="5" spans="1:3">
      <c r="A5" s="4" t="s">
        <v>415</v>
      </c>
      <c r="B5" s="5" t="n">
        <v>243860</v>
      </c>
      <c r="C5" s="5" t="n">
        <v>231902</v>
      </c>
    </row>
    <row r="6" spans="1:3">
      <c r="A6" s="4" t="s">
        <v>416</v>
      </c>
      <c r="B6" s="5" t="n">
        <v>145620</v>
      </c>
      <c r="C6" s="5" t="n">
        <v>110450</v>
      </c>
    </row>
    <row r="7" spans="1:3">
      <c r="A7" s="4" t="s">
        <v>417</v>
      </c>
      <c r="B7" s="5" t="n">
        <v>603180</v>
      </c>
      <c r="C7" s="5" t="n">
        <v>571479</v>
      </c>
    </row>
    <row r="8" spans="1:3">
      <c r="A8" s="4" t="s">
        <v>418</v>
      </c>
      <c r="B8" s="5" t="n">
        <v>290251</v>
      </c>
      <c r="C8" s="5" t="n">
        <v>301227</v>
      </c>
    </row>
    <row r="9" spans="1:3">
      <c r="A9" s="4" t="s">
        <v>419</v>
      </c>
    </row>
    <row r="10" spans="1:3">
      <c r="A10" s="3" t="s">
        <v>412</v>
      </c>
    </row>
    <row r="11" spans="1:3">
      <c r="A11" s="4" t="s">
        <v>420</v>
      </c>
      <c r="B11" s="5" t="n">
        <v>59639</v>
      </c>
      <c r="C11" s="5" t="n">
        <v>39915</v>
      </c>
    </row>
    <row r="12" spans="1:3">
      <c r="A12" s="4" t="s">
        <v>415</v>
      </c>
      <c r="B12" s="5" t="n">
        <v>243860</v>
      </c>
      <c r="C12" s="5" t="n">
        <v>231902</v>
      </c>
    </row>
    <row r="13" spans="1:3">
      <c r="A13" s="4" t="s">
        <v>416</v>
      </c>
      <c r="B13" s="5" t="n">
        <v>145620</v>
      </c>
      <c r="C13" s="5" t="n">
        <v>110450</v>
      </c>
    </row>
    <row r="14" spans="1:3">
      <c r="A14" s="4" t="s">
        <v>417</v>
      </c>
      <c r="B14" s="5" t="n">
        <v>603180</v>
      </c>
      <c r="C14" s="5" t="n">
        <v>571479</v>
      </c>
    </row>
    <row r="15" spans="1:3">
      <c r="A15" s="4" t="s">
        <v>421</v>
      </c>
    </row>
    <row r="16" spans="1:3">
      <c r="A16" s="3" t="s">
        <v>412</v>
      </c>
    </row>
    <row r="17" spans="1:3">
      <c r="A17" s="4" t="s">
        <v>413</v>
      </c>
      <c r="B17" s="5" t="n">
        <v>135576</v>
      </c>
      <c r="C17" s="5" t="n">
        <v>132104</v>
      </c>
    </row>
    <row r="18" spans="1:3">
      <c r="A18" s="4" t="s">
        <v>422</v>
      </c>
      <c r="B18" s="5" t="n">
        <v>3532</v>
      </c>
      <c r="C18" s="5" t="n">
        <v>3403</v>
      </c>
    </row>
    <row r="19" spans="1:3">
      <c r="A19" s="4" t="s">
        <v>55</v>
      </c>
      <c r="B19" s="5" t="n">
        <v>3968</v>
      </c>
      <c r="C19" s="5" t="n">
        <v>3142</v>
      </c>
    </row>
    <row r="20" spans="1:3">
      <c r="A20" s="4" t="s">
        <v>423</v>
      </c>
      <c r="B20" s="5" t="n">
        <v>10000</v>
      </c>
      <c r="C20" s="5" t="n">
        <v>10000</v>
      </c>
    </row>
    <row r="21" spans="1:3">
      <c r="A21" s="4" t="s">
        <v>59</v>
      </c>
      <c r="B21" s="5" t="n">
        <v>11330</v>
      </c>
      <c r="C21" s="5" t="n">
        <v>11330</v>
      </c>
    </row>
    <row r="22" spans="1:3">
      <c r="A22" s="4" t="s">
        <v>424</v>
      </c>
    </row>
    <row r="23" spans="1:3">
      <c r="A23" s="3" t="s">
        <v>412</v>
      </c>
    </row>
    <row r="24" spans="1:3">
      <c r="A24" s="4" t="s">
        <v>414</v>
      </c>
      <c r="B24" s="5" t="n">
        <v>1862</v>
      </c>
      <c r="C24" s="5" t="n">
        <v>1685</v>
      </c>
    </row>
    <row r="25" spans="1:3">
      <c r="A25" s="4" t="s">
        <v>425</v>
      </c>
      <c r="B25" s="5" t="n">
        <v>1197451</v>
      </c>
      <c r="C25" s="5" t="n">
        <v>1141146</v>
      </c>
    </row>
    <row r="26" spans="1:3">
      <c r="A26" s="4" t="s">
        <v>389</v>
      </c>
      <c r="B26" s="5" t="n">
        <v>570</v>
      </c>
      <c r="C26" s="5" t="n">
        <v>609</v>
      </c>
    </row>
    <row r="27" spans="1:3">
      <c r="A27" s="4" t="s">
        <v>418</v>
      </c>
      <c r="B27" s="5" t="n">
        <v>290251</v>
      </c>
      <c r="C27" s="5" t="n">
        <v>301227</v>
      </c>
    </row>
    <row r="28" spans="1:3">
      <c r="A28" s="4" t="s">
        <v>426</v>
      </c>
    </row>
    <row r="29" spans="1:3">
      <c r="A29" s="3" t="s">
        <v>412</v>
      </c>
    </row>
    <row r="30" spans="1:3">
      <c r="A30" s="4" t="s">
        <v>420</v>
      </c>
      <c r="B30" s="5" t="n">
        <v>59639</v>
      </c>
      <c r="C30" s="5" t="n">
        <v>39915</v>
      </c>
    </row>
    <row r="31" spans="1:3">
      <c r="A31" s="4" t="s">
        <v>415</v>
      </c>
      <c r="B31" s="5" t="n">
        <v>243860</v>
      </c>
      <c r="C31" s="5" t="n">
        <v>231902</v>
      </c>
    </row>
    <row r="32" spans="1:3">
      <c r="A32" s="4" t="s">
        <v>416</v>
      </c>
      <c r="B32" s="5" t="n">
        <v>145620</v>
      </c>
      <c r="C32" s="5" t="n">
        <v>110450</v>
      </c>
    </row>
    <row r="33" spans="1:3">
      <c r="A33" s="4" t="s">
        <v>417</v>
      </c>
      <c r="B33" s="5" t="n">
        <v>603180</v>
      </c>
      <c r="C33" s="5" t="n">
        <v>571479</v>
      </c>
    </row>
    <row r="34" spans="1:3">
      <c r="A34" s="4" t="s">
        <v>427</v>
      </c>
    </row>
    <row r="35" spans="1:3">
      <c r="A35" s="3" t="s">
        <v>412</v>
      </c>
    </row>
    <row r="36" spans="1:3">
      <c r="A36" s="4" t="s">
        <v>413</v>
      </c>
      <c r="B36" s="5" t="n">
        <v>135576</v>
      </c>
      <c r="C36" s="5" t="n">
        <v>132104</v>
      </c>
    </row>
    <row r="37" spans="1:3">
      <c r="A37" s="4" t="s">
        <v>422</v>
      </c>
      <c r="B37" s="5" t="n">
        <v>3532</v>
      </c>
      <c r="C37" s="5" t="n">
        <v>3403</v>
      </c>
    </row>
    <row r="38" spans="1:3">
      <c r="A38" s="4" t="s">
        <v>55</v>
      </c>
      <c r="B38" s="5" t="n">
        <v>3968</v>
      </c>
      <c r="C38" s="5" t="n">
        <v>3142</v>
      </c>
    </row>
    <row r="39" spans="1:3">
      <c r="A39" s="4" t="s">
        <v>423</v>
      </c>
      <c r="B39" s="5" t="n">
        <v>9961</v>
      </c>
      <c r="C39" s="5" t="n">
        <v>9854</v>
      </c>
    </row>
    <row r="40" spans="1:3">
      <c r="A40" s="4" t="s">
        <v>59</v>
      </c>
      <c r="B40" s="5" t="n">
        <v>11330</v>
      </c>
      <c r="C40" s="5" t="n">
        <v>11330</v>
      </c>
    </row>
    <row r="41" spans="1:3">
      <c r="A41" s="4" t="s">
        <v>428</v>
      </c>
    </row>
    <row r="42" spans="1:3">
      <c r="A42" s="3" t="s">
        <v>412</v>
      </c>
    </row>
    <row r="43" spans="1:3">
      <c r="A43" s="4" t="s">
        <v>414</v>
      </c>
      <c r="B43" s="5" t="n">
        <v>1885</v>
      </c>
      <c r="C43" s="5" t="n">
        <v>1674</v>
      </c>
    </row>
    <row r="44" spans="1:3">
      <c r="A44" s="4" t="s">
        <v>425</v>
      </c>
      <c r="B44" s="5" t="n">
        <v>1204513</v>
      </c>
      <c r="C44" s="5" t="n">
        <v>1131891</v>
      </c>
    </row>
    <row r="45" spans="1:3">
      <c r="A45" s="4" t="s">
        <v>389</v>
      </c>
      <c r="B45" s="5" t="n">
        <v>570</v>
      </c>
      <c r="C45" s="5" t="n">
        <v>609</v>
      </c>
    </row>
    <row r="46" spans="1:3">
      <c r="A46" s="4" t="s">
        <v>418</v>
      </c>
      <c r="B46" s="6" t="n">
        <v>290405</v>
      </c>
      <c r="C46" s="6" t="n">
        <v>2989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9</v>
      </c>
      <c r="B1" s="2" t="s">
        <v>81</v>
      </c>
      <c r="D1" s="2" t="s">
        <v>1</v>
      </c>
    </row>
    <row r="2" spans="1:6">
      <c r="B2" s="2" t="s">
        <v>2</v>
      </c>
      <c r="C2" s="2" t="s">
        <v>82</v>
      </c>
      <c r="D2" s="2" t="s">
        <v>2</v>
      </c>
      <c r="E2" s="2" t="s">
        <v>82</v>
      </c>
      <c r="F2" s="2" t="s">
        <v>33</v>
      </c>
    </row>
    <row r="3" spans="1:6">
      <c r="A3" s="3" t="s">
        <v>430</v>
      </c>
    </row>
    <row r="4" spans="1:6">
      <c r="A4" s="4" t="s">
        <v>431</v>
      </c>
      <c r="B4" s="6" t="n">
        <v>1638000</v>
      </c>
      <c r="C4" s="6" t="n">
        <v>1400000</v>
      </c>
      <c r="D4" s="6" t="n">
        <v>1638000</v>
      </c>
      <c r="E4" s="6" t="n">
        <v>1400000</v>
      </c>
      <c r="F4" s="6" t="n">
        <v>1587000</v>
      </c>
    </row>
    <row r="5" spans="1:6">
      <c r="A5" s="4" t="s">
        <v>432</v>
      </c>
      <c r="B5" s="5" t="n">
        <v>0</v>
      </c>
      <c r="D5" s="6" t="n">
        <v>0</v>
      </c>
    </row>
    <row r="6" spans="1:6">
      <c r="A6" s="4" t="s">
        <v>433</v>
      </c>
      <c r="D6" s="4" t="s">
        <v>434</v>
      </c>
    </row>
    <row r="7" spans="1:6">
      <c r="A7" s="4" t="s">
        <v>435</v>
      </c>
    </row>
    <row r="8" spans="1:6">
      <c r="A8" s="3" t="s">
        <v>430</v>
      </c>
    </row>
    <row r="9" spans="1:6">
      <c r="A9" s="4" t="s">
        <v>436</v>
      </c>
      <c r="B9" s="5" t="n">
        <v>74000000</v>
      </c>
      <c r="D9" s="6" t="n">
        <v>74000000</v>
      </c>
      <c r="F9" s="5" t="n">
        <v>73000000</v>
      </c>
    </row>
    <row r="10" spans="1:6">
      <c r="A10" s="4" t="s">
        <v>389</v>
      </c>
      <c r="B10" s="5" t="n">
        <v>600000</v>
      </c>
      <c r="D10" s="5" t="n">
        <v>600000</v>
      </c>
      <c r="F10" s="5" t="n">
        <v>600000</v>
      </c>
    </row>
    <row r="11" spans="1:6">
      <c r="A11" s="4" t="s">
        <v>437</v>
      </c>
      <c r="B11" s="5" t="n">
        <v>0</v>
      </c>
      <c r="D11" s="5" t="n">
        <v>0</v>
      </c>
      <c r="F11" s="6" t="n">
        <v>400000</v>
      </c>
    </row>
    <row r="12" spans="1:6">
      <c r="A12" s="4" t="s">
        <v>438</v>
      </c>
    </row>
    <row r="13" spans="1:6">
      <c r="A13" s="3" t="s">
        <v>430</v>
      </c>
    </row>
    <row r="14" spans="1:6">
      <c r="A14" s="4" t="s">
        <v>439</v>
      </c>
      <c r="B14" s="6" t="n">
        <v>2600000</v>
      </c>
      <c r="C14" s="6" t="n">
        <v>0</v>
      </c>
      <c r="D14" s="6" t="n">
        <v>4600000</v>
      </c>
      <c r="E14"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4"/>
    <col customWidth="1" max="5" min="5" width="14"/>
    <col customWidth="1" max="6" min="6" width="14"/>
    <col customWidth="1" max="7" min="7" width="4"/>
  </cols>
  <sheetData>
    <row r="1" spans="1:7">
      <c r="A1" s="1" t="s">
        <v>440</v>
      </c>
      <c r="C1" s="2" t="s">
        <v>2</v>
      </c>
      <c r="E1" s="2" t="s">
        <v>33</v>
      </c>
      <c r="F1" s="2" t="s">
        <v>82</v>
      </c>
    </row>
    <row r="2" spans="1:7">
      <c r="A2" s="3" t="s">
        <v>430</v>
      </c>
    </row>
    <row r="3" spans="1:7">
      <c r="A3" s="4" t="s">
        <v>441</v>
      </c>
      <c r="C3" s="6" t="n">
        <v>1211061</v>
      </c>
      <c r="E3" s="6" t="n">
        <v>1154343</v>
      </c>
      <c r="F3" s="6" t="n">
        <v>1124456</v>
      </c>
    </row>
    <row r="4" spans="1:7">
      <c r="A4" s="4" t="s">
        <v>431</v>
      </c>
      <c r="C4" s="5" t="n">
        <v>1638</v>
      </c>
      <c r="E4" s="5" t="n">
        <v>1587</v>
      </c>
      <c r="F4" s="5" t="n">
        <v>1400</v>
      </c>
    </row>
    <row r="5" spans="1:7">
      <c r="A5" s="4" t="s">
        <v>442</v>
      </c>
      <c r="C5" s="5" t="n">
        <v>1212699</v>
      </c>
      <c r="E5" s="5" t="n">
        <v>1155930</v>
      </c>
    </row>
    <row r="6" spans="1:7">
      <c r="A6" s="4" t="s">
        <v>443</v>
      </c>
      <c r="C6" s="5" t="n">
        <v>-15248</v>
      </c>
      <c r="E6" s="5" t="n">
        <v>-14784</v>
      </c>
    </row>
    <row r="7" spans="1:7">
      <c r="A7" s="4" t="s">
        <v>425</v>
      </c>
      <c r="C7" s="5" t="n">
        <v>1197451</v>
      </c>
      <c r="E7" s="5" t="n">
        <v>1141146</v>
      </c>
    </row>
    <row r="8" spans="1:7">
      <c r="A8" s="4" t="s">
        <v>444</v>
      </c>
    </row>
    <row r="9" spans="1:7">
      <c r="A9" s="3" t="s">
        <v>430</v>
      </c>
    </row>
    <row r="10" spans="1:7">
      <c r="A10" s="4" t="s">
        <v>441</v>
      </c>
      <c r="C10" s="5" t="n">
        <v>70751</v>
      </c>
      <c r="E10" s="5" t="n">
        <v>70546</v>
      </c>
    </row>
    <row r="11" spans="1:7">
      <c r="A11" s="4" t="s">
        <v>445</v>
      </c>
    </row>
    <row r="12" spans="1:7">
      <c r="A12" s="3" t="s">
        <v>430</v>
      </c>
    </row>
    <row r="13" spans="1:7">
      <c r="A13" s="4" t="s">
        <v>441</v>
      </c>
      <c r="C13" s="5" t="n">
        <v>267505</v>
      </c>
      <c r="E13" s="5" t="n">
        <v>226057</v>
      </c>
    </row>
    <row r="14" spans="1:7">
      <c r="A14" s="4" t="s">
        <v>446</v>
      </c>
    </row>
    <row r="15" spans="1:7">
      <c r="A15" s="3" t="s">
        <v>430</v>
      </c>
    </row>
    <row r="16" spans="1:7">
      <c r="A16" s="4" t="s">
        <v>441</v>
      </c>
      <c r="C16" s="5" t="n">
        <v>1527</v>
      </c>
      <c r="E16" s="5" t="n">
        <v>1520</v>
      </c>
    </row>
    <row r="17" spans="1:7">
      <c r="A17" s="4" t="s">
        <v>447</v>
      </c>
    </row>
    <row r="18" spans="1:7">
      <c r="A18" s="3" t="s">
        <v>430</v>
      </c>
    </row>
    <row r="19" spans="1:7">
      <c r="A19" s="4" t="s">
        <v>441</v>
      </c>
      <c r="C19" s="5" t="n">
        <v>942029</v>
      </c>
      <c r="E19" s="5" t="n">
        <v>926766</v>
      </c>
    </row>
    <row r="20" spans="1:7">
      <c r="A20" s="4" t="s">
        <v>448</v>
      </c>
    </row>
    <row r="21" spans="1:7">
      <c r="A21" s="3" t="s">
        <v>430</v>
      </c>
    </row>
    <row r="22" spans="1:7">
      <c r="A22" s="4" t="s">
        <v>441</v>
      </c>
      <c r="B22" s="4" t="s">
        <v>124</v>
      </c>
      <c r="C22" s="5" t="n">
        <v>159929</v>
      </c>
      <c r="F22" s="5" t="n">
        <v>146663</v>
      </c>
    </row>
    <row r="23" spans="1:7">
      <c r="A23" s="4" t="s">
        <v>435</v>
      </c>
    </row>
    <row r="24" spans="1:7">
      <c r="A24" s="3" t="s">
        <v>430</v>
      </c>
    </row>
    <row r="25" spans="1:7">
      <c r="A25" s="4" t="s">
        <v>441</v>
      </c>
      <c r="C25" s="5" t="n">
        <v>159450</v>
      </c>
      <c r="E25" s="5" t="n">
        <v>158404</v>
      </c>
    </row>
    <row r="26" spans="1:7">
      <c r="A26" s="4" t="s">
        <v>449</v>
      </c>
    </row>
    <row r="27" spans="1:7">
      <c r="A27" s="3" t="s">
        <v>430</v>
      </c>
    </row>
    <row r="28" spans="1:7">
      <c r="A28" s="4" t="s">
        <v>441</v>
      </c>
      <c r="C28" s="5" t="n">
        <v>479</v>
      </c>
      <c r="E28" s="5" t="n">
        <v>113</v>
      </c>
    </row>
    <row r="29" spans="1:7">
      <c r="A29" s="4" t="s">
        <v>450</v>
      </c>
    </row>
    <row r="30" spans="1:7">
      <c r="A30" s="3" t="s">
        <v>430</v>
      </c>
    </row>
    <row r="31" spans="1:7">
      <c r="A31" s="4" t="s">
        <v>441</v>
      </c>
      <c r="C31" s="5" t="n">
        <v>711349</v>
      </c>
      <c r="D31" s="4" t="s">
        <v>124</v>
      </c>
      <c r="E31" s="5" t="n">
        <v>697703</v>
      </c>
      <c r="F31" s="5" t="n">
        <v>667542</v>
      </c>
      <c r="G31" s="4" t="s">
        <v>124</v>
      </c>
    </row>
    <row r="32" spans="1:7">
      <c r="A32" s="4" t="s">
        <v>451</v>
      </c>
    </row>
    <row r="33" spans="1:7">
      <c r="A33" s="3" t="s">
        <v>430</v>
      </c>
    </row>
    <row r="34" spans="1:7">
      <c r="A34" s="4" t="s">
        <v>441</v>
      </c>
      <c r="C34" s="5" t="n">
        <v>623049</v>
      </c>
      <c r="E34" s="5" t="n">
        <v>592507</v>
      </c>
    </row>
    <row r="35" spans="1:7">
      <c r="A35" s="4" t="s">
        <v>452</v>
      </c>
    </row>
    <row r="36" spans="1:7">
      <c r="A36" s="3" t="s">
        <v>430</v>
      </c>
    </row>
    <row r="37" spans="1:7">
      <c r="A37" s="4" t="s">
        <v>441</v>
      </c>
      <c r="C37" s="5" t="n">
        <v>88300</v>
      </c>
      <c r="E37" s="5" t="n">
        <v>105196</v>
      </c>
    </row>
    <row r="38" spans="1:7">
      <c r="A38" s="4" t="s">
        <v>453</v>
      </c>
    </row>
    <row r="39" spans="1:7">
      <c r="A39" s="3" t="s">
        <v>430</v>
      </c>
    </row>
    <row r="40" spans="1:7">
      <c r="A40" s="4" t="s">
        <v>441</v>
      </c>
      <c r="C40" s="5" t="n">
        <v>70751</v>
      </c>
      <c r="E40" s="6" t="n">
        <v>70546</v>
      </c>
      <c r="F40" s="5" t="n">
        <v>69319</v>
      </c>
    </row>
    <row r="41" spans="1:7">
      <c r="A41" s="4" t="s">
        <v>454</v>
      </c>
    </row>
    <row r="42" spans="1:7">
      <c r="A42" s="3" t="s">
        <v>430</v>
      </c>
    </row>
    <row r="43" spans="1:7">
      <c r="A43" s="4" t="s">
        <v>441</v>
      </c>
      <c r="C43" s="5" t="n">
        <v>267505</v>
      </c>
      <c r="F43" s="5" t="n">
        <v>239485</v>
      </c>
    </row>
    <row r="44" spans="1:7">
      <c r="A44" s="4" t="s">
        <v>455</v>
      </c>
    </row>
    <row r="45" spans="1:7">
      <c r="A45" s="3" t="s">
        <v>430</v>
      </c>
    </row>
    <row r="46" spans="1:7">
      <c r="A46" s="4" t="s">
        <v>441</v>
      </c>
      <c r="C46" s="6" t="n">
        <v>1527</v>
      </c>
      <c r="F46" s="6" t="n">
        <v>1447</v>
      </c>
    </row>
    <row r="47" spans="1:7"/>
    <row r="48" spans="1:7">
      <c r="A48" s="4" t="s">
        <v>124</v>
      </c>
      <c r="B48" s="4" t="s">
        <v>456</v>
      </c>
    </row>
  </sheetData>
  <mergeCells count="5">
    <mergeCell ref="A1:B1"/>
    <mergeCell ref="C1:D1"/>
    <mergeCell ref="F1:G1"/>
    <mergeCell ref="A47:F47"/>
    <mergeCell ref="B48:F4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28"/>
    <col customWidth="1" max="3" min="3" width="4"/>
    <col customWidth="1" max="4" min="4" width="14"/>
    <col customWidth="1" max="5" min="5" width="14"/>
    <col customWidth="1" max="6" min="6" width="4"/>
  </cols>
  <sheetData>
    <row r="1" spans="1:6">
      <c r="A1" s="1" t="s">
        <v>457</v>
      </c>
      <c r="B1" s="2" t="s">
        <v>2</v>
      </c>
      <c r="D1" s="2" t="s">
        <v>33</v>
      </c>
      <c r="E1" s="2" t="s">
        <v>82</v>
      </c>
    </row>
    <row r="2" spans="1:6">
      <c r="A2" s="3" t="s">
        <v>458</v>
      </c>
    </row>
    <row r="3" spans="1:6">
      <c r="A3" s="4" t="s">
        <v>442</v>
      </c>
      <c r="B3" s="6" t="n">
        <v>1211061</v>
      </c>
      <c r="D3" s="6" t="n">
        <v>1154343</v>
      </c>
      <c r="E3" s="6" t="n">
        <v>1124456</v>
      </c>
    </row>
    <row r="4" spans="1:6">
      <c r="A4" s="4" t="s">
        <v>447</v>
      </c>
    </row>
    <row r="5" spans="1:6">
      <c r="A5" s="3" t="s">
        <v>458</v>
      </c>
    </row>
    <row r="6" spans="1:6">
      <c r="A6" s="4" t="s">
        <v>442</v>
      </c>
      <c r="B6" s="5" t="n">
        <v>942029</v>
      </c>
      <c r="D6" s="5" t="n">
        <v>926766</v>
      </c>
    </row>
    <row r="7" spans="1:6">
      <c r="A7" s="4" t="s">
        <v>459</v>
      </c>
    </row>
    <row r="8" spans="1:6">
      <c r="A8" s="3" t="s">
        <v>458</v>
      </c>
    </row>
    <row r="9" spans="1:6">
      <c r="A9" s="4" t="s">
        <v>442</v>
      </c>
      <c r="B9" s="5" t="n">
        <v>711349</v>
      </c>
      <c r="C9" s="4" t="s">
        <v>124</v>
      </c>
      <c r="D9" s="5" t="n">
        <v>697703</v>
      </c>
      <c r="E9" s="5" t="n">
        <v>667542</v>
      </c>
      <c r="F9" s="4" t="s">
        <v>124</v>
      </c>
    </row>
    <row r="10" spans="1:6">
      <c r="A10" s="4" t="s">
        <v>460</v>
      </c>
    </row>
    <row r="11" spans="1:6">
      <c r="A11" s="3" t="s">
        <v>458</v>
      </c>
    </row>
    <row r="12" spans="1:6">
      <c r="A12" s="4" t="s">
        <v>442</v>
      </c>
      <c r="B12" s="5" t="n">
        <v>524953</v>
      </c>
      <c r="D12" s="5" t="n">
        <v>532226</v>
      </c>
    </row>
    <row r="13" spans="1:6">
      <c r="A13" s="4" t="s">
        <v>461</v>
      </c>
    </row>
    <row r="14" spans="1:6">
      <c r="A14" s="3" t="s">
        <v>458</v>
      </c>
    </row>
    <row r="15" spans="1:6">
      <c r="A15" s="4" t="s">
        <v>442</v>
      </c>
      <c r="B15" s="5" t="n">
        <v>158492</v>
      </c>
      <c r="D15" s="5" t="n">
        <v>140037</v>
      </c>
    </row>
    <row r="16" spans="1:6">
      <c r="A16" s="4" t="s">
        <v>462</v>
      </c>
    </row>
    <row r="17" spans="1:6">
      <c r="A17" s="3" t="s">
        <v>458</v>
      </c>
    </row>
    <row r="18" spans="1:6">
      <c r="A18" s="4" t="s">
        <v>442</v>
      </c>
      <c r="B18" s="5" t="n">
        <v>20851</v>
      </c>
      <c r="D18" s="5" t="n">
        <v>10583</v>
      </c>
    </row>
    <row r="19" spans="1:6">
      <c r="A19" s="4" t="s">
        <v>463</v>
      </c>
    </row>
    <row r="20" spans="1:6">
      <c r="A20" s="3" t="s">
        <v>458</v>
      </c>
    </row>
    <row r="21" spans="1:6">
      <c r="A21" s="4" t="s">
        <v>442</v>
      </c>
      <c r="B21" s="5" t="n">
        <v>7053</v>
      </c>
      <c r="D21" s="5" t="n">
        <v>14857</v>
      </c>
    </row>
    <row r="22" spans="1:6">
      <c r="A22" s="4" t="s">
        <v>464</v>
      </c>
    </row>
    <row r="23" spans="1:6">
      <c r="A23" s="3" t="s">
        <v>458</v>
      </c>
    </row>
    <row r="24" spans="1:6">
      <c r="A24" s="4" t="s">
        <v>442</v>
      </c>
      <c r="B24" s="5" t="n">
        <v>88300</v>
      </c>
      <c r="D24" s="5" t="n">
        <v>105196</v>
      </c>
    </row>
    <row r="25" spans="1:6">
      <c r="A25" s="4" t="s">
        <v>465</v>
      </c>
    </row>
    <row r="26" spans="1:6">
      <c r="A26" s="3" t="s">
        <v>458</v>
      </c>
    </row>
    <row r="27" spans="1:6">
      <c r="A27" s="4" t="s">
        <v>442</v>
      </c>
      <c r="B27" s="5" t="n">
        <v>57310</v>
      </c>
      <c r="D27" s="5" t="n">
        <v>65932</v>
      </c>
    </row>
    <row r="28" spans="1:6">
      <c r="A28" s="4" t="s">
        <v>466</v>
      </c>
    </row>
    <row r="29" spans="1:6">
      <c r="A29" s="3" t="s">
        <v>458</v>
      </c>
    </row>
    <row r="30" spans="1:6">
      <c r="A30" s="4" t="s">
        <v>442</v>
      </c>
      <c r="B30" s="5" t="n">
        <v>26382</v>
      </c>
      <c r="D30" s="5" t="n">
        <v>30628</v>
      </c>
    </row>
    <row r="31" spans="1:6">
      <c r="A31" s="4" t="s">
        <v>467</v>
      </c>
    </row>
    <row r="32" spans="1:6">
      <c r="A32" s="3" t="s">
        <v>458</v>
      </c>
    </row>
    <row r="33" spans="1:6">
      <c r="A33" s="4" t="s">
        <v>442</v>
      </c>
      <c r="B33" s="5" t="n">
        <v>4329</v>
      </c>
    </row>
    <row r="34" spans="1:6">
      <c r="A34" s="4" t="s">
        <v>468</v>
      </c>
    </row>
    <row r="35" spans="1:6">
      <c r="A35" s="3" t="s">
        <v>458</v>
      </c>
    </row>
    <row r="36" spans="1:6">
      <c r="A36" s="4" t="s">
        <v>442</v>
      </c>
      <c r="B36" s="5" t="n">
        <v>279</v>
      </c>
      <c r="D36" s="5" t="n">
        <v>8636</v>
      </c>
    </row>
    <row r="37" spans="1:6">
      <c r="A37" s="4" t="s">
        <v>469</v>
      </c>
    </row>
    <row r="38" spans="1:6">
      <c r="A38" s="3" t="s">
        <v>458</v>
      </c>
    </row>
    <row r="39" spans="1:6">
      <c r="A39" s="4" t="s">
        <v>442</v>
      </c>
      <c r="B39" s="5" t="n">
        <v>623049</v>
      </c>
      <c r="D39" s="5" t="n">
        <v>592507</v>
      </c>
    </row>
    <row r="40" spans="1:6">
      <c r="A40" s="4" t="s">
        <v>470</v>
      </c>
    </row>
    <row r="41" spans="1:6">
      <c r="A41" s="3" t="s">
        <v>458</v>
      </c>
    </row>
    <row r="42" spans="1:6">
      <c r="A42" s="4" t="s">
        <v>442</v>
      </c>
      <c r="B42" s="5" t="n">
        <v>467643</v>
      </c>
      <c r="D42" s="5" t="n">
        <v>466294</v>
      </c>
    </row>
    <row r="43" spans="1:6">
      <c r="A43" s="4" t="s">
        <v>471</v>
      </c>
    </row>
    <row r="44" spans="1:6">
      <c r="A44" s="3" t="s">
        <v>458</v>
      </c>
    </row>
    <row r="45" spans="1:6">
      <c r="A45" s="4" t="s">
        <v>442</v>
      </c>
      <c r="B45" s="5" t="n">
        <v>132110</v>
      </c>
      <c r="D45" s="5" t="n">
        <v>109409</v>
      </c>
    </row>
    <row r="46" spans="1:6">
      <c r="A46" s="4" t="s">
        <v>472</v>
      </c>
    </row>
    <row r="47" spans="1:6">
      <c r="A47" s="3" t="s">
        <v>458</v>
      </c>
    </row>
    <row r="48" spans="1:6">
      <c r="A48" s="4" t="s">
        <v>442</v>
      </c>
      <c r="B48" s="5" t="n">
        <v>16522</v>
      </c>
      <c r="D48" s="5" t="n">
        <v>10583</v>
      </c>
    </row>
    <row r="49" spans="1:6">
      <c r="A49" s="4" t="s">
        <v>473</v>
      </c>
    </row>
    <row r="50" spans="1:6">
      <c r="A50" s="3" t="s">
        <v>458</v>
      </c>
    </row>
    <row r="51" spans="1:6">
      <c r="A51" s="4" t="s">
        <v>442</v>
      </c>
      <c r="B51" s="5" t="n">
        <v>6774</v>
      </c>
      <c r="D51" s="5" t="n">
        <v>6221</v>
      </c>
    </row>
    <row r="52" spans="1:6">
      <c r="A52" s="4" t="s">
        <v>445</v>
      </c>
    </row>
    <row r="53" spans="1:6">
      <c r="A53" s="3" t="s">
        <v>458</v>
      </c>
    </row>
    <row r="54" spans="1:6">
      <c r="A54" s="4" t="s">
        <v>442</v>
      </c>
      <c r="B54" s="5" t="n">
        <v>267505</v>
      </c>
      <c r="D54" s="5" t="n">
        <v>226057</v>
      </c>
    </row>
    <row r="55" spans="1:6">
      <c r="A55" s="4" t="s">
        <v>474</v>
      </c>
    </row>
    <row r="56" spans="1:6">
      <c r="A56" s="3" t="s">
        <v>458</v>
      </c>
    </row>
    <row r="57" spans="1:6">
      <c r="A57" s="4" t="s">
        <v>442</v>
      </c>
      <c r="B57" s="5" t="n">
        <v>173858</v>
      </c>
      <c r="D57" s="5" t="n">
        <v>155687</v>
      </c>
    </row>
    <row r="58" spans="1:6">
      <c r="A58" s="4" t="s">
        <v>475</v>
      </c>
    </row>
    <row r="59" spans="1:6">
      <c r="A59" s="3" t="s">
        <v>458</v>
      </c>
    </row>
    <row r="60" spans="1:6">
      <c r="A60" s="4" t="s">
        <v>442</v>
      </c>
      <c r="B60" s="5" t="n">
        <v>78857</v>
      </c>
      <c r="D60" s="5" t="n">
        <v>57366</v>
      </c>
    </row>
    <row r="61" spans="1:6">
      <c r="A61" s="4" t="s">
        <v>476</v>
      </c>
    </row>
    <row r="62" spans="1:6">
      <c r="A62" s="3" t="s">
        <v>458</v>
      </c>
    </row>
    <row r="63" spans="1:6">
      <c r="A63" s="4" t="s">
        <v>442</v>
      </c>
      <c r="B63" s="5" t="n">
        <v>8389</v>
      </c>
      <c r="D63" s="5" t="n">
        <v>4105</v>
      </c>
    </row>
    <row r="64" spans="1:6">
      <c r="A64" s="4" t="s">
        <v>477</v>
      </c>
    </row>
    <row r="65" spans="1:6">
      <c r="A65" s="3" t="s">
        <v>458</v>
      </c>
    </row>
    <row r="66" spans="1:6">
      <c r="A66" s="4" t="s">
        <v>442</v>
      </c>
      <c r="B66" s="5" t="n">
        <v>6401</v>
      </c>
      <c r="D66" s="5" t="n">
        <v>8870</v>
      </c>
    </row>
    <row r="67" spans="1:6">
      <c r="A67" s="4" t="s">
        <v>478</v>
      </c>
    </row>
    <row r="68" spans="1:6">
      <c r="A68" s="3" t="s">
        <v>458</v>
      </c>
    </row>
    <row r="69" spans="1:6">
      <c r="A69" s="4" t="s">
        <v>442</v>
      </c>
      <c r="D69" s="6" t="n">
        <v>29</v>
      </c>
    </row>
    <row r="70" spans="1:6">
      <c r="A70" s="4" t="s">
        <v>479</v>
      </c>
    </row>
    <row r="71" spans="1:6">
      <c r="A71" s="3" t="s">
        <v>458</v>
      </c>
    </row>
    <row r="72" spans="1:6">
      <c r="A72" s="4" t="s">
        <v>442</v>
      </c>
      <c r="B72" s="6" t="n">
        <v>267505</v>
      </c>
      <c r="E72" s="6" t="n">
        <v>239485</v>
      </c>
    </row>
    <row r="73" spans="1:6"/>
    <row r="74" spans="1:6">
      <c r="A74" s="4" t="s">
        <v>124</v>
      </c>
      <c r="B74" s="4" t="s">
        <v>456</v>
      </c>
    </row>
  </sheetData>
  <mergeCells count="4">
    <mergeCell ref="B1:C1"/>
    <mergeCell ref="E1:F1"/>
    <mergeCell ref="A73:F73"/>
    <mergeCell ref="B74:F7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4"/>
    <col customWidth="1" max="5" min="5" width="14"/>
    <col customWidth="1" max="6" min="6" width="14"/>
    <col customWidth="1" max="7" min="7" width="4"/>
  </cols>
  <sheetData>
    <row r="1" spans="1:7">
      <c r="A1" s="1" t="s">
        <v>480</v>
      </c>
      <c r="C1" s="2" t="s">
        <v>2</v>
      </c>
      <c r="E1" s="2" t="s">
        <v>33</v>
      </c>
      <c r="F1" s="2" t="s">
        <v>82</v>
      </c>
    </row>
    <row r="2" spans="1:7">
      <c r="A2" s="3" t="s">
        <v>481</v>
      </c>
    </row>
    <row r="3" spans="1:7">
      <c r="A3" s="4" t="s">
        <v>482</v>
      </c>
      <c r="C3" s="6" t="n">
        <v>1197588</v>
      </c>
      <c r="E3" s="6" t="n">
        <v>1119629</v>
      </c>
    </row>
    <row r="4" spans="1:7">
      <c r="A4" s="4" t="s">
        <v>483</v>
      </c>
      <c r="C4" s="5" t="n">
        <v>11020</v>
      </c>
      <c r="E4" s="5" t="n">
        <v>18991</v>
      </c>
    </row>
    <row r="5" spans="1:7">
      <c r="A5" s="4" t="s">
        <v>484</v>
      </c>
      <c r="C5" s="5" t="n">
        <v>1211061</v>
      </c>
      <c r="E5" s="5" t="n">
        <v>1154343</v>
      </c>
      <c r="F5" s="6" t="n">
        <v>1124456</v>
      </c>
    </row>
    <row r="6" spans="1:7">
      <c r="A6" s="4" t="s">
        <v>431</v>
      </c>
      <c r="C6" s="5" t="n">
        <v>1638</v>
      </c>
      <c r="E6" s="5" t="n">
        <v>1587</v>
      </c>
      <c r="F6" s="5" t="n">
        <v>1400</v>
      </c>
    </row>
    <row r="7" spans="1:7">
      <c r="A7" s="4" t="s">
        <v>485</v>
      </c>
    </row>
    <row r="8" spans="1:7">
      <c r="A8" s="3" t="s">
        <v>481</v>
      </c>
    </row>
    <row r="9" spans="1:7">
      <c r="A9" s="4" t="s">
        <v>486</v>
      </c>
      <c r="C9" s="5" t="n">
        <v>2421</v>
      </c>
      <c r="E9" s="5" t="n">
        <v>14420</v>
      </c>
    </row>
    <row r="10" spans="1:7">
      <c r="A10" s="4" t="s">
        <v>487</v>
      </c>
    </row>
    <row r="11" spans="1:7">
      <c r="A11" s="3" t="s">
        <v>481</v>
      </c>
    </row>
    <row r="12" spans="1:7">
      <c r="A12" s="4" t="s">
        <v>486</v>
      </c>
      <c r="C12" s="5" t="n">
        <v>32</v>
      </c>
      <c r="E12" s="5" t="n">
        <v>1303</v>
      </c>
    </row>
    <row r="13" spans="1:7">
      <c r="A13" s="4" t="s">
        <v>445</v>
      </c>
    </row>
    <row r="14" spans="1:7">
      <c r="A14" s="3" t="s">
        <v>481</v>
      </c>
    </row>
    <row r="15" spans="1:7">
      <c r="A15" s="4" t="s">
        <v>482</v>
      </c>
      <c r="C15" s="5" t="n">
        <v>264346</v>
      </c>
      <c r="E15" s="5" t="n">
        <v>217625</v>
      </c>
    </row>
    <row r="16" spans="1:7">
      <c r="A16" s="4" t="s">
        <v>483</v>
      </c>
      <c r="C16" s="5" t="n">
        <v>2306</v>
      </c>
      <c r="E16" s="5" t="n">
        <v>1694</v>
      </c>
    </row>
    <row r="17" spans="1:7">
      <c r="A17" s="4" t="s">
        <v>484</v>
      </c>
      <c r="C17" s="5" t="n">
        <v>267505</v>
      </c>
      <c r="E17" s="5" t="n">
        <v>226057</v>
      </c>
    </row>
    <row r="18" spans="1:7">
      <c r="A18" s="4" t="s">
        <v>488</v>
      </c>
    </row>
    <row r="19" spans="1:7">
      <c r="A19" s="3" t="s">
        <v>481</v>
      </c>
    </row>
    <row r="20" spans="1:7">
      <c r="A20" s="4" t="s">
        <v>486</v>
      </c>
      <c r="C20" s="5" t="n">
        <v>853</v>
      </c>
      <c r="E20" s="5" t="n">
        <v>6173</v>
      </c>
    </row>
    <row r="21" spans="1:7">
      <c r="A21" s="4" t="s">
        <v>489</v>
      </c>
    </row>
    <row r="22" spans="1:7">
      <c r="A22" s="3" t="s">
        <v>481</v>
      </c>
    </row>
    <row r="23" spans="1:7">
      <c r="A23" s="4" t="s">
        <v>486</v>
      </c>
      <c r="E23" s="5" t="n">
        <v>565</v>
      </c>
    </row>
    <row r="24" spans="1:7">
      <c r="A24" s="4" t="s">
        <v>444</v>
      </c>
    </row>
    <row r="25" spans="1:7">
      <c r="A25" s="3" t="s">
        <v>481</v>
      </c>
    </row>
    <row r="26" spans="1:7">
      <c r="A26" s="4" t="s">
        <v>482</v>
      </c>
      <c r="C26" s="5" t="n">
        <v>69415</v>
      </c>
      <c r="E26" s="5" t="n">
        <v>69094</v>
      </c>
    </row>
    <row r="27" spans="1:7">
      <c r="A27" s="4" t="s">
        <v>483</v>
      </c>
      <c r="C27" s="5" t="n">
        <v>1056</v>
      </c>
      <c r="E27" s="5" t="n">
        <v>1253</v>
      </c>
    </row>
    <row r="28" spans="1:7">
      <c r="A28" s="4" t="s">
        <v>484</v>
      </c>
      <c r="C28" s="5" t="n">
        <v>70751</v>
      </c>
      <c r="E28" s="5" t="n">
        <v>70546</v>
      </c>
    </row>
    <row r="29" spans="1:7">
      <c r="A29" s="4" t="s">
        <v>490</v>
      </c>
    </row>
    <row r="30" spans="1:7">
      <c r="A30" s="3" t="s">
        <v>481</v>
      </c>
    </row>
    <row r="31" spans="1:7">
      <c r="A31" s="4" t="s">
        <v>486</v>
      </c>
      <c r="C31" s="5" t="n">
        <v>248</v>
      </c>
      <c r="E31" s="5" t="n">
        <v>123</v>
      </c>
    </row>
    <row r="32" spans="1:7">
      <c r="A32" s="4" t="s">
        <v>491</v>
      </c>
    </row>
    <row r="33" spans="1:7">
      <c r="A33" s="3" t="s">
        <v>481</v>
      </c>
    </row>
    <row r="34" spans="1:7">
      <c r="A34" s="4" t="s">
        <v>486</v>
      </c>
      <c r="C34" s="5" t="n">
        <v>32</v>
      </c>
      <c r="E34" s="5" t="n">
        <v>76</v>
      </c>
    </row>
    <row r="35" spans="1:7">
      <c r="A35" s="4" t="s">
        <v>446</v>
      </c>
    </row>
    <row r="36" spans="1:7">
      <c r="A36" s="3" t="s">
        <v>481</v>
      </c>
    </row>
    <row r="37" spans="1:7">
      <c r="A37" s="4" t="s">
        <v>482</v>
      </c>
      <c r="C37" s="5" t="n">
        <v>1506</v>
      </c>
      <c r="E37" s="5" t="n">
        <v>1514</v>
      </c>
    </row>
    <row r="38" spans="1:7">
      <c r="A38" s="4" t="s">
        <v>484</v>
      </c>
      <c r="C38" s="5" t="n">
        <v>1527</v>
      </c>
      <c r="E38" s="5" t="n">
        <v>1520</v>
      </c>
    </row>
    <row r="39" spans="1:7">
      <c r="A39" s="4" t="s">
        <v>492</v>
      </c>
    </row>
    <row r="40" spans="1:7">
      <c r="A40" s="3" t="s">
        <v>481</v>
      </c>
    </row>
    <row r="41" spans="1:7">
      <c r="A41" s="4" t="s">
        <v>486</v>
      </c>
      <c r="C41" s="5" t="n">
        <v>21</v>
      </c>
      <c r="E41" s="5" t="n">
        <v>5</v>
      </c>
    </row>
    <row r="42" spans="1:7">
      <c r="A42" s="4" t="s">
        <v>493</v>
      </c>
    </row>
    <row r="43" spans="1:7">
      <c r="A43" s="3" t="s">
        <v>481</v>
      </c>
    </row>
    <row r="44" spans="1:7">
      <c r="A44" s="4" t="s">
        <v>486</v>
      </c>
      <c r="E44" s="5" t="n">
        <v>1</v>
      </c>
    </row>
    <row r="45" spans="1:7">
      <c r="A45" s="4" t="s">
        <v>447</v>
      </c>
    </row>
    <row r="46" spans="1:7">
      <c r="A46" s="3" t="s">
        <v>481</v>
      </c>
    </row>
    <row r="47" spans="1:7">
      <c r="A47" s="4" t="s">
        <v>484</v>
      </c>
      <c r="C47" s="5" t="n">
        <v>942029</v>
      </c>
      <c r="E47" s="5" t="n">
        <v>926766</v>
      </c>
    </row>
    <row r="48" spans="1:7">
      <c r="A48" s="4" t="s">
        <v>454</v>
      </c>
    </row>
    <row r="49" spans="1:7">
      <c r="A49" s="3" t="s">
        <v>481</v>
      </c>
    </row>
    <row r="50" spans="1:7">
      <c r="A50" s="4" t="s">
        <v>484</v>
      </c>
      <c r="C50" s="5" t="n">
        <v>267505</v>
      </c>
      <c r="F50" s="5" t="n">
        <v>239485</v>
      </c>
    </row>
    <row r="51" spans="1:7">
      <c r="A51" s="4" t="s">
        <v>448</v>
      </c>
    </row>
    <row r="52" spans="1:7">
      <c r="A52" s="3" t="s">
        <v>481</v>
      </c>
    </row>
    <row r="53" spans="1:7">
      <c r="A53" s="4" t="s">
        <v>484</v>
      </c>
      <c r="B53" s="4" t="s">
        <v>124</v>
      </c>
      <c r="C53" s="5" t="n">
        <v>159929</v>
      </c>
      <c r="F53" s="5" t="n">
        <v>146663</v>
      </c>
    </row>
    <row r="54" spans="1:7">
      <c r="A54" s="4" t="s">
        <v>450</v>
      </c>
    </row>
    <row r="55" spans="1:7">
      <c r="A55" s="3" t="s">
        <v>481</v>
      </c>
    </row>
    <row r="56" spans="1:7">
      <c r="A56" s="4" t="s">
        <v>484</v>
      </c>
      <c r="C56" s="5" t="n">
        <v>711349</v>
      </c>
      <c r="D56" s="4" t="s">
        <v>124</v>
      </c>
      <c r="E56" s="5" t="n">
        <v>697703</v>
      </c>
      <c r="F56" s="5" t="n">
        <v>667542</v>
      </c>
      <c r="G56" s="4" t="s">
        <v>124</v>
      </c>
    </row>
    <row r="57" spans="1:7">
      <c r="A57" s="4" t="s">
        <v>453</v>
      </c>
    </row>
    <row r="58" spans="1:7">
      <c r="A58" s="3" t="s">
        <v>481</v>
      </c>
    </row>
    <row r="59" spans="1:7">
      <c r="A59" s="4" t="s">
        <v>484</v>
      </c>
      <c r="C59" s="5" t="n">
        <v>70751</v>
      </c>
      <c r="E59" s="5" t="n">
        <v>70546</v>
      </c>
      <c r="F59" s="5" t="n">
        <v>69319</v>
      </c>
    </row>
    <row r="60" spans="1:7">
      <c r="A60" s="4" t="s">
        <v>455</v>
      </c>
    </row>
    <row r="61" spans="1:7">
      <c r="A61" s="3" t="s">
        <v>481</v>
      </c>
    </row>
    <row r="62" spans="1:7">
      <c r="A62" s="4" t="s">
        <v>484</v>
      </c>
      <c r="C62" s="5" t="n">
        <v>1527</v>
      </c>
      <c r="F62" s="6" t="n">
        <v>1447</v>
      </c>
    </row>
    <row r="63" spans="1:7">
      <c r="A63" s="4" t="s">
        <v>494</v>
      </c>
    </row>
    <row r="64" spans="1:7">
      <c r="A64" s="3" t="s">
        <v>481</v>
      </c>
    </row>
    <row r="65" spans="1:7">
      <c r="A65" s="4" t="s">
        <v>482</v>
      </c>
      <c r="C65" s="5" t="n">
        <v>157580</v>
      </c>
      <c r="E65" s="5" t="n">
        <v>154063</v>
      </c>
    </row>
    <row r="66" spans="1:7">
      <c r="A66" s="4" t="s">
        <v>483</v>
      </c>
      <c r="C66" s="5" t="n">
        <v>1700</v>
      </c>
      <c r="E66" s="5" t="n">
        <v>1463</v>
      </c>
    </row>
    <row r="67" spans="1:7">
      <c r="A67" s="4" t="s">
        <v>484</v>
      </c>
      <c r="C67" s="5" t="n">
        <v>159450</v>
      </c>
      <c r="E67" s="5" t="n">
        <v>158404</v>
      </c>
    </row>
    <row r="68" spans="1:7">
      <c r="A68" s="4" t="s">
        <v>495</v>
      </c>
    </row>
    <row r="69" spans="1:7">
      <c r="A69" s="3" t="s">
        <v>481</v>
      </c>
    </row>
    <row r="70" spans="1:7">
      <c r="A70" s="4" t="s">
        <v>486</v>
      </c>
      <c r="C70" s="5" t="n">
        <v>170</v>
      </c>
      <c r="E70" s="5" t="n">
        <v>2546</v>
      </c>
    </row>
    <row r="71" spans="1:7">
      <c r="A71" s="4" t="s">
        <v>496</v>
      </c>
    </row>
    <row r="72" spans="1:7">
      <c r="A72" s="3" t="s">
        <v>481</v>
      </c>
    </row>
    <row r="73" spans="1:7">
      <c r="A73" s="4" t="s">
        <v>486</v>
      </c>
      <c r="E73" s="5" t="n">
        <v>332</v>
      </c>
    </row>
    <row r="74" spans="1:7">
      <c r="A74" s="4" t="s">
        <v>497</v>
      </c>
    </row>
    <row r="75" spans="1:7">
      <c r="A75" s="3" t="s">
        <v>481</v>
      </c>
    </row>
    <row r="76" spans="1:7">
      <c r="A76" s="4" t="s">
        <v>482</v>
      </c>
      <c r="C76" s="5" t="n">
        <v>616241</v>
      </c>
      <c r="E76" s="5" t="n">
        <v>582016</v>
      </c>
    </row>
    <row r="77" spans="1:7">
      <c r="A77" s="4" t="s">
        <v>483</v>
      </c>
      <c r="C77" s="5" t="n">
        <v>5679</v>
      </c>
      <c r="E77" s="5" t="n">
        <v>5945</v>
      </c>
    </row>
    <row r="78" spans="1:7">
      <c r="A78" s="4" t="s">
        <v>484</v>
      </c>
      <c r="C78" s="5" t="n">
        <v>623049</v>
      </c>
      <c r="E78" s="5" t="n">
        <v>592507</v>
      </c>
    </row>
    <row r="79" spans="1:7">
      <c r="A79" s="4" t="s">
        <v>498</v>
      </c>
    </row>
    <row r="80" spans="1:7">
      <c r="A80" s="3" t="s">
        <v>481</v>
      </c>
    </row>
    <row r="81" spans="1:7">
      <c r="A81" s="4" t="s">
        <v>486</v>
      </c>
      <c r="C81" s="5" t="n">
        <v>1129</v>
      </c>
      <c r="E81" s="5" t="n">
        <v>4546</v>
      </c>
    </row>
    <row r="82" spans="1:7">
      <c r="A82" s="4" t="s">
        <v>499</v>
      </c>
    </row>
    <row r="83" spans="1:7">
      <c r="A83" s="3" t="s">
        <v>481</v>
      </c>
    </row>
    <row r="84" spans="1:7">
      <c r="A84" s="4" t="s">
        <v>482</v>
      </c>
      <c r="C84" s="5" t="n">
        <v>479</v>
      </c>
      <c r="E84" s="5" t="n">
        <v>113</v>
      </c>
    </row>
    <row r="85" spans="1:7">
      <c r="A85" s="4" t="s">
        <v>484</v>
      </c>
      <c r="C85" s="5" t="n">
        <v>479</v>
      </c>
      <c r="E85" s="5" t="n">
        <v>113</v>
      </c>
    </row>
    <row r="86" spans="1:7">
      <c r="A86" s="4" t="s">
        <v>500</v>
      </c>
    </row>
    <row r="87" spans="1:7">
      <c r="A87" s="3" t="s">
        <v>481</v>
      </c>
    </row>
    <row r="88" spans="1:7">
      <c r="A88" s="4" t="s">
        <v>482</v>
      </c>
      <c r="C88" s="5" t="n">
        <v>88021</v>
      </c>
      <c r="E88" s="5" t="n">
        <v>95204</v>
      </c>
    </row>
    <row r="89" spans="1:7">
      <c r="A89" s="4" t="s">
        <v>483</v>
      </c>
      <c r="C89" s="5" t="n">
        <v>279</v>
      </c>
      <c r="E89" s="5" t="n">
        <v>8636</v>
      </c>
    </row>
    <row r="90" spans="1:7">
      <c r="A90" s="4" t="s">
        <v>484</v>
      </c>
      <c r="C90" s="6" t="n">
        <v>88300</v>
      </c>
      <c r="E90" s="5" t="n">
        <v>105196</v>
      </c>
    </row>
    <row r="91" spans="1:7">
      <c r="A91" s="4" t="s">
        <v>501</v>
      </c>
    </row>
    <row r="92" spans="1:7">
      <c r="A92" s="3" t="s">
        <v>481</v>
      </c>
    </row>
    <row r="93" spans="1:7">
      <c r="A93" s="4" t="s">
        <v>486</v>
      </c>
      <c r="E93" s="5" t="n">
        <v>1027</v>
      </c>
    </row>
    <row r="94" spans="1:7">
      <c r="A94" s="4" t="s">
        <v>502</v>
      </c>
    </row>
    <row r="95" spans="1:7">
      <c r="A95" s="3" t="s">
        <v>481</v>
      </c>
    </row>
    <row r="96" spans="1:7">
      <c r="A96" s="4" t="s">
        <v>486</v>
      </c>
      <c r="E96" s="6" t="n">
        <v>329</v>
      </c>
    </row>
    <row r="97" spans="1:7"/>
    <row r="98" spans="1:7">
      <c r="A98" s="4" t="s">
        <v>124</v>
      </c>
      <c r="B98" s="4" t="s">
        <v>456</v>
      </c>
    </row>
  </sheetData>
  <mergeCells count="5">
    <mergeCell ref="A1:B1"/>
    <mergeCell ref="C1:D1"/>
    <mergeCell ref="F1:G1"/>
    <mergeCell ref="A97:F97"/>
    <mergeCell ref="B98:F9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outlineLevelCol="0"/>
  <cols>
    <col customWidth="1" max="1" min="1" width="80"/>
    <col customWidth="1" max="2" min="2" width="28"/>
    <col customWidth="1" max="3" min="3" width="15"/>
    <col customWidth="1" max="4" min="4" width="14"/>
    <col customWidth="1" max="5" min="5" width="15"/>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s>
  <sheetData>
    <row r="1" spans="1:14">
      <c r="A1" s="1" t="s">
        <v>503</v>
      </c>
      <c r="C1" s="2" t="s">
        <v>81</v>
      </c>
      <c r="E1" s="2" t="s">
        <v>1</v>
      </c>
    </row>
    <row r="2" spans="1:14">
      <c r="C2" s="2" t="s">
        <v>2</v>
      </c>
      <c r="D2" s="2" t="s">
        <v>82</v>
      </c>
      <c r="E2" s="2" t="s">
        <v>2</v>
      </c>
      <c r="G2" s="2" t="s">
        <v>82</v>
      </c>
      <c r="I2" s="2" t="s">
        <v>2</v>
      </c>
      <c r="K2" s="2" t="s">
        <v>33</v>
      </c>
      <c r="M2" s="2" t="s">
        <v>82</v>
      </c>
    </row>
    <row r="3" spans="1:14">
      <c r="A3" s="3" t="s">
        <v>504</v>
      </c>
    </row>
    <row r="4" spans="1:14">
      <c r="A4" s="4" t="s">
        <v>505</v>
      </c>
      <c r="C4" s="6" t="n">
        <v>15207</v>
      </c>
      <c r="D4" s="6" t="n">
        <v>14693</v>
      </c>
      <c r="E4" s="6" t="n">
        <v>14784</v>
      </c>
      <c r="G4" s="6" t="n">
        <v>14019</v>
      </c>
    </row>
    <row r="5" spans="1:14">
      <c r="A5" s="4" t="s">
        <v>506</v>
      </c>
      <c r="C5" s="5" t="n">
        <v>-68</v>
      </c>
      <c r="D5" s="5" t="n">
        <v>-127</v>
      </c>
      <c r="E5" s="5" t="n">
        <v>-212</v>
      </c>
      <c r="G5" s="5" t="n">
        <v>-228</v>
      </c>
    </row>
    <row r="6" spans="1:14">
      <c r="A6" s="4" t="s">
        <v>507</v>
      </c>
      <c r="C6" s="5" t="n">
        <v>19</v>
      </c>
      <c r="D6" s="5" t="n">
        <v>10</v>
      </c>
      <c r="E6" s="5" t="n">
        <v>48</v>
      </c>
      <c r="G6" s="5" t="n">
        <v>18</v>
      </c>
    </row>
    <row r="7" spans="1:14">
      <c r="A7" s="4" t="s">
        <v>508</v>
      </c>
      <c r="C7" s="5" t="n">
        <v>90</v>
      </c>
      <c r="D7" s="5" t="n">
        <v>659</v>
      </c>
      <c r="E7" s="5" t="n">
        <v>628</v>
      </c>
      <c r="G7" s="5" t="n">
        <v>1426</v>
      </c>
    </row>
    <row r="8" spans="1:14">
      <c r="A8" s="4" t="s">
        <v>509</v>
      </c>
      <c r="C8" s="5" t="n">
        <v>15248</v>
      </c>
      <c r="D8" s="5" t="n">
        <v>15235</v>
      </c>
      <c r="E8" s="5" t="n">
        <v>15248</v>
      </c>
      <c r="G8" s="5" t="n">
        <v>15235</v>
      </c>
    </row>
    <row r="9" spans="1:14">
      <c r="A9" s="4" t="s">
        <v>510</v>
      </c>
      <c r="I9" s="6" t="n">
        <v>497</v>
      </c>
      <c r="M9" s="6" t="n">
        <v>1401</v>
      </c>
    </row>
    <row r="10" spans="1:14">
      <c r="A10" s="4" t="s">
        <v>511</v>
      </c>
      <c r="I10" s="5" t="n">
        <v>14751</v>
      </c>
      <c r="M10" s="5" t="n">
        <v>13834</v>
      </c>
    </row>
    <row r="11" spans="1:14">
      <c r="A11" s="4" t="s">
        <v>512</v>
      </c>
      <c r="C11" s="5" t="n">
        <v>15207</v>
      </c>
      <c r="D11" s="5" t="n">
        <v>14693</v>
      </c>
      <c r="E11" s="5" t="n">
        <v>14784</v>
      </c>
      <c r="G11" s="5" t="n">
        <v>14019</v>
      </c>
      <c r="I11" s="5" t="n">
        <v>15248</v>
      </c>
      <c r="K11" s="6" t="n">
        <v>14784</v>
      </c>
      <c r="M11" s="5" t="n">
        <v>15235</v>
      </c>
    </row>
    <row r="12" spans="1:14">
      <c r="A12" s="4" t="s">
        <v>513</v>
      </c>
      <c r="I12" s="5" t="n">
        <v>15413</v>
      </c>
      <c r="M12" s="5" t="n">
        <v>25861</v>
      </c>
    </row>
    <row r="13" spans="1:14">
      <c r="A13" s="4" t="s">
        <v>514</v>
      </c>
      <c r="I13" s="5" t="n">
        <v>1195648</v>
      </c>
      <c r="M13" s="5" t="n">
        <v>1098595</v>
      </c>
    </row>
    <row r="14" spans="1:14">
      <c r="A14" s="4" t="s">
        <v>135</v>
      </c>
      <c r="I14" s="5" t="n">
        <v>1211061</v>
      </c>
      <c r="K14" s="5" t="n">
        <v>1154343</v>
      </c>
      <c r="M14" s="5" t="n">
        <v>1124456</v>
      </c>
    </row>
    <row r="15" spans="1:14">
      <c r="A15" s="4" t="s">
        <v>431</v>
      </c>
      <c r="I15" s="5" t="n">
        <v>1638</v>
      </c>
      <c r="K15" s="5" t="n">
        <v>1587</v>
      </c>
      <c r="M15" s="5" t="n">
        <v>1400</v>
      </c>
    </row>
    <row r="16" spans="1:14">
      <c r="A16" s="4" t="s">
        <v>447</v>
      </c>
    </row>
    <row r="17" spans="1:14">
      <c r="A17" s="3" t="s">
        <v>504</v>
      </c>
    </row>
    <row r="18" spans="1:14">
      <c r="A18" s="4" t="s">
        <v>135</v>
      </c>
      <c r="I18" s="5" t="n">
        <v>942029</v>
      </c>
      <c r="K18" s="5" t="n">
        <v>926766</v>
      </c>
    </row>
    <row r="19" spans="1:14">
      <c r="A19" s="4" t="s">
        <v>445</v>
      </c>
    </row>
    <row r="20" spans="1:14">
      <c r="A20" s="3" t="s">
        <v>504</v>
      </c>
    </row>
    <row r="21" spans="1:14">
      <c r="A21" s="4" t="s">
        <v>135</v>
      </c>
      <c r="I21" s="5" t="n">
        <v>267505</v>
      </c>
      <c r="K21" s="5" t="n">
        <v>226057</v>
      </c>
    </row>
    <row r="22" spans="1:14">
      <c r="A22" s="4" t="s">
        <v>479</v>
      </c>
    </row>
    <row r="23" spans="1:14">
      <c r="A23" s="3" t="s">
        <v>504</v>
      </c>
    </row>
    <row r="24" spans="1:14">
      <c r="A24" s="4" t="s">
        <v>505</v>
      </c>
      <c r="C24" s="5" t="n">
        <v>4754</v>
      </c>
      <c r="D24" s="5" t="n">
        <v>5115</v>
      </c>
      <c r="E24" s="5" t="n">
        <v>4368</v>
      </c>
      <c r="G24" s="5" t="n">
        <v>5204</v>
      </c>
    </row>
    <row r="25" spans="1:14">
      <c r="A25" s="4" t="s">
        <v>506</v>
      </c>
      <c r="C25" s="5" t="n">
        <v>-37</v>
      </c>
      <c r="E25" s="5" t="n">
        <v>-158</v>
      </c>
      <c r="G25" s="5" t="n">
        <v>-67</v>
      </c>
    </row>
    <row r="26" spans="1:14">
      <c r="A26" s="4" t="s">
        <v>507</v>
      </c>
      <c r="C26" s="5" t="n">
        <v>17</v>
      </c>
      <c r="D26" s="5" t="n">
        <v>7</v>
      </c>
      <c r="E26" s="5" t="n">
        <v>39</v>
      </c>
      <c r="G26" s="5" t="n">
        <v>13</v>
      </c>
    </row>
    <row r="27" spans="1:14">
      <c r="A27" s="4" t="s">
        <v>508</v>
      </c>
      <c r="C27" s="5" t="n">
        <v>538</v>
      </c>
      <c r="D27" s="5" t="n">
        <v>-781</v>
      </c>
      <c r="E27" s="5" t="n">
        <v>1023</v>
      </c>
      <c r="G27" s="5" t="n">
        <v>-809</v>
      </c>
    </row>
    <row r="28" spans="1:14">
      <c r="A28" s="4" t="s">
        <v>509</v>
      </c>
      <c r="C28" s="5" t="n">
        <v>5272</v>
      </c>
      <c r="D28" s="5" t="n">
        <v>4341</v>
      </c>
      <c r="E28" s="5" t="n">
        <v>5272</v>
      </c>
      <c r="G28" s="5" t="n">
        <v>4341</v>
      </c>
    </row>
    <row r="29" spans="1:14">
      <c r="A29" s="4" t="s">
        <v>510</v>
      </c>
      <c r="I29" s="5" t="n">
        <v>374</v>
      </c>
      <c r="M29" s="5" t="n">
        <v>94</v>
      </c>
    </row>
    <row r="30" spans="1:14">
      <c r="A30" s="4" t="s">
        <v>511</v>
      </c>
      <c r="I30" s="5" t="n">
        <v>4898</v>
      </c>
      <c r="M30" s="5" t="n">
        <v>4247</v>
      </c>
    </row>
    <row r="31" spans="1:14">
      <c r="A31" s="4" t="s">
        <v>512</v>
      </c>
      <c r="C31" s="5" t="n">
        <v>4754</v>
      </c>
      <c r="D31" s="5" t="n">
        <v>5115</v>
      </c>
      <c r="E31" s="5" t="n">
        <v>4368</v>
      </c>
      <c r="G31" s="5" t="n">
        <v>5204</v>
      </c>
      <c r="I31" s="5" t="n">
        <v>5272</v>
      </c>
      <c r="K31" s="5" t="n">
        <v>4368</v>
      </c>
      <c r="M31" s="5" t="n">
        <v>4341</v>
      </c>
    </row>
    <row r="32" spans="1:14">
      <c r="A32" s="4" t="s">
        <v>513</v>
      </c>
      <c r="I32" s="5" t="n">
        <v>4206</v>
      </c>
      <c r="M32" s="5" t="n">
        <v>2936</v>
      </c>
    </row>
    <row r="33" spans="1:14">
      <c r="A33" s="4" t="s">
        <v>514</v>
      </c>
      <c r="I33" s="5" t="n">
        <v>263299</v>
      </c>
      <c r="M33" s="5" t="n">
        <v>236549</v>
      </c>
    </row>
    <row r="34" spans="1:14">
      <c r="A34" s="4" t="s">
        <v>135</v>
      </c>
      <c r="I34" s="5" t="n">
        <v>267505</v>
      </c>
      <c r="M34" s="5" t="n">
        <v>239485</v>
      </c>
    </row>
    <row r="35" spans="1:14">
      <c r="A35" s="4" t="s">
        <v>459</v>
      </c>
    </row>
    <row r="36" spans="1:14">
      <c r="A36" s="3" t="s">
        <v>504</v>
      </c>
    </row>
    <row r="37" spans="1:14">
      <c r="A37" s="4" t="s">
        <v>505</v>
      </c>
      <c r="C37" s="5" t="n">
        <v>9049</v>
      </c>
      <c r="D37" s="5" t="n">
        <v>8145</v>
      </c>
      <c r="E37" s="5" t="n">
        <v>8844</v>
      </c>
      <c r="F37" s="4" t="s">
        <v>124</v>
      </c>
      <c r="G37" s="5" t="n">
        <v>7409</v>
      </c>
      <c r="H37" s="4" t="s">
        <v>124</v>
      </c>
    </row>
    <row r="38" spans="1:14">
      <c r="A38" s="4" t="s">
        <v>506</v>
      </c>
      <c r="B38" s="4" t="s">
        <v>124</v>
      </c>
      <c r="E38" s="4" t="s">
        <v>65</v>
      </c>
      <c r="G38" s="4" t="s">
        <v>65</v>
      </c>
    </row>
    <row r="39" spans="1:14">
      <c r="A39" s="4" t="s">
        <v>507</v>
      </c>
      <c r="B39" s="4" t="s">
        <v>124</v>
      </c>
      <c r="E39" s="4" t="s">
        <v>65</v>
      </c>
      <c r="G39" s="4" t="s">
        <v>65</v>
      </c>
    </row>
    <row r="40" spans="1:14">
      <c r="A40" s="4" t="s">
        <v>508</v>
      </c>
      <c r="C40" s="5" t="n">
        <v>-412</v>
      </c>
      <c r="D40" s="5" t="n">
        <v>1300</v>
      </c>
      <c r="E40" s="5" t="n">
        <v>-207</v>
      </c>
      <c r="F40" s="4" t="s">
        <v>124</v>
      </c>
      <c r="G40" s="5" t="n">
        <v>2036</v>
      </c>
      <c r="H40" s="4" t="s">
        <v>124</v>
      </c>
    </row>
    <row r="41" spans="1:14">
      <c r="A41" s="4" t="s">
        <v>509</v>
      </c>
      <c r="B41" s="4" t="s">
        <v>124</v>
      </c>
      <c r="C41" s="5" t="n">
        <v>8637</v>
      </c>
      <c r="D41" s="5" t="n">
        <v>9445</v>
      </c>
      <c r="E41" s="5" t="n">
        <v>8637</v>
      </c>
      <c r="G41" s="5" t="n">
        <v>9445</v>
      </c>
    </row>
    <row r="42" spans="1:14">
      <c r="A42" s="4" t="s">
        <v>510</v>
      </c>
      <c r="B42" s="4" t="s">
        <v>124</v>
      </c>
      <c r="I42" s="5" t="n">
        <v>66</v>
      </c>
      <c r="M42" s="5" t="n">
        <v>1245</v>
      </c>
    </row>
    <row r="43" spans="1:14">
      <c r="A43" s="4" t="s">
        <v>511</v>
      </c>
      <c r="B43" s="4" t="s">
        <v>124</v>
      </c>
      <c r="I43" s="5" t="n">
        <v>8571</v>
      </c>
      <c r="M43" s="5" t="n">
        <v>8200</v>
      </c>
    </row>
    <row r="44" spans="1:14">
      <c r="A44" s="4" t="s">
        <v>512</v>
      </c>
      <c r="C44" s="5" t="n">
        <v>9049</v>
      </c>
      <c r="D44" s="5" t="n">
        <v>8145</v>
      </c>
      <c r="E44" s="5" t="n">
        <v>8844</v>
      </c>
      <c r="F44" s="4" t="s">
        <v>124</v>
      </c>
      <c r="G44" s="5" t="n">
        <v>7409</v>
      </c>
      <c r="H44" s="4" t="s">
        <v>124</v>
      </c>
      <c r="I44" s="5" t="n">
        <v>8637</v>
      </c>
      <c r="J44" s="4" t="s">
        <v>124</v>
      </c>
      <c r="K44" s="5" t="n">
        <v>8844</v>
      </c>
      <c r="L44" s="4" t="s">
        <v>124</v>
      </c>
      <c r="M44" s="5" t="n">
        <v>9445</v>
      </c>
      <c r="N44" s="4" t="s">
        <v>124</v>
      </c>
    </row>
    <row r="45" spans="1:14">
      <c r="A45" s="4" t="s">
        <v>513</v>
      </c>
      <c r="B45" s="4" t="s">
        <v>124</v>
      </c>
      <c r="I45" s="5" t="n">
        <v>6557</v>
      </c>
      <c r="M45" s="5" t="n">
        <v>18475</v>
      </c>
    </row>
    <row r="46" spans="1:14">
      <c r="A46" s="4" t="s">
        <v>514</v>
      </c>
      <c r="B46" s="4" t="s">
        <v>124</v>
      </c>
      <c r="I46" s="5" t="n">
        <v>704792</v>
      </c>
      <c r="M46" s="5" t="n">
        <v>649067</v>
      </c>
    </row>
    <row r="47" spans="1:14">
      <c r="A47" s="4" t="s">
        <v>135</v>
      </c>
      <c r="I47" s="5" t="n">
        <v>711349</v>
      </c>
      <c r="J47" s="4" t="s">
        <v>124</v>
      </c>
      <c r="K47" s="5" t="n">
        <v>697703</v>
      </c>
      <c r="M47" s="5" t="n">
        <v>667542</v>
      </c>
      <c r="N47" s="4" t="s">
        <v>124</v>
      </c>
    </row>
    <row r="48" spans="1:14">
      <c r="A48" s="4" t="s">
        <v>446</v>
      </c>
    </row>
    <row r="49" spans="1:14">
      <c r="A49" s="3" t="s">
        <v>504</v>
      </c>
    </row>
    <row r="50" spans="1:14">
      <c r="A50" s="4" t="s">
        <v>135</v>
      </c>
      <c r="I50" s="5" t="n">
        <v>1527</v>
      </c>
      <c r="K50" s="5" t="n">
        <v>1520</v>
      </c>
    </row>
    <row r="51" spans="1:14">
      <c r="A51" s="4" t="s">
        <v>515</v>
      </c>
    </row>
    <row r="52" spans="1:14">
      <c r="A52" s="3" t="s">
        <v>504</v>
      </c>
    </row>
    <row r="53" spans="1:14">
      <c r="A53" s="4" t="s">
        <v>505</v>
      </c>
      <c r="C53" s="5" t="n">
        <v>111</v>
      </c>
      <c r="D53" s="5" t="n">
        <v>96</v>
      </c>
      <c r="E53" s="5" t="n">
        <v>106</v>
      </c>
      <c r="G53" s="5" t="n">
        <v>109</v>
      </c>
    </row>
    <row r="54" spans="1:14">
      <c r="A54" s="4" t="s">
        <v>506</v>
      </c>
      <c r="C54" s="5" t="n">
        <v>-31</v>
      </c>
      <c r="D54" s="5" t="n">
        <v>-30</v>
      </c>
      <c r="E54" s="5" t="n">
        <v>-54</v>
      </c>
      <c r="G54" s="5" t="n">
        <v>-64</v>
      </c>
    </row>
    <row r="55" spans="1:14">
      <c r="A55" s="4" t="s">
        <v>507</v>
      </c>
      <c r="C55" s="5" t="n">
        <v>2</v>
      </c>
      <c r="D55" s="5" t="n">
        <v>3</v>
      </c>
      <c r="E55" s="5" t="n">
        <v>9</v>
      </c>
      <c r="G55" s="5" t="n">
        <v>4</v>
      </c>
    </row>
    <row r="56" spans="1:14">
      <c r="A56" s="4" t="s">
        <v>508</v>
      </c>
      <c r="C56" s="5" t="n">
        <v>48</v>
      </c>
      <c r="D56" s="5" t="n">
        <v>21</v>
      </c>
      <c r="E56" s="5" t="n">
        <v>69</v>
      </c>
      <c r="G56" s="5" t="n">
        <v>41</v>
      </c>
    </row>
    <row r="57" spans="1:14">
      <c r="A57" s="4" t="s">
        <v>509</v>
      </c>
      <c r="C57" s="5" t="n">
        <v>130</v>
      </c>
      <c r="D57" s="5" t="n">
        <v>90</v>
      </c>
      <c r="E57" s="5" t="n">
        <v>130</v>
      </c>
      <c r="G57" s="5" t="n">
        <v>90</v>
      </c>
    </row>
    <row r="58" spans="1:14">
      <c r="A58" s="4" t="s">
        <v>510</v>
      </c>
      <c r="I58" s="5" t="n">
        <v>22</v>
      </c>
      <c r="M58" s="5" t="n">
        <v>24</v>
      </c>
    </row>
    <row r="59" spans="1:14">
      <c r="A59" s="4" t="s">
        <v>511</v>
      </c>
      <c r="I59" s="5" t="n">
        <v>108</v>
      </c>
      <c r="M59" s="5" t="n">
        <v>66</v>
      </c>
    </row>
    <row r="60" spans="1:14">
      <c r="A60" s="4" t="s">
        <v>512</v>
      </c>
      <c r="C60" s="5" t="n">
        <v>111</v>
      </c>
      <c r="D60" s="5" t="n">
        <v>96</v>
      </c>
      <c r="E60" s="5" t="n">
        <v>106</v>
      </c>
      <c r="G60" s="5" t="n">
        <v>109</v>
      </c>
      <c r="I60" s="5" t="n">
        <v>130</v>
      </c>
      <c r="K60" s="5" t="n">
        <v>106</v>
      </c>
      <c r="M60" s="5" t="n">
        <v>90</v>
      </c>
    </row>
    <row r="61" spans="1:14">
      <c r="A61" s="4" t="s">
        <v>513</v>
      </c>
      <c r="I61" s="5" t="n">
        <v>22</v>
      </c>
      <c r="M61" s="5" t="n">
        <v>24</v>
      </c>
    </row>
    <row r="62" spans="1:14">
      <c r="A62" s="4" t="s">
        <v>514</v>
      </c>
      <c r="I62" s="5" t="n">
        <v>1505</v>
      </c>
      <c r="M62" s="5" t="n">
        <v>1423</v>
      </c>
    </row>
    <row r="63" spans="1:14">
      <c r="A63" s="4" t="s">
        <v>135</v>
      </c>
      <c r="I63" s="5" t="n">
        <v>1527</v>
      </c>
      <c r="M63" s="5" t="n">
        <v>1447</v>
      </c>
    </row>
    <row r="64" spans="1:14">
      <c r="A64" s="4" t="s">
        <v>516</v>
      </c>
    </row>
    <row r="65" spans="1:14">
      <c r="A65" s="3" t="s">
        <v>504</v>
      </c>
    </row>
    <row r="66" spans="1:14">
      <c r="A66" s="4" t="s">
        <v>505</v>
      </c>
      <c r="C66" s="5" t="n">
        <v>953</v>
      </c>
      <c r="D66" s="5" t="n">
        <v>1007</v>
      </c>
      <c r="E66" s="5" t="n">
        <v>1121</v>
      </c>
      <c r="F66" s="4" t="s">
        <v>124</v>
      </c>
      <c r="G66" s="5" t="n">
        <v>950</v>
      </c>
      <c r="H66" s="4" t="s">
        <v>124</v>
      </c>
    </row>
    <row r="67" spans="1:14">
      <c r="A67" s="4" t="s">
        <v>506</v>
      </c>
      <c r="D67" s="5" t="n">
        <v>-86</v>
      </c>
      <c r="E67" s="4" t="s">
        <v>65</v>
      </c>
      <c r="F67" s="4" t="s">
        <v>124</v>
      </c>
      <c r="G67" s="5" t="n">
        <v>-86</v>
      </c>
      <c r="H67" s="4" t="s">
        <v>124</v>
      </c>
    </row>
    <row r="68" spans="1:14">
      <c r="A68" s="4" t="s">
        <v>507</v>
      </c>
      <c r="B68" s="4" t="s">
        <v>124</v>
      </c>
      <c r="E68" s="4" t="s">
        <v>65</v>
      </c>
      <c r="G68" s="4" t="s">
        <v>65</v>
      </c>
    </row>
    <row r="69" spans="1:14">
      <c r="A69" s="4" t="s">
        <v>508</v>
      </c>
      <c r="C69" s="5" t="n">
        <v>-70</v>
      </c>
      <c r="D69" s="5" t="n">
        <v>104</v>
      </c>
      <c r="E69" s="5" t="n">
        <v>-238</v>
      </c>
      <c r="F69" s="4" t="s">
        <v>124</v>
      </c>
      <c r="G69" s="5" t="n">
        <v>161</v>
      </c>
      <c r="H69" s="4" t="s">
        <v>124</v>
      </c>
    </row>
    <row r="70" spans="1:14">
      <c r="A70" s="4" t="s">
        <v>509</v>
      </c>
      <c r="B70" s="4" t="s">
        <v>124</v>
      </c>
      <c r="C70" s="5" t="n">
        <v>883</v>
      </c>
      <c r="D70" s="5" t="n">
        <v>1025</v>
      </c>
      <c r="E70" s="5" t="n">
        <v>883</v>
      </c>
      <c r="G70" s="5" t="n">
        <v>1025</v>
      </c>
    </row>
    <row r="71" spans="1:14">
      <c r="A71" s="4" t="s">
        <v>510</v>
      </c>
      <c r="B71" s="4" t="s">
        <v>124</v>
      </c>
      <c r="I71" s="5" t="n">
        <v>35</v>
      </c>
      <c r="M71" s="5" t="n">
        <v>38</v>
      </c>
    </row>
    <row r="72" spans="1:14">
      <c r="A72" s="4" t="s">
        <v>511</v>
      </c>
      <c r="B72" s="4" t="s">
        <v>124</v>
      </c>
      <c r="I72" s="5" t="n">
        <v>848</v>
      </c>
      <c r="M72" s="5" t="n">
        <v>987</v>
      </c>
    </row>
    <row r="73" spans="1:14">
      <c r="A73" s="4" t="s">
        <v>512</v>
      </c>
      <c r="C73" s="5" t="n">
        <v>953</v>
      </c>
      <c r="D73" s="5" t="n">
        <v>1007</v>
      </c>
      <c r="E73" s="5" t="n">
        <v>1121</v>
      </c>
      <c r="F73" s="4" t="s">
        <v>124</v>
      </c>
      <c r="G73" s="5" t="n">
        <v>950</v>
      </c>
      <c r="H73" s="4" t="s">
        <v>124</v>
      </c>
      <c r="I73" s="5" t="n">
        <v>883</v>
      </c>
      <c r="J73" s="4" t="s">
        <v>124</v>
      </c>
      <c r="K73" s="5" t="n">
        <v>1121</v>
      </c>
      <c r="L73" s="4" t="s">
        <v>124</v>
      </c>
      <c r="M73" s="5" t="n">
        <v>1025</v>
      </c>
      <c r="N73" s="4" t="s">
        <v>124</v>
      </c>
    </row>
    <row r="74" spans="1:14">
      <c r="A74" s="4" t="s">
        <v>513</v>
      </c>
      <c r="B74" s="4" t="s">
        <v>124</v>
      </c>
      <c r="I74" s="5" t="n">
        <v>2993</v>
      </c>
      <c r="M74" s="5" t="n">
        <v>2522</v>
      </c>
    </row>
    <row r="75" spans="1:14">
      <c r="A75" s="4" t="s">
        <v>514</v>
      </c>
      <c r="B75" s="4" t="s">
        <v>124</v>
      </c>
      <c r="I75" s="5" t="n">
        <v>156936</v>
      </c>
      <c r="M75" s="5" t="n">
        <v>144141</v>
      </c>
    </row>
    <row r="76" spans="1:14">
      <c r="A76" s="4" t="s">
        <v>135</v>
      </c>
      <c r="B76" s="4" t="s">
        <v>124</v>
      </c>
      <c r="I76" s="5" t="n">
        <v>159929</v>
      </c>
      <c r="M76" s="5" t="n">
        <v>146663</v>
      </c>
    </row>
    <row r="77" spans="1:14">
      <c r="A77" s="4" t="s">
        <v>444</v>
      </c>
    </row>
    <row r="78" spans="1:14">
      <c r="A78" s="3" t="s">
        <v>504</v>
      </c>
    </row>
    <row r="79" spans="1:14">
      <c r="A79" s="4" t="s">
        <v>135</v>
      </c>
      <c r="I79" s="5" t="n">
        <v>70751</v>
      </c>
      <c r="K79" s="5" t="n">
        <v>70546</v>
      </c>
    </row>
    <row r="80" spans="1:14">
      <c r="A80" s="4" t="s">
        <v>517</v>
      </c>
    </row>
    <row r="81" spans="1:14">
      <c r="A81" s="3" t="s">
        <v>504</v>
      </c>
    </row>
    <row r="82" spans="1:14">
      <c r="A82" s="4" t="s">
        <v>505</v>
      </c>
      <c r="C82" s="5" t="n">
        <v>340</v>
      </c>
      <c r="D82" s="5" t="n">
        <v>330</v>
      </c>
      <c r="E82" s="5" t="n">
        <v>345</v>
      </c>
      <c r="G82" s="5" t="n">
        <v>347</v>
      </c>
    </row>
    <row r="83" spans="1:14">
      <c r="A83" s="4" t="s">
        <v>506</v>
      </c>
      <c r="D83" s="5" t="n">
        <v>-11</v>
      </c>
      <c r="E83" s="4" t="s">
        <v>65</v>
      </c>
      <c r="G83" s="5" t="n">
        <v>-11</v>
      </c>
    </row>
    <row r="84" spans="1:14">
      <c r="A84" s="4" t="s">
        <v>507</v>
      </c>
      <c r="E84" s="4" t="s">
        <v>65</v>
      </c>
      <c r="G84" s="5" t="n">
        <v>1</v>
      </c>
    </row>
    <row r="85" spans="1:14">
      <c r="A85" s="4" t="s">
        <v>508</v>
      </c>
      <c r="C85" s="5" t="n">
        <v>-14</v>
      </c>
      <c r="D85" s="5" t="n">
        <v>15</v>
      </c>
      <c r="E85" s="5" t="n">
        <v>-19</v>
      </c>
      <c r="G85" s="5" t="n">
        <v>-3</v>
      </c>
    </row>
    <row r="86" spans="1:14">
      <c r="A86" s="4" t="s">
        <v>509</v>
      </c>
      <c r="C86" s="5" t="n">
        <v>326</v>
      </c>
      <c r="D86" s="5" t="n">
        <v>334</v>
      </c>
      <c r="E86" s="5" t="n">
        <v>326</v>
      </c>
      <c r="G86" s="5" t="n">
        <v>334</v>
      </c>
    </row>
    <row r="87" spans="1:14">
      <c r="A87" s="4" t="s">
        <v>510</v>
      </c>
      <c r="I87" s="4" t="s">
        <v>65</v>
      </c>
      <c r="M87" s="4" t="s">
        <v>65</v>
      </c>
    </row>
    <row r="88" spans="1:14">
      <c r="A88" s="4" t="s">
        <v>511</v>
      </c>
      <c r="I88" s="5" t="n">
        <v>326</v>
      </c>
      <c r="M88" s="5" t="n">
        <v>334</v>
      </c>
    </row>
    <row r="89" spans="1:14">
      <c r="A89" s="4" t="s">
        <v>512</v>
      </c>
      <c r="C89" s="6" t="n">
        <v>340</v>
      </c>
      <c r="D89" s="6" t="n">
        <v>330</v>
      </c>
      <c r="E89" s="6" t="n">
        <v>345</v>
      </c>
      <c r="G89" s="6" t="n">
        <v>347</v>
      </c>
      <c r="I89" s="5" t="n">
        <v>326</v>
      </c>
      <c r="K89" s="5" t="n">
        <v>345</v>
      </c>
      <c r="M89" s="5" t="n">
        <v>334</v>
      </c>
    </row>
    <row r="90" spans="1:14">
      <c r="A90" s="4" t="s">
        <v>513</v>
      </c>
      <c r="I90" s="5" t="n">
        <v>1635</v>
      </c>
      <c r="M90" s="5" t="n">
        <v>1904</v>
      </c>
    </row>
    <row r="91" spans="1:14">
      <c r="A91" s="4" t="s">
        <v>514</v>
      </c>
      <c r="I91" s="5" t="n">
        <v>69116</v>
      </c>
      <c r="M91" s="5" t="n">
        <v>67415</v>
      </c>
    </row>
    <row r="92" spans="1:14">
      <c r="A92" s="4" t="s">
        <v>135</v>
      </c>
      <c r="I92" s="6" t="n">
        <v>70751</v>
      </c>
      <c r="K92" s="6" t="n">
        <v>70546</v>
      </c>
      <c r="M92" s="6" t="n">
        <v>69319</v>
      </c>
    </row>
    <row r="93" spans="1:14"/>
    <row r="94" spans="1:14">
      <c r="A94" s="4" t="s">
        <v>124</v>
      </c>
      <c r="B94" s="4" t="s">
        <v>456</v>
      </c>
    </row>
  </sheetData>
  <mergeCells count="13">
    <mergeCell ref="A1:B2"/>
    <mergeCell ref="C1:D1"/>
    <mergeCell ref="E1:H1"/>
    <mergeCell ref="I1:J1"/>
    <mergeCell ref="K1:L1"/>
    <mergeCell ref="M1:N1"/>
    <mergeCell ref="E2:F2"/>
    <mergeCell ref="G2:H2"/>
    <mergeCell ref="I2:J2"/>
    <mergeCell ref="K2:L2"/>
    <mergeCell ref="M2:N2"/>
    <mergeCell ref="A93:M93"/>
    <mergeCell ref="B94:M9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8</v>
      </c>
      <c r="B1" s="2" t="s">
        <v>1</v>
      </c>
      <c r="C1" s="2" t="s">
        <v>310</v>
      </c>
    </row>
    <row r="2" spans="1:3">
      <c r="B2" s="2" t="s">
        <v>2</v>
      </c>
      <c r="C2" s="2" t="s">
        <v>33</v>
      </c>
    </row>
    <row r="3" spans="1:3">
      <c r="A3" s="3" t="s">
        <v>519</v>
      </c>
    </row>
    <row r="4" spans="1:3">
      <c r="A4" s="4" t="s">
        <v>520</v>
      </c>
      <c r="B4" s="6" t="n">
        <v>14002</v>
      </c>
      <c r="C4" s="6" t="n">
        <v>12463</v>
      </c>
    </row>
    <row r="5" spans="1:3">
      <c r="A5" s="4" t="s">
        <v>521</v>
      </c>
      <c r="B5" s="5" t="n">
        <v>1411</v>
      </c>
      <c r="C5" s="5" t="n">
        <v>11252</v>
      </c>
    </row>
    <row r="6" spans="1:3">
      <c r="A6" s="4" t="s">
        <v>522</v>
      </c>
      <c r="B6" s="5" t="n">
        <v>15413</v>
      </c>
      <c r="C6" s="5" t="n">
        <v>23715</v>
      </c>
    </row>
    <row r="7" spans="1:3">
      <c r="A7" s="4" t="s">
        <v>523</v>
      </c>
      <c r="B7" s="5" t="n">
        <v>15093</v>
      </c>
      <c r="C7" s="5" t="n">
        <v>14182</v>
      </c>
    </row>
    <row r="8" spans="1:3">
      <c r="A8" s="4" t="s">
        <v>524</v>
      </c>
      <c r="B8" s="5" t="n">
        <v>1518</v>
      </c>
      <c r="C8" s="5" t="n">
        <v>11653</v>
      </c>
    </row>
    <row r="9" spans="1:3">
      <c r="A9" s="4" t="s">
        <v>525</v>
      </c>
      <c r="B9" s="5" t="n">
        <v>16611</v>
      </c>
      <c r="C9" s="5" t="n">
        <v>25835</v>
      </c>
    </row>
    <row r="10" spans="1:3">
      <c r="A10" s="4" t="s">
        <v>526</v>
      </c>
      <c r="B10" s="5" t="n">
        <v>497</v>
      </c>
      <c r="C10" s="5" t="n">
        <v>1073</v>
      </c>
    </row>
    <row r="11" spans="1:3">
      <c r="A11" s="4" t="s">
        <v>527</v>
      </c>
      <c r="B11" s="5" t="n">
        <v>14581</v>
      </c>
      <c r="C11" s="5" t="n">
        <v>12950</v>
      </c>
    </row>
    <row r="12" spans="1:3">
      <c r="A12" s="4" t="s">
        <v>528</v>
      </c>
      <c r="B12" s="5" t="n">
        <v>1510</v>
      </c>
      <c r="C12" s="5" t="n">
        <v>11434</v>
      </c>
    </row>
    <row r="13" spans="1:3">
      <c r="A13" s="4" t="s">
        <v>529</v>
      </c>
      <c r="B13" s="5" t="n">
        <v>16091</v>
      </c>
      <c r="C13" s="5" t="n">
        <v>24384</v>
      </c>
    </row>
    <row r="14" spans="1:3">
      <c r="A14" s="4" t="s">
        <v>530</v>
      </c>
      <c r="B14" s="5" t="n">
        <v>250</v>
      </c>
      <c r="C14" s="5" t="n">
        <v>452</v>
      </c>
    </row>
    <row r="15" spans="1:3">
      <c r="A15" s="4" t="s">
        <v>531</v>
      </c>
      <c r="B15" s="5" t="n">
        <v>36</v>
      </c>
      <c r="C15" s="5" t="n">
        <v>418</v>
      </c>
    </row>
    <row r="16" spans="1:3">
      <c r="A16" s="4" t="s">
        <v>532</v>
      </c>
      <c r="B16" s="5" t="n">
        <v>286</v>
      </c>
      <c r="C16" s="5" t="n">
        <v>870</v>
      </c>
    </row>
    <row r="17" spans="1:3">
      <c r="A17" s="4" t="s">
        <v>533</v>
      </c>
      <c r="B17" s="5" t="n">
        <v>130</v>
      </c>
      <c r="C17" s="5" t="n">
        <v>304</v>
      </c>
    </row>
    <row r="18" spans="1:3">
      <c r="A18" s="4" t="s">
        <v>534</v>
      </c>
      <c r="B18" s="5" t="n">
        <v>13</v>
      </c>
      <c r="C18" s="5" t="n">
        <v>243</v>
      </c>
    </row>
    <row r="19" spans="1:3">
      <c r="A19" s="4" t="s">
        <v>535</v>
      </c>
      <c r="B19" s="5" t="n">
        <v>143</v>
      </c>
      <c r="C19" s="5" t="n">
        <v>547</v>
      </c>
    </row>
    <row r="20" spans="1:3">
      <c r="A20" s="4" t="s">
        <v>445</v>
      </c>
    </row>
    <row r="21" spans="1:3">
      <c r="A21" s="3" t="s">
        <v>519</v>
      </c>
    </row>
    <row r="22" spans="1:3">
      <c r="A22" s="4" t="s">
        <v>520</v>
      </c>
      <c r="B22" s="5" t="n">
        <v>3345</v>
      </c>
      <c r="C22" s="5" t="n">
        <v>1633</v>
      </c>
    </row>
    <row r="23" spans="1:3">
      <c r="A23" s="4" t="s">
        <v>521</v>
      </c>
      <c r="B23" s="5" t="n">
        <v>861</v>
      </c>
      <c r="C23" s="5" t="n">
        <v>2068</v>
      </c>
    </row>
    <row r="24" spans="1:3">
      <c r="A24" s="4" t="s">
        <v>522</v>
      </c>
      <c r="B24" s="5" t="n">
        <v>4206</v>
      </c>
      <c r="C24" s="5" t="n">
        <v>3701</v>
      </c>
    </row>
    <row r="25" spans="1:3">
      <c r="A25" s="4" t="s">
        <v>523</v>
      </c>
      <c r="B25" s="5" t="n">
        <v>3535</v>
      </c>
      <c r="C25" s="5" t="n">
        <v>2611</v>
      </c>
    </row>
    <row r="26" spans="1:3">
      <c r="A26" s="4" t="s">
        <v>524</v>
      </c>
      <c r="B26" s="5" t="n">
        <v>958</v>
      </c>
      <c r="C26" s="5" t="n">
        <v>2095</v>
      </c>
    </row>
    <row r="27" spans="1:3">
      <c r="A27" s="4" t="s">
        <v>525</v>
      </c>
      <c r="B27" s="5" t="n">
        <v>4493</v>
      </c>
      <c r="C27" s="5" t="n">
        <v>4706</v>
      </c>
    </row>
    <row r="28" spans="1:3">
      <c r="A28" s="4" t="s">
        <v>526</v>
      </c>
      <c r="B28" s="5" t="n">
        <v>374</v>
      </c>
      <c r="C28" s="5" t="n">
        <v>249</v>
      </c>
    </row>
    <row r="29" spans="1:3">
      <c r="A29" s="4" t="s">
        <v>527</v>
      </c>
      <c r="B29" s="5" t="n">
        <v>3467</v>
      </c>
      <c r="C29" s="5" t="n">
        <v>1785</v>
      </c>
    </row>
    <row r="30" spans="1:3">
      <c r="A30" s="4" t="s">
        <v>528</v>
      </c>
      <c r="B30" s="5" t="n">
        <v>954</v>
      </c>
      <c r="C30" s="5" t="n">
        <v>2098</v>
      </c>
    </row>
    <row r="31" spans="1:3">
      <c r="A31" s="4" t="s">
        <v>529</v>
      </c>
      <c r="B31" s="5" t="n">
        <v>4421</v>
      </c>
      <c r="C31" s="5" t="n">
        <v>3883</v>
      </c>
    </row>
    <row r="32" spans="1:3">
      <c r="A32" s="4" t="s">
        <v>530</v>
      </c>
      <c r="B32" s="5" t="n">
        <v>44</v>
      </c>
      <c r="C32" s="5" t="n">
        <v>116</v>
      </c>
    </row>
    <row r="33" spans="1:3">
      <c r="A33" s="4" t="s">
        <v>531</v>
      </c>
      <c r="B33" s="5" t="n">
        <v>23</v>
      </c>
      <c r="C33" s="5" t="n">
        <v>17</v>
      </c>
    </row>
    <row r="34" spans="1:3">
      <c r="A34" s="4" t="s">
        <v>532</v>
      </c>
      <c r="B34" s="5" t="n">
        <v>67</v>
      </c>
      <c r="C34" s="5" t="n">
        <v>133</v>
      </c>
    </row>
    <row r="35" spans="1:3">
      <c r="A35" s="4" t="s">
        <v>533</v>
      </c>
      <c r="B35" s="5" t="n">
        <v>60</v>
      </c>
      <c r="C35" s="5" t="n">
        <v>65</v>
      </c>
    </row>
    <row r="36" spans="1:3">
      <c r="A36" s="4" t="s">
        <v>534</v>
      </c>
      <c r="B36" s="5" t="n">
        <v>10</v>
      </c>
      <c r="C36" s="5" t="n">
        <v>125</v>
      </c>
    </row>
    <row r="37" spans="1:3">
      <c r="A37" s="4" t="s">
        <v>535</v>
      </c>
      <c r="B37" s="5" t="n">
        <v>70</v>
      </c>
      <c r="C37" s="5" t="n">
        <v>190</v>
      </c>
    </row>
    <row r="38" spans="1:3">
      <c r="A38" s="4" t="s">
        <v>446</v>
      </c>
    </row>
    <row r="39" spans="1:3">
      <c r="A39" s="3" t="s">
        <v>519</v>
      </c>
    </row>
    <row r="40" spans="1:3">
      <c r="A40" s="4" t="s">
        <v>520</v>
      </c>
      <c r="B40" s="4" t="s">
        <v>65</v>
      </c>
      <c r="C40" s="4" t="s">
        <v>65</v>
      </c>
    </row>
    <row r="41" spans="1:3">
      <c r="A41" s="4" t="s">
        <v>521</v>
      </c>
      <c r="B41" s="5" t="n">
        <v>22</v>
      </c>
      <c r="C41" s="5" t="n">
        <v>23</v>
      </c>
    </row>
    <row r="42" spans="1:3">
      <c r="A42" s="4" t="s">
        <v>522</v>
      </c>
      <c r="B42" s="5" t="n">
        <v>22</v>
      </c>
      <c r="C42" s="5" t="n">
        <v>23</v>
      </c>
    </row>
    <row r="43" spans="1:3">
      <c r="A43" s="4" t="s">
        <v>523</v>
      </c>
      <c r="B43" s="4" t="s">
        <v>65</v>
      </c>
      <c r="C43" s="4" t="s">
        <v>65</v>
      </c>
    </row>
    <row r="44" spans="1:3">
      <c r="A44" s="4" t="s">
        <v>524</v>
      </c>
      <c r="B44" s="5" t="n">
        <v>25</v>
      </c>
      <c r="C44" s="5" t="n">
        <v>27</v>
      </c>
    </row>
    <row r="45" spans="1:3">
      <c r="A45" s="4" t="s">
        <v>525</v>
      </c>
      <c r="B45" s="5" t="n">
        <v>25</v>
      </c>
      <c r="C45" s="5" t="n">
        <v>27</v>
      </c>
    </row>
    <row r="46" spans="1:3">
      <c r="A46" s="4" t="s">
        <v>526</v>
      </c>
      <c r="B46" s="5" t="n">
        <v>22</v>
      </c>
      <c r="C46" s="5" t="n">
        <v>23</v>
      </c>
    </row>
    <row r="47" spans="1:3">
      <c r="A47" s="4" t="s">
        <v>527</v>
      </c>
      <c r="B47" s="4" t="s">
        <v>65</v>
      </c>
      <c r="C47" s="4" t="s">
        <v>65</v>
      </c>
    </row>
    <row r="48" spans="1:3">
      <c r="A48" s="4" t="s">
        <v>528</v>
      </c>
      <c r="B48" s="5" t="n">
        <v>23</v>
      </c>
      <c r="C48" s="5" t="n">
        <v>23</v>
      </c>
    </row>
    <row r="49" spans="1:3">
      <c r="A49" s="4" t="s">
        <v>529</v>
      </c>
      <c r="B49" s="5" t="n">
        <v>23</v>
      </c>
      <c r="C49" s="5" t="n">
        <v>23</v>
      </c>
    </row>
    <row r="50" spans="1:3">
      <c r="A50" s="4" t="s">
        <v>530</v>
      </c>
      <c r="B50" s="4" t="s">
        <v>65</v>
      </c>
      <c r="C50" s="4" t="s">
        <v>65</v>
      </c>
    </row>
    <row r="51" spans="1:3">
      <c r="A51" s="4" t="s">
        <v>533</v>
      </c>
      <c r="B51" s="4" t="s">
        <v>65</v>
      </c>
      <c r="C51" s="4" t="s">
        <v>65</v>
      </c>
    </row>
    <row r="52" spans="1:3">
      <c r="A52" s="4" t="s">
        <v>534</v>
      </c>
      <c r="B52" s="5" t="n">
        <v>1</v>
      </c>
      <c r="C52" s="5" t="n">
        <v>2</v>
      </c>
    </row>
    <row r="53" spans="1:3">
      <c r="A53" s="4" t="s">
        <v>535</v>
      </c>
      <c r="B53" s="5" t="n">
        <v>1</v>
      </c>
      <c r="C53" s="5" t="n">
        <v>2</v>
      </c>
    </row>
    <row r="54" spans="1:3">
      <c r="A54" s="4" t="s">
        <v>435</v>
      </c>
    </row>
    <row r="55" spans="1:3">
      <c r="A55" s="3" t="s">
        <v>519</v>
      </c>
    </row>
    <row r="56" spans="1:3">
      <c r="A56" s="4" t="s">
        <v>520</v>
      </c>
      <c r="B56" s="5" t="n">
        <v>2531</v>
      </c>
      <c r="C56" s="5" t="n">
        <v>2289</v>
      </c>
    </row>
    <row r="57" spans="1:3">
      <c r="A57" s="4" t="s">
        <v>521</v>
      </c>
      <c r="B57" s="5" t="n">
        <v>462</v>
      </c>
      <c r="C57" s="5" t="n">
        <v>525</v>
      </c>
    </row>
    <row r="58" spans="1:3">
      <c r="A58" s="4" t="s">
        <v>522</v>
      </c>
      <c r="B58" s="5" t="n">
        <v>2993</v>
      </c>
      <c r="C58" s="5" t="n">
        <v>2814</v>
      </c>
    </row>
    <row r="59" spans="1:3">
      <c r="A59" s="4" t="s">
        <v>523</v>
      </c>
      <c r="B59" s="5" t="n">
        <v>2769</v>
      </c>
      <c r="C59" s="5" t="n">
        <v>2483</v>
      </c>
    </row>
    <row r="60" spans="1:3">
      <c r="A60" s="4" t="s">
        <v>524</v>
      </c>
      <c r="B60" s="5" t="n">
        <v>467</v>
      </c>
      <c r="C60" s="5" t="n">
        <v>556</v>
      </c>
    </row>
    <row r="61" spans="1:3">
      <c r="A61" s="4" t="s">
        <v>525</v>
      </c>
      <c r="B61" s="5" t="n">
        <v>3236</v>
      </c>
      <c r="C61" s="5" t="n">
        <v>3039</v>
      </c>
    </row>
    <row r="62" spans="1:3">
      <c r="A62" s="4" t="s">
        <v>526</v>
      </c>
      <c r="B62" s="5" t="n">
        <v>35</v>
      </c>
      <c r="C62" s="5" t="n">
        <v>85</v>
      </c>
    </row>
    <row r="63" spans="1:3">
      <c r="A63" s="4" t="s">
        <v>527</v>
      </c>
      <c r="B63" s="5" t="n">
        <v>2599</v>
      </c>
      <c r="C63" s="5" t="n">
        <v>2337</v>
      </c>
    </row>
    <row r="64" spans="1:3">
      <c r="A64" s="4" t="s">
        <v>528</v>
      </c>
      <c r="B64" s="5" t="n">
        <v>465</v>
      </c>
      <c r="C64" s="5" t="n">
        <v>520</v>
      </c>
    </row>
    <row r="65" spans="1:3">
      <c r="A65" s="4" t="s">
        <v>529</v>
      </c>
      <c r="B65" s="5" t="n">
        <v>3064</v>
      </c>
      <c r="C65" s="5" t="n">
        <v>2857</v>
      </c>
    </row>
    <row r="66" spans="1:3">
      <c r="A66" s="4" t="s">
        <v>530</v>
      </c>
      <c r="B66" s="5" t="n">
        <v>32</v>
      </c>
      <c r="C66" s="5" t="n">
        <v>45</v>
      </c>
    </row>
    <row r="67" spans="1:3">
      <c r="A67" s="4" t="s">
        <v>531</v>
      </c>
      <c r="B67" s="5" t="n">
        <v>11</v>
      </c>
      <c r="C67" s="5" t="n">
        <v>22</v>
      </c>
    </row>
    <row r="68" spans="1:3">
      <c r="A68" s="4" t="s">
        <v>532</v>
      </c>
      <c r="B68" s="5" t="n">
        <v>43</v>
      </c>
      <c r="C68" s="5" t="n">
        <v>67</v>
      </c>
    </row>
    <row r="69" spans="1:3">
      <c r="A69" s="4" t="s">
        <v>533</v>
      </c>
      <c r="B69" s="5" t="n">
        <v>29</v>
      </c>
      <c r="C69" s="5" t="n">
        <v>69</v>
      </c>
    </row>
    <row r="70" spans="1:3">
      <c r="A70" s="4" t="s">
        <v>534</v>
      </c>
      <c r="B70" s="5" t="n">
        <v>2</v>
      </c>
      <c r="C70" s="5" t="n">
        <v>3</v>
      </c>
    </row>
    <row r="71" spans="1:3">
      <c r="A71" s="4" t="s">
        <v>535</v>
      </c>
      <c r="B71" s="5" t="n">
        <v>31</v>
      </c>
      <c r="C71" s="5" t="n">
        <v>72</v>
      </c>
    </row>
    <row r="72" spans="1:3">
      <c r="A72" s="4" t="s">
        <v>449</v>
      </c>
    </row>
    <row r="73" spans="1:3">
      <c r="A73" s="3" t="s">
        <v>519</v>
      </c>
    </row>
    <row r="74" spans="1:3">
      <c r="A74" s="4" t="s">
        <v>520</v>
      </c>
      <c r="B74" s="4" t="s">
        <v>65</v>
      </c>
      <c r="C74" s="4" t="s">
        <v>65</v>
      </c>
    </row>
    <row r="75" spans="1:3">
      <c r="A75" s="4" t="s">
        <v>521</v>
      </c>
      <c r="B75" s="4" t="s">
        <v>65</v>
      </c>
      <c r="C75" s="4" t="s">
        <v>65</v>
      </c>
    </row>
    <row r="76" spans="1:3">
      <c r="A76" s="4" t="s">
        <v>522</v>
      </c>
      <c r="B76" s="4" t="s">
        <v>65</v>
      </c>
      <c r="C76" s="4" t="s">
        <v>65</v>
      </c>
    </row>
    <row r="77" spans="1:3">
      <c r="A77" s="4" t="s">
        <v>523</v>
      </c>
      <c r="B77" s="4" t="s">
        <v>65</v>
      </c>
      <c r="C77" s="4" t="s">
        <v>65</v>
      </c>
    </row>
    <row r="78" spans="1:3">
      <c r="A78" s="4" t="s">
        <v>524</v>
      </c>
      <c r="B78" s="4" t="s">
        <v>65</v>
      </c>
      <c r="C78" s="4" t="s">
        <v>65</v>
      </c>
    </row>
    <row r="79" spans="1:3">
      <c r="A79" s="4" t="s">
        <v>525</v>
      </c>
      <c r="B79" s="4" t="s">
        <v>65</v>
      </c>
      <c r="C79" s="4" t="s">
        <v>65</v>
      </c>
    </row>
    <row r="80" spans="1:3">
      <c r="A80" s="4" t="s">
        <v>526</v>
      </c>
      <c r="B80" s="4" t="s">
        <v>65</v>
      </c>
      <c r="C80" s="4" t="s">
        <v>65</v>
      </c>
    </row>
    <row r="81" spans="1:3">
      <c r="A81" s="4" t="s">
        <v>527</v>
      </c>
      <c r="B81" s="4" t="s">
        <v>65</v>
      </c>
      <c r="C81" s="4" t="s">
        <v>65</v>
      </c>
    </row>
    <row r="82" spans="1:3">
      <c r="A82" s="4" t="s">
        <v>528</v>
      </c>
      <c r="B82" s="4" t="s">
        <v>65</v>
      </c>
      <c r="C82" s="4" t="s">
        <v>65</v>
      </c>
    </row>
    <row r="83" spans="1:3">
      <c r="A83" s="4" t="s">
        <v>529</v>
      </c>
      <c r="B83" s="4" t="s">
        <v>65</v>
      </c>
      <c r="C83" s="4" t="s">
        <v>65</v>
      </c>
    </row>
    <row r="84" spans="1:3">
      <c r="A84" s="4" t="s">
        <v>530</v>
      </c>
      <c r="B84" s="4" t="s">
        <v>65</v>
      </c>
      <c r="C84" s="4" t="s">
        <v>65</v>
      </c>
    </row>
    <row r="85" spans="1:3">
      <c r="A85" s="4" t="s">
        <v>531</v>
      </c>
      <c r="B85" s="4" t="s">
        <v>65</v>
      </c>
      <c r="C85" s="4" t="s">
        <v>65</v>
      </c>
    </row>
    <row r="86" spans="1:3">
      <c r="A86" s="4" t="s">
        <v>532</v>
      </c>
      <c r="B86" s="4" t="s">
        <v>65</v>
      </c>
      <c r="C86" s="4" t="s">
        <v>65</v>
      </c>
    </row>
    <row r="87" spans="1:3">
      <c r="A87" s="4" t="s">
        <v>533</v>
      </c>
      <c r="B87" s="4" t="s">
        <v>65</v>
      </c>
      <c r="C87" s="4" t="s">
        <v>65</v>
      </c>
    </row>
    <row r="88" spans="1:3">
      <c r="A88" s="4" t="s">
        <v>534</v>
      </c>
      <c r="B88" s="4" t="s">
        <v>65</v>
      </c>
      <c r="C88" s="4" t="s">
        <v>65</v>
      </c>
    </row>
    <row r="89" spans="1:3">
      <c r="A89" s="4" t="s">
        <v>535</v>
      </c>
      <c r="B89" s="4" t="s">
        <v>65</v>
      </c>
      <c r="C89" s="4" t="s">
        <v>65</v>
      </c>
    </row>
    <row r="90" spans="1:3">
      <c r="A90" s="4" t="s">
        <v>451</v>
      </c>
    </row>
    <row r="91" spans="1:3">
      <c r="A91" s="3" t="s">
        <v>519</v>
      </c>
    </row>
    <row r="92" spans="1:3">
      <c r="A92" s="4" t="s">
        <v>520</v>
      </c>
      <c r="B92" s="5" t="n">
        <v>6212</v>
      </c>
      <c r="C92" s="5" t="n">
        <v>6538</v>
      </c>
    </row>
    <row r="93" spans="1:3">
      <c r="A93" s="4" t="s">
        <v>521</v>
      </c>
      <c r="B93" s="5" t="n">
        <v>66</v>
      </c>
    </row>
    <row r="94" spans="1:3">
      <c r="A94" s="4" t="s">
        <v>522</v>
      </c>
      <c r="B94" s="5" t="n">
        <v>6278</v>
      </c>
      <c r="C94" s="5" t="n">
        <v>6538</v>
      </c>
    </row>
    <row r="95" spans="1:3">
      <c r="A95" s="4" t="s">
        <v>523</v>
      </c>
      <c r="B95" s="5" t="n">
        <v>6696</v>
      </c>
      <c r="C95" s="5" t="n">
        <v>6914</v>
      </c>
    </row>
    <row r="96" spans="1:3">
      <c r="A96" s="4" t="s">
        <v>524</v>
      </c>
      <c r="B96" s="5" t="n">
        <v>68</v>
      </c>
    </row>
    <row r="97" spans="1:3">
      <c r="A97" s="4" t="s">
        <v>525</v>
      </c>
      <c r="B97" s="5" t="n">
        <v>6764</v>
      </c>
      <c r="C97" s="5" t="n">
        <v>6914</v>
      </c>
    </row>
    <row r="98" spans="1:3">
      <c r="A98" s="4" t="s">
        <v>526</v>
      </c>
      <c r="B98" s="5" t="n">
        <v>66</v>
      </c>
    </row>
    <row r="99" spans="1:3">
      <c r="A99" s="4" t="s">
        <v>527</v>
      </c>
      <c r="B99" s="5" t="n">
        <v>6507</v>
      </c>
      <c r="C99" s="5" t="n">
        <v>6733</v>
      </c>
    </row>
    <row r="100" spans="1:3">
      <c r="A100" s="4" t="s">
        <v>528</v>
      </c>
      <c r="B100" s="5" t="n">
        <v>68</v>
      </c>
    </row>
    <row r="101" spans="1:3">
      <c r="A101" s="4" t="s">
        <v>529</v>
      </c>
      <c r="B101" s="5" t="n">
        <v>6575</v>
      </c>
      <c r="C101" s="5" t="n">
        <v>6733</v>
      </c>
    </row>
    <row r="102" spans="1:3">
      <c r="A102" s="4" t="s">
        <v>530</v>
      </c>
      <c r="B102" s="5" t="n">
        <v>125</v>
      </c>
      <c r="C102" s="5" t="n">
        <v>220</v>
      </c>
    </row>
    <row r="103" spans="1:3">
      <c r="A103" s="4" t="s">
        <v>531</v>
      </c>
      <c r="B103" s="5" t="n">
        <v>2</v>
      </c>
    </row>
    <row r="104" spans="1:3">
      <c r="A104" s="4" t="s">
        <v>532</v>
      </c>
      <c r="B104" s="5" t="n">
        <v>127</v>
      </c>
      <c r="C104" s="5" t="n">
        <v>220</v>
      </c>
    </row>
    <row r="105" spans="1:3">
      <c r="A105" s="4" t="s">
        <v>533</v>
      </c>
      <c r="B105" s="5" t="n">
        <v>24</v>
      </c>
      <c r="C105" s="5" t="n">
        <v>115</v>
      </c>
    </row>
    <row r="106" spans="1:3">
      <c r="A106" s="4" t="s">
        <v>535</v>
      </c>
      <c r="B106" s="5" t="n">
        <v>24</v>
      </c>
      <c r="C106" s="5" t="n">
        <v>115</v>
      </c>
    </row>
    <row r="107" spans="1:3">
      <c r="A107" s="4" t="s">
        <v>452</v>
      </c>
    </row>
    <row r="108" spans="1:3">
      <c r="A108" s="3" t="s">
        <v>519</v>
      </c>
    </row>
    <row r="109" spans="1:3">
      <c r="A109" s="4" t="s">
        <v>520</v>
      </c>
      <c r="B109" s="5" t="n">
        <v>279</v>
      </c>
      <c r="C109" s="5" t="n">
        <v>116</v>
      </c>
    </row>
    <row r="110" spans="1:3">
      <c r="A110" s="4" t="s">
        <v>521</v>
      </c>
      <c r="B110" s="4" t="s">
        <v>65</v>
      </c>
      <c r="C110" s="5" t="n">
        <v>8636</v>
      </c>
    </row>
    <row r="111" spans="1:3">
      <c r="A111" s="4" t="s">
        <v>522</v>
      </c>
      <c r="B111" s="5" t="n">
        <v>279</v>
      </c>
      <c r="C111" s="5" t="n">
        <v>8752</v>
      </c>
    </row>
    <row r="112" spans="1:3">
      <c r="A112" s="4" t="s">
        <v>523</v>
      </c>
      <c r="B112" s="5" t="n">
        <v>279</v>
      </c>
      <c r="C112" s="5" t="n">
        <v>116</v>
      </c>
    </row>
    <row r="113" spans="1:3">
      <c r="A113" s="4" t="s">
        <v>524</v>
      </c>
      <c r="B113" s="4" t="s">
        <v>65</v>
      </c>
      <c r="C113" s="5" t="n">
        <v>8975</v>
      </c>
    </row>
    <row r="114" spans="1:3">
      <c r="A114" s="4" t="s">
        <v>525</v>
      </c>
      <c r="B114" s="5" t="n">
        <v>279</v>
      </c>
      <c r="C114" s="5" t="n">
        <v>9091</v>
      </c>
    </row>
    <row r="115" spans="1:3">
      <c r="A115" s="4" t="s">
        <v>526</v>
      </c>
      <c r="B115" s="4" t="s">
        <v>65</v>
      </c>
      <c r="C115" s="5" t="n">
        <v>716</v>
      </c>
    </row>
    <row r="116" spans="1:3">
      <c r="A116" s="4" t="s">
        <v>527</v>
      </c>
      <c r="B116" s="5" t="n">
        <v>304</v>
      </c>
      <c r="C116" s="5" t="n">
        <v>143</v>
      </c>
    </row>
    <row r="117" spans="1:3">
      <c r="A117" s="4" t="s">
        <v>528</v>
      </c>
      <c r="B117" s="4" t="s">
        <v>65</v>
      </c>
      <c r="C117" s="5" t="n">
        <v>8793</v>
      </c>
    </row>
    <row r="118" spans="1:3">
      <c r="A118" s="4" t="s">
        <v>529</v>
      </c>
      <c r="B118" s="5" t="n">
        <v>304</v>
      </c>
      <c r="C118" s="5" t="n">
        <v>8936</v>
      </c>
    </row>
    <row r="119" spans="1:3">
      <c r="A119" s="4" t="s">
        <v>530</v>
      </c>
      <c r="B119" s="5" t="n">
        <v>14</v>
      </c>
    </row>
    <row r="120" spans="1:3">
      <c r="A120" s="4" t="s">
        <v>531</v>
      </c>
      <c r="B120" s="4" t="s">
        <v>65</v>
      </c>
      <c r="C120" s="5" t="n">
        <v>379</v>
      </c>
    </row>
    <row r="121" spans="1:3">
      <c r="A121" s="4" t="s">
        <v>532</v>
      </c>
      <c r="B121" s="5" t="n">
        <v>14</v>
      </c>
      <c r="C121" s="5" t="n">
        <v>379</v>
      </c>
    </row>
    <row r="122" spans="1:3">
      <c r="A122" s="4" t="s">
        <v>533</v>
      </c>
      <c r="C122" s="5" t="n">
        <v>12</v>
      </c>
    </row>
    <row r="123" spans="1:3">
      <c r="A123" s="4" t="s">
        <v>534</v>
      </c>
      <c r="B123" s="4" t="s">
        <v>65</v>
      </c>
      <c r="C123" s="5" t="n">
        <v>113</v>
      </c>
    </row>
    <row r="124" spans="1:3">
      <c r="A124" s="4" t="s">
        <v>535</v>
      </c>
      <c r="C124" s="5" t="n">
        <v>125</v>
      </c>
    </row>
    <row r="125" spans="1:3">
      <c r="A125" s="4" t="s">
        <v>453</v>
      </c>
    </row>
    <row r="126" spans="1:3">
      <c r="A126" s="3" t="s">
        <v>519</v>
      </c>
    </row>
    <row r="127" spans="1:3">
      <c r="A127" s="4" t="s">
        <v>520</v>
      </c>
      <c r="B127" s="5" t="n">
        <v>1635</v>
      </c>
      <c r="C127" s="5" t="n">
        <v>1887</v>
      </c>
    </row>
    <row r="128" spans="1:3">
      <c r="A128" s="4" t="s">
        <v>521</v>
      </c>
      <c r="B128" s="4" t="s">
        <v>65</v>
      </c>
      <c r="C128" s="4" t="s">
        <v>65</v>
      </c>
    </row>
    <row r="129" spans="1:3">
      <c r="A129" s="4" t="s">
        <v>522</v>
      </c>
      <c r="B129" s="5" t="n">
        <v>1635</v>
      </c>
      <c r="C129" s="5" t="n">
        <v>1887</v>
      </c>
    </row>
    <row r="130" spans="1:3">
      <c r="A130" s="4" t="s">
        <v>523</v>
      </c>
      <c r="B130" s="5" t="n">
        <v>1814</v>
      </c>
      <c r="C130" s="5" t="n">
        <v>2058</v>
      </c>
    </row>
    <row r="131" spans="1:3">
      <c r="A131" s="4" t="s">
        <v>524</v>
      </c>
      <c r="B131" s="4" t="s">
        <v>65</v>
      </c>
      <c r="C131" s="4" t="s">
        <v>65</v>
      </c>
    </row>
    <row r="132" spans="1:3">
      <c r="A132" s="4" t="s">
        <v>525</v>
      </c>
      <c r="B132" s="5" t="n">
        <v>1814</v>
      </c>
      <c r="C132" s="5" t="n">
        <v>2058</v>
      </c>
    </row>
    <row r="133" spans="1:3">
      <c r="A133" s="4" t="s">
        <v>526</v>
      </c>
      <c r="B133" s="4" t="s">
        <v>65</v>
      </c>
      <c r="C133" s="4" t="s">
        <v>65</v>
      </c>
    </row>
    <row r="134" spans="1:3">
      <c r="A134" s="4" t="s">
        <v>527</v>
      </c>
      <c r="B134" s="5" t="n">
        <v>1704</v>
      </c>
      <c r="C134" s="5" t="n">
        <v>1952</v>
      </c>
    </row>
    <row r="135" spans="1:3">
      <c r="A135" s="4" t="s">
        <v>528</v>
      </c>
      <c r="B135" s="4" t="s">
        <v>65</v>
      </c>
      <c r="C135" s="4" t="s">
        <v>65</v>
      </c>
    </row>
    <row r="136" spans="1:3">
      <c r="A136" s="4" t="s">
        <v>529</v>
      </c>
      <c r="B136" s="5" t="n">
        <v>1704</v>
      </c>
      <c r="C136" s="5" t="n">
        <v>1952</v>
      </c>
    </row>
    <row r="137" spans="1:3">
      <c r="A137" s="4" t="s">
        <v>530</v>
      </c>
      <c r="B137" s="5" t="n">
        <v>35</v>
      </c>
      <c r="C137" s="5" t="n">
        <v>71</v>
      </c>
    </row>
    <row r="138" spans="1:3">
      <c r="A138" s="4" t="s">
        <v>531</v>
      </c>
      <c r="B138" s="4" t="s">
        <v>65</v>
      </c>
      <c r="C138" s="4" t="s">
        <v>65</v>
      </c>
    </row>
    <row r="139" spans="1:3">
      <c r="A139" s="4" t="s">
        <v>532</v>
      </c>
      <c r="B139" s="5" t="n">
        <v>35</v>
      </c>
      <c r="C139" s="5" t="n">
        <v>71</v>
      </c>
    </row>
    <row r="140" spans="1:3">
      <c r="A140" s="4" t="s">
        <v>533</v>
      </c>
      <c r="B140" s="5" t="n">
        <v>17</v>
      </c>
      <c r="C140" s="5" t="n">
        <v>43</v>
      </c>
    </row>
    <row r="141" spans="1:3">
      <c r="A141" s="4" t="s">
        <v>534</v>
      </c>
      <c r="B141" s="4" t="s">
        <v>65</v>
      </c>
      <c r="C141" s="4" t="s">
        <v>65</v>
      </c>
    </row>
    <row r="142" spans="1:3">
      <c r="A142" s="4" t="s">
        <v>535</v>
      </c>
      <c r="B142" s="6" t="n">
        <v>17</v>
      </c>
      <c r="C142" s="6" t="n">
        <v>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3</v>
      </c>
    </row>
    <row r="2" spans="1:3">
      <c r="A2" s="3" t="s">
        <v>537</v>
      </c>
    </row>
    <row r="3" spans="1:3">
      <c r="A3" s="4" t="s">
        <v>135</v>
      </c>
      <c r="B3" s="6" t="n">
        <v>8561</v>
      </c>
      <c r="C3" s="6" t="n">
        <v>17595</v>
      </c>
    </row>
    <row r="4" spans="1:3">
      <c r="A4" s="4" t="s">
        <v>538</v>
      </c>
      <c r="B4" s="5" t="n">
        <v>91</v>
      </c>
      <c r="C4" s="5" t="n">
        <v>907</v>
      </c>
    </row>
    <row r="5" spans="1:3">
      <c r="A5" s="4" t="s">
        <v>445</v>
      </c>
    </row>
    <row r="6" spans="1:3">
      <c r="A6" s="3" t="s">
        <v>537</v>
      </c>
    </row>
    <row r="7" spans="1:3">
      <c r="A7" s="4" t="s">
        <v>135</v>
      </c>
      <c r="B7" s="5" t="n">
        <v>2116</v>
      </c>
      <c r="C7" s="5" t="n">
        <v>2282</v>
      </c>
    </row>
    <row r="8" spans="1:3">
      <c r="A8" s="4" t="s">
        <v>538</v>
      </c>
      <c r="B8" s="5" t="n">
        <v>69</v>
      </c>
      <c r="C8" s="5" t="n">
        <v>154</v>
      </c>
    </row>
    <row r="9" spans="1:3">
      <c r="A9" s="4" t="s">
        <v>446</v>
      </c>
    </row>
    <row r="10" spans="1:3">
      <c r="A10" s="3" t="s">
        <v>537</v>
      </c>
    </row>
    <row r="11" spans="1:3">
      <c r="A11" s="4" t="s">
        <v>135</v>
      </c>
      <c r="B11" s="5" t="n">
        <v>22</v>
      </c>
      <c r="C11" s="5" t="n">
        <v>23</v>
      </c>
    </row>
    <row r="12" spans="1:3">
      <c r="A12" s="4" t="s">
        <v>538</v>
      </c>
      <c r="B12" s="5" t="n">
        <v>22</v>
      </c>
      <c r="C12" s="5" t="n">
        <v>23</v>
      </c>
    </row>
    <row r="13" spans="1:3">
      <c r="A13" s="4" t="s">
        <v>539</v>
      </c>
    </row>
    <row r="14" spans="1:3">
      <c r="A14" s="3" t="s">
        <v>537</v>
      </c>
    </row>
    <row r="15" spans="1:3">
      <c r="A15" s="4" t="s">
        <v>135</v>
      </c>
      <c r="B15" s="5" t="n">
        <v>4168</v>
      </c>
      <c r="C15" s="5" t="n">
        <v>12871</v>
      </c>
    </row>
    <row r="16" spans="1:3">
      <c r="A16" s="4" t="s">
        <v>540</v>
      </c>
    </row>
    <row r="17" spans="1:3">
      <c r="A17" s="3" t="s">
        <v>537</v>
      </c>
    </row>
    <row r="18" spans="1:3">
      <c r="A18" s="4" t="s">
        <v>135</v>
      </c>
      <c r="B18" s="5" t="n">
        <v>216</v>
      </c>
      <c r="C18" s="5" t="n">
        <v>275</v>
      </c>
    </row>
    <row r="19" spans="1:3">
      <c r="A19" s="4" t="s">
        <v>541</v>
      </c>
    </row>
    <row r="20" spans="1:3">
      <c r="A20" s="3" t="s">
        <v>537</v>
      </c>
    </row>
    <row r="21" spans="1:3">
      <c r="A21" s="4" t="s">
        <v>135</v>
      </c>
      <c r="B21" s="4" t="s">
        <v>65</v>
      </c>
      <c r="C21" s="4" t="s">
        <v>65</v>
      </c>
    </row>
    <row r="22" spans="1:3">
      <c r="A22" s="4" t="s">
        <v>542</v>
      </c>
    </row>
    <row r="23" spans="1:3">
      <c r="A23" s="3" t="s">
        <v>537</v>
      </c>
    </row>
    <row r="24" spans="1:3">
      <c r="A24" s="4" t="s">
        <v>135</v>
      </c>
      <c r="B24" s="5" t="n">
        <v>4393</v>
      </c>
      <c r="C24" s="5" t="n">
        <v>4724</v>
      </c>
    </row>
    <row r="25" spans="1:3">
      <c r="A25" s="4" t="s">
        <v>543</v>
      </c>
    </row>
    <row r="26" spans="1:3">
      <c r="A26" s="3" t="s">
        <v>537</v>
      </c>
    </row>
    <row r="27" spans="1:3">
      <c r="A27" s="4" t="s">
        <v>135</v>
      </c>
      <c r="B27" s="5" t="n">
        <v>1900</v>
      </c>
      <c r="C27" s="5" t="n">
        <v>2007</v>
      </c>
    </row>
    <row r="28" spans="1:3">
      <c r="A28" s="4" t="s">
        <v>544</v>
      </c>
    </row>
    <row r="29" spans="1:3">
      <c r="A29" s="3" t="s">
        <v>537</v>
      </c>
    </row>
    <row r="30" spans="1:3">
      <c r="A30" s="4" t="s">
        <v>135</v>
      </c>
      <c r="B30" s="5" t="n">
        <v>22</v>
      </c>
      <c r="C30" s="5" t="n">
        <v>23</v>
      </c>
    </row>
    <row r="31" spans="1:3">
      <c r="A31" s="4" t="s">
        <v>453</v>
      </c>
    </row>
    <row r="32" spans="1:3">
      <c r="A32" s="3" t="s">
        <v>537</v>
      </c>
    </row>
    <row r="33" spans="1:3">
      <c r="A33" s="4" t="s">
        <v>135</v>
      </c>
      <c r="B33" s="5" t="n">
        <v>803</v>
      </c>
      <c r="C33" s="5" t="n">
        <v>756</v>
      </c>
    </row>
    <row r="34" spans="1:3">
      <c r="A34" s="4" t="s">
        <v>538</v>
      </c>
      <c r="B34" s="4" t="s">
        <v>65</v>
      </c>
    </row>
    <row r="35" spans="1:3">
      <c r="A35" s="4" t="s">
        <v>545</v>
      </c>
    </row>
    <row r="36" spans="1:3">
      <c r="A36" s="3" t="s">
        <v>537</v>
      </c>
    </row>
    <row r="37" spans="1:3">
      <c r="A37" s="4" t="s">
        <v>135</v>
      </c>
      <c r="B37" s="5" t="n">
        <v>224</v>
      </c>
      <c r="C37" s="5" t="n">
        <v>122</v>
      </c>
    </row>
    <row r="38" spans="1:3">
      <c r="A38" s="4" t="s">
        <v>546</v>
      </c>
    </row>
    <row r="39" spans="1:3">
      <c r="A39" s="3" t="s">
        <v>537</v>
      </c>
    </row>
    <row r="40" spans="1:3">
      <c r="A40" s="4" t="s">
        <v>135</v>
      </c>
      <c r="B40" s="5" t="n">
        <v>579</v>
      </c>
      <c r="C40" s="5" t="n">
        <v>634</v>
      </c>
    </row>
    <row r="41" spans="1:3">
      <c r="A41" s="4" t="s">
        <v>494</v>
      </c>
    </row>
    <row r="42" spans="1:3">
      <c r="A42" s="3" t="s">
        <v>537</v>
      </c>
    </row>
    <row r="43" spans="1:3">
      <c r="A43" s="4" t="s">
        <v>135</v>
      </c>
      <c r="B43" s="5" t="n">
        <v>1565</v>
      </c>
      <c r="C43" s="5" t="n">
        <v>1617</v>
      </c>
    </row>
    <row r="44" spans="1:3">
      <c r="A44" s="4" t="s">
        <v>538</v>
      </c>
      <c r="B44" s="4" t="s">
        <v>65</v>
      </c>
      <c r="C44" s="5" t="n">
        <v>14</v>
      </c>
    </row>
    <row r="45" spans="1:3">
      <c r="A45" s="4" t="s">
        <v>497</v>
      </c>
    </row>
    <row r="46" spans="1:3">
      <c r="A46" s="3" t="s">
        <v>537</v>
      </c>
    </row>
    <row r="47" spans="1:3">
      <c r="A47" s="4" t="s">
        <v>135</v>
      </c>
      <c r="B47" s="5" t="n">
        <v>4055</v>
      </c>
      <c r="C47" s="5" t="n">
        <v>4164</v>
      </c>
    </row>
    <row r="48" spans="1:3">
      <c r="A48" s="4" t="s">
        <v>538</v>
      </c>
      <c r="C48" s="4" t="s">
        <v>65</v>
      </c>
    </row>
    <row r="49" spans="1:3">
      <c r="A49" s="4" t="s">
        <v>547</v>
      </c>
    </row>
    <row r="50" spans="1:3">
      <c r="A50" s="3" t="s">
        <v>537</v>
      </c>
    </row>
    <row r="51" spans="1:3">
      <c r="A51" s="4" t="s">
        <v>135</v>
      </c>
      <c r="B51" s="5" t="n">
        <v>272</v>
      </c>
      <c r="C51" s="5" t="n">
        <v>266</v>
      </c>
    </row>
    <row r="52" spans="1:3">
      <c r="A52" s="4" t="s">
        <v>548</v>
      </c>
    </row>
    <row r="53" spans="1:3">
      <c r="A53" s="3" t="s">
        <v>537</v>
      </c>
    </row>
    <row r="54" spans="1:3">
      <c r="A54" s="4" t="s">
        <v>135</v>
      </c>
      <c r="B54" s="5" t="n">
        <v>3456</v>
      </c>
      <c r="C54" s="5" t="n">
        <v>3571</v>
      </c>
    </row>
    <row r="55" spans="1:3">
      <c r="A55" s="4" t="s">
        <v>549</v>
      </c>
    </row>
    <row r="56" spans="1:3">
      <c r="A56" s="3" t="s">
        <v>537</v>
      </c>
    </row>
    <row r="57" spans="1:3">
      <c r="A57" s="4" t="s">
        <v>135</v>
      </c>
      <c r="B57" s="5" t="n">
        <v>1293</v>
      </c>
      <c r="C57" s="5" t="n">
        <v>1351</v>
      </c>
    </row>
    <row r="58" spans="1:3">
      <c r="A58" s="4" t="s">
        <v>550</v>
      </c>
    </row>
    <row r="59" spans="1:3">
      <c r="A59" s="3" t="s">
        <v>537</v>
      </c>
    </row>
    <row r="60" spans="1:3">
      <c r="A60" s="4" t="s">
        <v>135</v>
      </c>
      <c r="B60" s="5" t="n">
        <v>599</v>
      </c>
      <c r="C60" s="5" t="n">
        <v>593</v>
      </c>
    </row>
    <row r="61" spans="1:3">
      <c r="A61" s="4" t="s">
        <v>499</v>
      </c>
    </row>
    <row r="62" spans="1:3">
      <c r="A62" s="3" t="s">
        <v>537</v>
      </c>
    </row>
    <row r="63" spans="1:3">
      <c r="A63" s="4" t="s">
        <v>135</v>
      </c>
      <c r="B63" s="4" t="s">
        <v>65</v>
      </c>
      <c r="C63" s="4" t="s">
        <v>65</v>
      </c>
    </row>
    <row r="64" spans="1:3">
      <c r="A64" s="4" t="s">
        <v>538</v>
      </c>
      <c r="B64" s="4" t="s">
        <v>65</v>
      </c>
      <c r="C64" s="4" t="s">
        <v>65</v>
      </c>
    </row>
    <row r="65" spans="1:3">
      <c r="A65" s="4" t="s">
        <v>500</v>
      </c>
    </row>
    <row r="66" spans="1:3">
      <c r="A66" s="3" t="s">
        <v>537</v>
      </c>
    </row>
    <row r="67" spans="1:3">
      <c r="A67" s="4" t="s">
        <v>135</v>
      </c>
      <c r="B67" s="4" t="s">
        <v>65</v>
      </c>
      <c r="C67" s="5" t="n">
        <v>8753</v>
      </c>
    </row>
    <row r="68" spans="1:3">
      <c r="A68" s="4" t="s">
        <v>538</v>
      </c>
      <c r="B68" s="4" t="s">
        <v>65</v>
      </c>
      <c r="C68" s="5" t="n">
        <v>716</v>
      </c>
    </row>
    <row r="69" spans="1:3">
      <c r="A69" s="4" t="s">
        <v>551</v>
      </c>
    </row>
    <row r="70" spans="1:3">
      <c r="A70" s="3" t="s">
        <v>537</v>
      </c>
    </row>
    <row r="71" spans="1:3">
      <c r="A71" s="4" t="s">
        <v>135</v>
      </c>
      <c r="B71" s="4" t="s">
        <v>65</v>
      </c>
      <c r="C71" s="4" t="s">
        <v>65</v>
      </c>
    </row>
    <row r="72" spans="1:3">
      <c r="A72" s="4" t="s">
        <v>552</v>
      </c>
    </row>
    <row r="73" spans="1:3">
      <c r="A73" s="3" t="s">
        <v>537</v>
      </c>
    </row>
    <row r="74" spans="1:3">
      <c r="A74" s="4" t="s">
        <v>135</v>
      </c>
      <c r="B74" s="4" t="s">
        <v>65</v>
      </c>
      <c r="C74" s="5" t="n">
        <v>8637</v>
      </c>
    </row>
    <row r="75" spans="1:3">
      <c r="A75" s="4" t="s">
        <v>553</v>
      </c>
    </row>
    <row r="76" spans="1:3">
      <c r="A76" s="3" t="s">
        <v>537</v>
      </c>
    </row>
    <row r="77" spans="1:3">
      <c r="A77" s="4" t="s">
        <v>135</v>
      </c>
      <c r="B77" s="4" t="s">
        <v>65</v>
      </c>
      <c r="C77" s="4" t="s">
        <v>65</v>
      </c>
    </row>
    <row r="78" spans="1:3">
      <c r="A78" s="4" t="s">
        <v>554</v>
      </c>
    </row>
    <row r="79" spans="1:3">
      <c r="A79" s="3" t="s">
        <v>537</v>
      </c>
    </row>
    <row r="80" spans="1:3">
      <c r="A80" s="4" t="s">
        <v>135</v>
      </c>
      <c r="B80" s="4" t="s">
        <v>65</v>
      </c>
      <c r="C80" s="6" t="n">
        <v>1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118</v>
      </c>
      <c r="C1" s="2" t="s">
        <v>81</v>
      </c>
      <c r="E1" s="2" t="s">
        <v>1</v>
      </c>
    </row>
    <row r="2" spans="1:6">
      <c r="C2" s="2" t="s">
        <v>2</v>
      </c>
      <c r="D2" s="2" t="s">
        <v>82</v>
      </c>
      <c r="E2" s="2" t="s">
        <v>2</v>
      </c>
      <c r="F2" s="2" t="s">
        <v>82</v>
      </c>
    </row>
    <row r="3" spans="1:6">
      <c r="A3" s="3" t="s">
        <v>119</v>
      </c>
    </row>
    <row r="4" spans="1:6">
      <c r="A4" s="4" t="s">
        <v>112</v>
      </c>
      <c r="C4" s="6" t="n">
        <v>4382</v>
      </c>
      <c r="D4" s="6" t="n">
        <v>3791</v>
      </c>
      <c r="E4" s="6" t="n">
        <v>8102</v>
      </c>
      <c r="F4" s="6" t="n">
        <v>7110</v>
      </c>
    </row>
    <row r="5" spans="1:6">
      <c r="A5" s="3" t="s">
        <v>120</v>
      </c>
    </row>
    <row r="6" spans="1:6">
      <c r="A6" s="4" t="s">
        <v>121</v>
      </c>
      <c r="C6" s="5" t="n">
        <v>1471</v>
      </c>
      <c r="D6" s="5" t="n">
        <v>-684</v>
      </c>
      <c r="E6" s="5" t="n">
        <v>2774</v>
      </c>
      <c r="F6" s="5" t="n">
        <v>-2044</v>
      </c>
    </row>
    <row r="7" spans="1:6">
      <c r="A7" s="3" t="s">
        <v>122</v>
      </c>
    </row>
    <row r="8" spans="1:6">
      <c r="A8" s="4" t="s">
        <v>123</v>
      </c>
      <c r="B8" s="4" t="s">
        <v>124</v>
      </c>
      <c r="C8" s="5" t="n">
        <v>5</v>
      </c>
      <c r="D8" s="5" t="n">
        <v>5</v>
      </c>
      <c r="E8" s="5" t="n">
        <v>11</v>
      </c>
      <c r="F8" s="5" t="n">
        <v>11</v>
      </c>
    </row>
    <row r="9" spans="1:6">
      <c r="A9" s="4" t="s">
        <v>125</v>
      </c>
      <c r="B9" s="4" t="s">
        <v>124</v>
      </c>
      <c r="C9" s="5" t="n">
        <v>62</v>
      </c>
      <c r="D9" s="5" t="n">
        <v>31</v>
      </c>
      <c r="E9" s="5" t="n">
        <v>123</v>
      </c>
      <c r="F9" s="5" t="n">
        <v>67</v>
      </c>
    </row>
    <row r="10" spans="1:6">
      <c r="A10" s="4" t="s">
        <v>126</v>
      </c>
      <c r="C10" s="5" t="n">
        <v>67</v>
      </c>
      <c r="D10" s="5" t="n">
        <v>36</v>
      </c>
      <c r="E10" s="5" t="n">
        <v>134</v>
      </c>
      <c r="F10" s="5" t="n">
        <v>78</v>
      </c>
    </row>
    <row r="11" spans="1:6">
      <c r="A11" s="4" t="s">
        <v>127</v>
      </c>
      <c r="C11" s="5" t="n">
        <v>1538</v>
      </c>
      <c r="D11" s="5" t="n">
        <v>-648</v>
      </c>
      <c r="E11" s="5" t="n">
        <v>2908</v>
      </c>
      <c r="F11" s="5" t="n">
        <v>-1966</v>
      </c>
    </row>
    <row r="12" spans="1:6">
      <c r="A12" s="4" t="s">
        <v>128</v>
      </c>
      <c r="C12" s="6" t="n">
        <v>5920</v>
      </c>
      <c r="D12" s="6" t="n">
        <v>3143</v>
      </c>
      <c r="E12" s="6" t="n">
        <v>11010</v>
      </c>
      <c r="F12" s="6" t="n">
        <v>5144</v>
      </c>
    </row>
    <row r="13" spans="1:6"/>
    <row r="14" spans="1:6">
      <c r="A14" s="4" t="s">
        <v>124</v>
      </c>
      <c r="B14" s="4" t="s">
        <v>129</v>
      </c>
    </row>
  </sheetData>
  <mergeCells count="5">
    <mergeCell ref="A1:B2"/>
    <mergeCell ref="C1:D1"/>
    <mergeCell ref="E1:F1"/>
    <mergeCell ref="A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55</v>
      </c>
      <c r="B1" s="2" t="s">
        <v>81</v>
      </c>
      <c r="D1" s="2" t="s">
        <v>1</v>
      </c>
    </row>
    <row r="2" spans="1:5">
      <c r="B2" s="2" t="s">
        <v>556</v>
      </c>
      <c r="C2" s="2" t="s">
        <v>557</v>
      </c>
      <c r="D2" s="2" t="s">
        <v>556</v>
      </c>
      <c r="E2" s="2" t="s">
        <v>557</v>
      </c>
    </row>
    <row r="3" spans="1:5">
      <c r="A3" s="4" t="s">
        <v>558</v>
      </c>
    </row>
    <row r="4" spans="1:5">
      <c r="A4" s="3" t="s">
        <v>537</v>
      </c>
    </row>
    <row r="5" spans="1:5">
      <c r="A5" s="4" t="s">
        <v>559</v>
      </c>
      <c r="C5" s="5" t="n">
        <v>1</v>
      </c>
      <c r="E5" s="5" t="n">
        <v>1</v>
      </c>
    </row>
    <row r="6" spans="1:5">
      <c r="A6" s="4" t="s">
        <v>560</v>
      </c>
      <c r="C6" s="6" t="n">
        <v>29</v>
      </c>
      <c r="E6" s="6" t="n">
        <v>29</v>
      </c>
    </row>
    <row r="7" spans="1:5">
      <c r="A7" s="4" t="s">
        <v>561</v>
      </c>
      <c r="C7" s="6" t="n">
        <v>29</v>
      </c>
      <c r="E7" s="6" t="n">
        <v>29</v>
      </c>
    </row>
    <row r="8" spans="1:5">
      <c r="A8" s="4" t="s">
        <v>562</v>
      </c>
    </row>
    <row r="9" spans="1:5">
      <c r="A9" s="3" t="s">
        <v>537</v>
      </c>
    </row>
    <row r="10" spans="1:5">
      <c r="A10" s="4" t="s">
        <v>559</v>
      </c>
      <c r="C10" s="5" t="n">
        <v>1</v>
      </c>
      <c r="E10" s="5" t="n">
        <v>1</v>
      </c>
    </row>
    <row r="11" spans="1:5">
      <c r="A11" s="4" t="s">
        <v>560</v>
      </c>
      <c r="C11" s="6" t="n">
        <v>63</v>
      </c>
      <c r="E11" s="6" t="n">
        <v>63</v>
      </c>
    </row>
    <row r="12" spans="1:5">
      <c r="A12" s="4" t="s">
        <v>561</v>
      </c>
      <c r="C12" s="6" t="n">
        <v>63</v>
      </c>
      <c r="E12" s="6" t="n">
        <v>63</v>
      </c>
    </row>
    <row r="13" spans="1:5">
      <c r="A13" s="4" t="s">
        <v>563</v>
      </c>
    </row>
    <row r="14" spans="1:5">
      <c r="A14" s="3" t="s">
        <v>537</v>
      </c>
    </row>
    <row r="15" spans="1:5">
      <c r="A15" s="4" t="s">
        <v>559</v>
      </c>
      <c r="C15" s="5" t="n">
        <v>1</v>
      </c>
    </row>
    <row r="16" spans="1:5">
      <c r="A16" s="4" t="s">
        <v>560</v>
      </c>
      <c r="C16" s="6" t="n">
        <v>154</v>
      </c>
    </row>
    <row r="17" spans="1:5">
      <c r="A17" s="4" t="s">
        <v>561</v>
      </c>
      <c r="C17" s="6" t="n">
        <v>154</v>
      </c>
    </row>
    <row r="18" spans="1:5">
      <c r="A18" s="4" t="s">
        <v>564</v>
      </c>
    </row>
    <row r="19" spans="1:5">
      <c r="A19" s="3" t="s">
        <v>537</v>
      </c>
    </row>
    <row r="20" spans="1:5">
      <c r="A20" s="4" t="s">
        <v>559</v>
      </c>
      <c r="E20" s="5" t="n">
        <v>1</v>
      </c>
    </row>
    <row r="21" spans="1:5">
      <c r="A21" s="4" t="s">
        <v>560</v>
      </c>
      <c r="E21" s="6" t="n">
        <v>181</v>
      </c>
    </row>
    <row r="22" spans="1:5">
      <c r="A22" s="4" t="s">
        <v>561</v>
      </c>
      <c r="E22" s="6" t="n">
        <v>181</v>
      </c>
    </row>
    <row r="23" spans="1:5">
      <c r="A23" s="4" t="s">
        <v>565</v>
      </c>
    </row>
    <row r="24" spans="1:5">
      <c r="A24" s="3" t="s">
        <v>537</v>
      </c>
    </row>
    <row r="25" spans="1:5">
      <c r="A25" s="4" t="s">
        <v>559</v>
      </c>
      <c r="E25" s="5" t="n">
        <v>1</v>
      </c>
    </row>
    <row r="26" spans="1:5">
      <c r="A26" s="4" t="s">
        <v>560</v>
      </c>
      <c r="E26" s="6" t="n">
        <v>154</v>
      </c>
    </row>
    <row r="27" spans="1:5">
      <c r="A27" s="4" t="s">
        <v>561</v>
      </c>
      <c r="E27" s="6" t="n">
        <v>154</v>
      </c>
    </row>
    <row r="28" spans="1:5">
      <c r="A28" s="4" t="s">
        <v>566</v>
      </c>
    </row>
    <row r="29" spans="1:5">
      <c r="A29" s="3" t="s">
        <v>537</v>
      </c>
    </row>
    <row r="30" spans="1:5">
      <c r="A30" s="4" t="s">
        <v>559</v>
      </c>
      <c r="C30" s="5" t="n">
        <v>1</v>
      </c>
      <c r="E30" s="5" t="n">
        <v>1</v>
      </c>
    </row>
    <row r="31" spans="1:5">
      <c r="A31" s="4" t="s">
        <v>560</v>
      </c>
      <c r="C31" s="6" t="n">
        <v>100</v>
      </c>
      <c r="E31" s="6" t="n">
        <v>100</v>
      </c>
    </row>
    <row r="32" spans="1:5">
      <c r="A32" s="4" t="s">
        <v>561</v>
      </c>
      <c r="C32" s="6" t="n">
        <v>100</v>
      </c>
      <c r="E32" s="6" t="n">
        <v>100</v>
      </c>
    </row>
    <row r="33" spans="1:5">
      <c r="A33" s="4" t="s">
        <v>567</v>
      </c>
    </row>
    <row r="34" spans="1:5">
      <c r="A34" s="3" t="s">
        <v>537</v>
      </c>
    </row>
    <row r="35" spans="1:5">
      <c r="A35" s="4" t="s">
        <v>559</v>
      </c>
      <c r="B35" s="5" t="n">
        <v>1</v>
      </c>
      <c r="D35" s="5" t="n">
        <v>2</v>
      </c>
    </row>
    <row r="36" spans="1:5">
      <c r="A36" s="4" t="s">
        <v>560</v>
      </c>
      <c r="B36" s="6" t="n">
        <v>171</v>
      </c>
      <c r="D36" s="6" t="n">
        <v>280</v>
      </c>
    </row>
    <row r="37" spans="1:5">
      <c r="A37" s="4" t="s">
        <v>561</v>
      </c>
      <c r="B37" s="6" t="n">
        <v>171</v>
      </c>
      <c r="D37" s="6" t="n">
        <v>28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68</v>
      </c>
      <c r="B1" s="2" t="s">
        <v>81</v>
      </c>
      <c r="D1" s="2" t="s">
        <v>1</v>
      </c>
    </row>
    <row r="2" spans="1:5">
      <c r="B2" s="2" t="s">
        <v>2</v>
      </c>
      <c r="C2" s="2" t="s">
        <v>82</v>
      </c>
      <c r="D2" s="2" t="s">
        <v>2</v>
      </c>
      <c r="E2" s="2" t="s">
        <v>82</v>
      </c>
    </row>
    <row r="3" spans="1:5">
      <c r="A3" s="3" t="s">
        <v>207</v>
      </c>
    </row>
    <row r="4" spans="1:5">
      <c r="A4" s="4" t="s">
        <v>569</v>
      </c>
      <c r="B4" s="5" t="n">
        <v>61231</v>
      </c>
      <c r="C4" s="5" t="n">
        <v>123035</v>
      </c>
      <c r="D4" s="5" t="n">
        <v>69321</v>
      </c>
      <c r="E4" s="5" t="n">
        <v>127156</v>
      </c>
    </row>
    <row r="5" spans="1:5">
      <c r="A5" s="4" t="s">
        <v>570</v>
      </c>
      <c r="B5" s="5" t="n">
        <v>86376</v>
      </c>
      <c r="C5" s="5" t="n">
        <v>0</v>
      </c>
      <c r="D5" s="5" t="n">
        <v>87463</v>
      </c>
      <c r="E5" s="5" t="n">
        <v>2866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81</v>
      </c>
      <c r="D1" s="2" t="s">
        <v>1</v>
      </c>
    </row>
    <row r="2" spans="1:5">
      <c r="B2" s="2" t="s">
        <v>2</v>
      </c>
      <c r="C2" s="2" t="s">
        <v>82</v>
      </c>
      <c r="D2" s="2" t="s">
        <v>2</v>
      </c>
      <c r="E2" s="2" t="s">
        <v>82</v>
      </c>
    </row>
    <row r="3" spans="1:5">
      <c r="A3" s="3" t="s">
        <v>572</v>
      </c>
    </row>
    <row r="4" spans="1:5">
      <c r="A4" s="4" t="s">
        <v>573</v>
      </c>
      <c r="B4" s="6" t="n">
        <v>-3983</v>
      </c>
      <c r="C4" s="6" t="n">
        <v>-4735</v>
      </c>
      <c r="D4" s="6" t="n">
        <v>-5353</v>
      </c>
      <c r="E4" s="6" t="n">
        <v>-3417</v>
      </c>
    </row>
    <row r="5" spans="1:5">
      <c r="A5" s="4" t="s">
        <v>574</v>
      </c>
      <c r="B5" s="5" t="n">
        <v>1538</v>
      </c>
      <c r="C5" s="5" t="n">
        <v>-648</v>
      </c>
      <c r="D5" s="5" t="n">
        <v>2908</v>
      </c>
      <c r="E5" s="5" t="n">
        <v>-1966</v>
      </c>
    </row>
    <row r="6" spans="1:5">
      <c r="A6" s="4" t="s">
        <v>575</v>
      </c>
      <c r="B6" s="5" t="n">
        <v>-2445</v>
      </c>
      <c r="C6" s="5" t="n">
        <v>-5383</v>
      </c>
      <c r="D6" s="5" t="n">
        <v>-2445</v>
      </c>
      <c r="E6" s="5" t="n">
        <v>-5383</v>
      </c>
    </row>
    <row r="7" spans="1:5">
      <c r="A7" s="4" t="s">
        <v>576</v>
      </c>
    </row>
    <row r="8" spans="1:5">
      <c r="A8" s="3" t="s">
        <v>572</v>
      </c>
    </row>
    <row r="9" spans="1:5">
      <c r="A9" s="4" t="s">
        <v>573</v>
      </c>
      <c r="B9" s="5" t="n">
        <v>-1045</v>
      </c>
      <c r="C9" s="5" t="n">
        <v>-2409</v>
      </c>
      <c r="D9" s="5" t="n">
        <v>-2348</v>
      </c>
      <c r="E9" s="5" t="n">
        <v>-1049</v>
      </c>
    </row>
    <row r="10" spans="1:5">
      <c r="A10" s="4" t="s">
        <v>574</v>
      </c>
      <c r="B10" s="5" t="n">
        <v>1471</v>
      </c>
      <c r="C10" s="5" t="n">
        <v>-684</v>
      </c>
      <c r="D10" s="5" t="n">
        <v>2774</v>
      </c>
      <c r="E10" s="5" t="n">
        <v>-2044</v>
      </c>
    </row>
    <row r="11" spans="1:5">
      <c r="A11" s="4" t="s">
        <v>575</v>
      </c>
      <c r="B11" s="5" t="n">
        <v>426</v>
      </c>
      <c r="C11" s="5" t="n">
        <v>-3093</v>
      </c>
      <c r="D11" s="5" t="n">
        <v>426</v>
      </c>
      <c r="E11" s="5" t="n">
        <v>-3093</v>
      </c>
    </row>
    <row r="12" spans="1:5">
      <c r="A12" s="4" t="s">
        <v>577</v>
      </c>
    </row>
    <row r="13" spans="1:5">
      <c r="A13" s="3" t="s">
        <v>572</v>
      </c>
    </row>
    <row r="14" spans="1:5">
      <c r="A14" s="4" t="s">
        <v>573</v>
      </c>
      <c r="B14" s="5" t="n">
        <v>-2938</v>
      </c>
      <c r="C14" s="5" t="n">
        <v>-2326</v>
      </c>
      <c r="D14" s="5" t="n">
        <v>-3005</v>
      </c>
      <c r="E14" s="5" t="n">
        <v>-2368</v>
      </c>
    </row>
    <row r="15" spans="1:5">
      <c r="A15" s="4" t="s">
        <v>574</v>
      </c>
      <c r="B15" s="5" t="n">
        <v>67</v>
      </c>
      <c r="C15" s="5" t="n">
        <v>36</v>
      </c>
      <c r="D15" s="5" t="n">
        <v>134</v>
      </c>
      <c r="E15" s="5" t="n">
        <v>78</v>
      </c>
    </row>
    <row r="16" spans="1:5">
      <c r="A16" s="4" t="s">
        <v>575</v>
      </c>
      <c r="B16" s="6" t="n">
        <v>-2871</v>
      </c>
      <c r="C16" s="6" t="n">
        <v>-2290</v>
      </c>
      <c r="D16" s="6" t="n">
        <v>-2871</v>
      </c>
      <c r="E16" s="6" t="n">
        <v>-229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8</v>
      </c>
      <c r="C1" s="2" t="s">
        <v>81</v>
      </c>
      <c r="E1" s="2" t="s">
        <v>1</v>
      </c>
    </row>
    <row r="2" spans="1:6">
      <c r="C2" s="2" t="s">
        <v>2</v>
      </c>
      <c r="D2" s="2" t="s">
        <v>82</v>
      </c>
      <c r="E2" s="2" t="s">
        <v>2</v>
      </c>
      <c r="F2" s="2" t="s">
        <v>82</v>
      </c>
    </row>
    <row r="3" spans="1:6">
      <c r="A3" s="3" t="s">
        <v>579</v>
      </c>
    </row>
    <row r="4" spans="1:6">
      <c r="A4" s="4" t="s">
        <v>580</v>
      </c>
      <c r="C4" s="6" t="n">
        <v>1984</v>
      </c>
      <c r="D4" s="6" t="n">
        <v>-921</v>
      </c>
      <c r="E4" s="6" t="n">
        <v>3746</v>
      </c>
      <c r="F4" s="6" t="n">
        <v>-2759</v>
      </c>
    </row>
    <row r="5" spans="1:6">
      <c r="A5" s="4" t="s">
        <v>581</v>
      </c>
      <c r="C5" s="5" t="n">
        <v>-513</v>
      </c>
      <c r="D5" s="5" t="n">
        <v>237</v>
      </c>
      <c r="E5" s="5" t="n">
        <v>-972</v>
      </c>
      <c r="F5" s="5" t="n">
        <v>715</v>
      </c>
    </row>
    <row r="6" spans="1:6">
      <c r="A6" s="4" t="s">
        <v>582</v>
      </c>
      <c r="C6" s="5" t="n">
        <v>1471</v>
      </c>
      <c r="D6" s="5" t="n">
        <v>-684</v>
      </c>
      <c r="E6" s="5" t="n">
        <v>2774</v>
      </c>
      <c r="F6" s="5" t="n">
        <v>-2044</v>
      </c>
    </row>
    <row r="7" spans="1:6">
      <c r="A7" s="3" t="s">
        <v>583</v>
      </c>
    </row>
    <row r="8" spans="1:6">
      <c r="A8" s="4" t="s">
        <v>584</v>
      </c>
      <c r="B8" s="4" t="s">
        <v>124</v>
      </c>
      <c r="C8" s="5" t="n">
        <v>8</v>
      </c>
      <c r="D8" s="5" t="n">
        <v>8</v>
      </c>
      <c r="E8" s="5" t="n">
        <v>16</v>
      </c>
      <c r="F8" s="5" t="n">
        <v>16</v>
      </c>
    </row>
    <row r="9" spans="1:6">
      <c r="A9" s="4" t="s">
        <v>585</v>
      </c>
      <c r="B9" s="4" t="s">
        <v>124</v>
      </c>
      <c r="C9" s="5" t="n">
        <v>-3</v>
      </c>
      <c r="D9" s="5" t="n">
        <v>-3</v>
      </c>
      <c r="E9" s="5" t="n">
        <v>-5</v>
      </c>
      <c r="F9" s="5" t="n">
        <v>-5</v>
      </c>
    </row>
    <row r="10" spans="1:6">
      <c r="A10" s="4" t="s">
        <v>586</v>
      </c>
      <c r="B10" s="4" t="s">
        <v>124</v>
      </c>
      <c r="C10" s="5" t="n">
        <v>5</v>
      </c>
      <c r="D10" s="5" t="n">
        <v>5</v>
      </c>
      <c r="E10" s="5" t="n">
        <v>11</v>
      </c>
      <c r="F10" s="5" t="n">
        <v>11</v>
      </c>
    </row>
    <row r="11" spans="1:6">
      <c r="A11" s="4" t="s">
        <v>587</v>
      </c>
      <c r="B11" s="4" t="s">
        <v>124</v>
      </c>
      <c r="C11" s="5" t="n">
        <v>83</v>
      </c>
      <c r="D11" s="5" t="n">
        <v>42</v>
      </c>
      <c r="E11" s="5" t="n">
        <v>166</v>
      </c>
      <c r="F11" s="5" t="n">
        <v>84</v>
      </c>
    </row>
    <row r="12" spans="1:6">
      <c r="A12" s="4" t="s">
        <v>588</v>
      </c>
      <c r="B12" s="4" t="s">
        <v>124</v>
      </c>
      <c r="C12" s="5" t="n">
        <v>-21</v>
      </c>
      <c r="D12" s="5" t="n">
        <v>-11</v>
      </c>
      <c r="E12" s="5" t="n">
        <v>-43</v>
      </c>
      <c r="F12" s="5" t="n">
        <v>-17</v>
      </c>
    </row>
    <row r="13" spans="1:6">
      <c r="A13" s="4" t="s">
        <v>589</v>
      </c>
      <c r="B13" s="4" t="s">
        <v>124</v>
      </c>
      <c r="C13" s="5" t="n">
        <v>62</v>
      </c>
      <c r="D13" s="5" t="n">
        <v>31</v>
      </c>
      <c r="E13" s="5" t="n">
        <v>123</v>
      </c>
      <c r="F13" s="5" t="n">
        <v>67</v>
      </c>
    </row>
    <row r="14" spans="1:6">
      <c r="A14" s="4" t="s">
        <v>590</v>
      </c>
      <c r="C14" s="5" t="n">
        <v>91</v>
      </c>
      <c r="D14" s="5" t="n">
        <v>50</v>
      </c>
      <c r="E14" s="5" t="n">
        <v>182</v>
      </c>
      <c r="F14" s="5" t="n">
        <v>100</v>
      </c>
    </row>
    <row r="15" spans="1:6">
      <c r="A15" s="4" t="s">
        <v>591</v>
      </c>
      <c r="C15" s="5" t="n">
        <v>-24</v>
      </c>
      <c r="D15" s="5" t="n">
        <v>-14</v>
      </c>
      <c r="E15" s="5" t="n">
        <v>-48</v>
      </c>
      <c r="F15" s="5" t="n">
        <v>-22</v>
      </c>
    </row>
    <row r="16" spans="1:6">
      <c r="A16" s="4" t="s">
        <v>126</v>
      </c>
      <c r="C16" s="5" t="n">
        <v>67</v>
      </c>
      <c r="D16" s="5" t="n">
        <v>36</v>
      </c>
      <c r="E16" s="5" t="n">
        <v>134</v>
      </c>
      <c r="F16" s="5" t="n">
        <v>78</v>
      </c>
    </row>
    <row r="17" spans="1:6">
      <c r="A17" s="4" t="s">
        <v>592</v>
      </c>
      <c r="C17" s="5" t="n">
        <v>2075</v>
      </c>
      <c r="D17" s="5" t="n">
        <v>-871</v>
      </c>
      <c r="E17" s="5" t="n">
        <v>3928</v>
      </c>
      <c r="F17" s="5" t="n">
        <v>-2659</v>
      </c>
    </row>
    <row r="18" spans="1:6">
      <c r="A18" s="4" t="s">
        <v>593</v>
      </c>
      <c r="C18" s="5" t="n">
        <v>-537</v>
      </c>
      <c r="D18" s="5" t="n">
        <v>223</v>
      </c>
      <c r="E18" s="5" t="n">
        <v>-1020</v>
      </c>
      <c r="F18" s="5" t="n">
        <v>693</v>
      </c>
    </row>
    <row r="19" spans="1:6">
      <c r="A19" s="4" t="s">
        <v>127</v>
      </c>
      <c r="C19" s="6" t="n">
        <v>1538</v>
      </c>
      <c r="D19" s="6" t="n">
        <v>-648</v>
      </c>
      <c r="E19" s="6" t="n">
        <v>2908</v>
      </c>
      <c r="F19" s="6" t="n">
        <v>-1966</v>
      </c>
    </row>
    <row r="20" spans="1:6"/>
    <row r="21" spans="1:6">
      <c r="A21" s="4" t="s">
        <v>124</v>
      </c>
      <c r="B21" s="4" t="s">
        <v>129</v>
      </c>
    </row>
  </sheetData>
  <mergeCells count="5">
    <mergeCell ref="A1:B2"/>
    <mergeCell ref="C1:D1"/>
    <mergeCell ref="E1:F1"/>
    <mergeCell ref="A20:E20"/>
    <mergeCell ref="B21:E2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8"/>
    <col customWidth="1" max="5" min="5" width="21"/>
  </cols>
  <sheetData>
    <row r="1" spans="1:5">
      <c r="A1" s="1" t="s">
        <v>594</v>
      </c>
      <c r="B1" s="2" t="s">
        <v>81</v>
      </c>
      <c r="D1" s="2" t="s">
        <v>1</v>
      </c>
    </row>
    <row r="2" spans="1:5">
      <c r="B2" s="2" t="s">
        <v>287</v>
      </c>
      <c r="C2" s="2" t="s">
        <v>595</v>
      </c>
      <c r="D2" s="2" t="s">
        <v>596</v>
      </c>
      <c r="E2" s="2" t="s">
        <v>595</v>
      </c>
    </row>
    <row r="3" spans="1:5">
      <c r="A3" s="4" t="s">
        <v>597</v>
      </c>
      <c r="D3" s="5" t="n">
        <v>2</v>
      </c>
    </row>
    <row r="4" spans="1:5">
      <c r="A4" s="4" t="s">
        <v>598</v>
      </c>
      <c r="B4" s="6" t="n">
        <v>13134</v>
      </c>
      <c r="C4" s="6" t="n">
        <v>12196</v>
      </c>
      <c r="D4" s="6" t="n">
        <v>25642</v>
      </c>
      <c r="E4" s="6" t="n">
        <v>23648</v>
      </c>
    </row>
    <row r="5" spans="1:5">
      <c r="A5" s="4" t="s">
        <v>189</v>
      </c>
      <c r="B5" s="5" t="n">
        <v>90</v>
      </c>
      <c r="C5" s="5" t="n">
        <v>659</v>
      </c>
      <c r="D5" s="5" t="n">
        <v>628</v>
      </c>
      <c r="E5" s="5" t="n">
        <v>1426</v>
      </c>
    </row>
    <row r="6" spans="1:5">
      <c r="A6" s="4" t="s">
        <v>93</v>
      </c>
      <c r="B6" s="5" t="n">
        <v>13044</v>
      </c>
      <c r="C6" s="5" t="n">
        <v>11537</v>
      </c>
      <c r="D6" s="5" t="n">
        <v>25014</v>
      </c>
      <c r="E6" s="5" t="n">
        <v>22222</v>
      </c>
    </row>
    <row r="7" spans="1:5">
      <c r="A7" s="4" t="s">
        <v>599</v>
      </c>
      <c r="B7" s="5" t="n">
        <v>4730</v>
      </c>
      <c r="C7" s="5" t="n">
        <v>3639</v>
      </c>
      <c r="D7" s="5" t="n">
        <v>8925</v>
      </c>
      <c r="E7" s="5" t="n">
        <v>7425</v>
      </c>
    </row>
    <row r="8" spans="1:5">
      <c r="A8" s="4" t="s">
        <v>96</v>
      </c>
      <c r="B8" s="5" t="n">
        <v>2901</v>
      </c>
      <c r="C8" s="5" t="n">
        <v>1952</v>
      </c>
      <c r="D8" s="5" t="n">
        <v>5343</v>
      </c>
      <c r="E8" s="5" t="n">
        <v>3917</v>
      </c>
    </row>
    <row r="9" spans="1:5">
      <c r="A9" s="4" t="s">
        <v>600</v>
      </c>
      <c r="B9" s="5" t="n">
        <v>112</v>
      </c>
      <c r="C9" s="5" t="n">
        <v>28</v>
      </c>
      <c r="D9" s="5" t="n">
        <v>224</v>
      </c>
      <c r="E9" s="5" t="n">
        <v>56</v>
      </c>
    </row>
    <row r="10" spans="1:5">
      <c r="A10" s="4" t="s">
        <v>601</v>
      </c>
      <c r="B10" s="5" t="n">
        <v>12149</v>
      </c>
      <c r="C10" s="5" t="n">
        <v>10233</v>
      </c>
      <c r="D10" s="5" t="n">
        <v>23373</v>
      </c>
      <c r="E10" s="5" t="n">
        <v>20404</v>
      </c>
    </row>
    <row r="11" spans="1:5">
      <c r="A11" s="4" t="s">
        <v>110</v>
      </c>
      <c r="B11" s="5" t="n">
        <v>5625</v>
      </c>
      <c r="C11" s="5" t="n">
        <v>4943</v>
      </c>
      <c r="D11" s="5" t="n">
        <v>10566</v>
      </c>
      <c r="E11" s="5" t="n">
        <v>9243</v>
      </c>
    </row>
    <row r="12" spans="1:5">
      <c r="A12" s="4" t="s">
        <v>602</v>
      </c>
      <c r="B12" s="5" t="n">
        <v>1243</v>
      </c>
      <c r="C12" s="5" t="n">
        <v>1152</v>
      </c>
      <c r="D12" s="5" t="n">
        <v>2464</v>
      </c>
      <c r="E12" s="5" t="n">
        <v>2133</v>
      </c>
    </row>
    <row r="13" spans="1:5">
      <c r="A13" s="4" t="s">
        <v>112</v>
      </c>
      <c r="B13" s="5" t="n">
        <v>4382</v>
      </c>
      <c r="C13" s="5" t="n">
        <v>3791</v>
      </c>
      <c r="D13" s="5" t="n">
        <v>8102</v>
      </c>
      <c r="E13" s="5" t="n">
        <v>7110</v>
      </c>
    </row>
    <row r="14" spans="1:5">
      <c r="A14" s="4" t="s">
        <v>603</v>
      </c>
    </row>
    <row r="15" spans="1:5">
      <c r="A15" s="4" t="s">
        <v>598</v>
      </c>
      <c r="B15" s="5" t="n">
        <v>13134</v>
      </c>
      <c r="C15" s="5" t="n">
        <v>12196</v>
      </c>
      <c r="D15" s="5" t="n">
        <v>25642</v>
      </c>
      <c r="E15" s="5" t="n">
        <v>23648</v>
      </c>
    </row>
    <row r="16" spans="1:5">
      <c r="A16" s="4" t="s">
        <v>189</v>
      </c>
      <c r="B16" s="5" t="n">
        <v>90</v>
      </c>
      <c r="C16" s="5" t="n">
        <v>659</v>
      </c>
      <c r="D16" s="5" t="n">
        <v>628</v>
      </c>
      <c r="E16" s="5" t="n">
        <v>1426</v>
      </c>
    </row>
    <row r="17" spans="1:5">
      <c r="A17" s="4" t="s">
        <v>93</v>
      </c>
      <c r="B17" s="5" t="n">
        <v>13044</v>
      </c>
      <c r="C17" s="5" t="n">
        <v>11537</v>
      </c>
      <c r="D17" s="5" t="n">
        <v>25014</v>
      </c>
      <c r="E17" s="5" t="n">
        <v>22222</v>
      </c>
    </row>
    <row r="18" spans="1:5">
      <c r="A18" s="4" t="s">
        <v>599</v>
      </c>
      <c r="B18" s="5" t="n">
        <v>1829</v>
      </c>
      <c r="C18" s="5" t="n">
        <v>1687</v>
      </c>
      <c r="D18" s="5" t="n">
        <v>3582</v>
      </c>
      <c r="E18" s="5" t="n">
        <v>3508</v>
      </c>
    </row>
    <row r="19" spans="1:5">
      <c r="A19" s="4" t="s">
        <v>96</v>
      </c>
      <c r="B19" s="5" t="n">
        <v>2901</v>
      </c>
      <c r="C19" s="5" t="n">
        <v>1952</v>
      </c>
      <c r="D19" s="5" t="n">
        <v>5343</v>
      </c>
      <c r="E19" s="5" t="n">
        <v>3917</v>
      </c>
    </row>
    <row r="20" spans="1:5">
      <c r="A20" s="4" t="s">
        <v>600</v>
      </c>
      <c r="B20" s="5" t="n">
        <v>112</v>
      </c>
      <c r="C20" s="5" t="n">
        <v>28</v>
      </c>
      <c r="D20" s="5" t="n">
        <v>224</v>
      </c>
      <c r="E20" s="5" t="n">
        <v>56</v>
      </c>
    </row>
    <row r="21" spans="1:5">
      <c r="A21" s="4" t="s">
        <v>601</v>
      </c>
      <c r="B21" s="5" t="n">
        <v>12037</v>
      </c>
      <c r="C21" s="5" t="n">
        <v>10205</v>
      </c>
      <c r="D21" s="5" t="n">
        <v>23149</v>
      </c>
      <c r="E21" s="5" t="n">
        <v>20348</v>
      </c>
    </row>
    <row r="22" spans="1:5">
      <c r="A22" s="4" t="s">
        <v>110</v>
      </c>
      <c r="B22" s="5" t="n">
        <v>5625</v>
      </c>
      <c r="C22" s="5" t="n">
        <v>4943</v>
      </c>
      <c r="D22" s="5" t="n">
        <v>10566</v>
      </c>
      <c r="E22" s="5" t="n">
        <v>9243</v>
      </c>
    </row>
    <row r="23" spans="1:5">
      <c r="A23" s="4" t="s">
        <v>602</v>
      </c>
      <c r="B23" s="5" t="n">
        <v>1243</v>
      </c>
      <c r="C23" s="5" t="n">
        <v>1152</v>
      </c>
      <c r="D23" s="5" t="n">
        <v>2464</v>
      </c>
      <c r="E23" s="5" t="n">
        <v>2133</v>
      </c>
    </row>
    <row r="24" spans="1:5">
      <c r="A24" s="4" t="s">
        <v>112</v>
      </c>
      <c r="B24" s="5" t="n">
        <v>4382</v>
      </c>
      <c r="C24" s="5" t="n">
        <v>3791</v>
      </c>
      <c r="D24" s="5" t="n">
        <v>8102</v>
      </c>
      <c r="E24" s="5" t="n">
        <v>7110</v>
      </c>
    </row>
    <row r="25" spans="1:5">
      <c r="A25" s="4" t="s">
        <v>604</v>
      </c>
    </row>
    <row r="26" spans="1:5">
      <c r="A26" s="4" t="s">
        <v>598</v>
      </c>
      <c r="B26" s="5" t="n">
        <v>13167</v>
      </c>
      <c r="C26" s="5" t="n">
        <v>12225</v>
      </c>
      <c r="D26" s="5" t="n">
        <v>25708</v>
      </c>
      <c r="E26" s="5" t="n">
        <v>23704</v>
      </c>
    </row>
    <row r="27" spans="1:5">
      <c r="A27" s="4" t="s">
        <v>189</v>
      </c>
      <c r="B27" s="5" t="n">
        <v>90</v>
      </c>
      <c r="C27" s="5" t="n">
        <v>659</v>
      </c>
      <c r="D27" s="5" t="n">
        <v>628</v>
      </c>
      <c r="E27" s="5" t="n">
        <v>1426</v>
      </c>
    </row>
    <row r="28" spans="1:5">
      <c r="A28" s="4" t="s">
        <v>93</v>
      </c>
      <c r="B28" s="5" t="n">
        <v>13077</v>
      </c>
      <c r="C28" s="5" t="n">
        <v>11566</v>
      </c>
      <c r="D28" s="5" t="n">
        <v>25080</v>
      </c>
      <c r="E28" s="5" t="n">
        <v>22278</v>
      </c>
    </row>
    <row r="29" spans="1:5">
      <c r="A29" s="4" t="s">
        <v>599</v>
      </c>
      <c r="B29" s="5" t="n">
        <v>1829</v>
      </c>
      <c r="C29" s="5" t="n">
        <v>1687</v>
      </c>
      <c r="D29" s="5" t="n">
        <v>3582</v>
      </c>
      <c r="E29" s="5" t="n">
        <v>3508</v>
      </c>
    </row>
    <row r="30" spans="1:5">
      <c r="A30" s="4" t="s">
        <v>96</v>
      </c>
      <c r="B30" s="5" t="n">
        <v>128</v>
      </c>
      <c r="C30" s="5" t="n">
        <v>164</v>
      </c>
      <c r="D30" s="5" t="n">
        <v>247</v>
      </c>
      <c r="E30" s="5" t="n">
        <v>301</v>
      </c>
    </row>
    <row r="31" spans="1:5">
      <c r="A31" s="4" t="s">
        <v>601</v>
      </c>
      <c r="B31" s="5" t="n">
        <v>9911</v>
      </c>
      <c r="C31" s="5" t="n">
        <v>8624</v>
      </c>
      <c r="D31" s="5" t="n">
        <v>18997</v>
      </c>
      <c r="E31" s="5" t="n">
        <v>17189</v>
      </c>
    </row>
    <row r="32" spans="1:5">
      <c r="A32" s="4" t="s">
        <v>110</v>
      </c>
      <c r="B32" s="5" t="n">
        <v>5123</v>
      </c>
      <c r="C32" s="5" t="n">
        <v>4793</v>
      </c>
      <c r="D32" s="5" t="n">
        <v>9912</v>
      </c>
      <c r="E32" s="5" t="n">
        <v>8898</v>
      </c>
    </row>
    <row r="33" spans="1:5">
      <c r="A33" s="4" t="s">
        <v>602</v>
      </c>
      <c r="B33" s="5" t="n">
        <v>1112</v>
      </c>
      <c r="C33" s="5" t="n">
        <v>1105</v>
      </c>
      <c r="D33" s="5" t="n">
        <v>2293</v>
      </c>
      <c r="E33" s="5" t="n">
        <v>2043</v>
      </c>
    </row>
    <row r="34" spans="1:5">
      <c r="A34" s="4" t="s">
        <v>112</v>
      </c>
      <c r="B34" s="5" t="n">
        <v>4011</v>
      </c>
      <c r="C34" s="5" t="n">
        <v>3688</v>
      </c>
      <c r="D34" s="5" t="n">
        <v>7619</v>
      </c>
      <c r="E34" s="5" t="n">
        <v>6855</v>
      </c>
    </row>
    <row r="35" spans="1:5">
      <c r="A35" s="4" t="s">
        <v>605</v>
      </c>
    </row>
    <row r="36" spans="1:5">
      <c r="A36" s="4" t="s">
        <v>598</v>
      </c>
      <c r="B36" s="5" t="n">
        <v>-33</v>
      </c>
      <c r="C36" s="5" t="n">
        <v>-29</v>
      </c>
      <c r="D36" s="5" t="n">
        <v>-66</v>
      </c>
      <c r="E36" s="5" t="n">
        <v>-56</v>
      </c>
    </row>
    <row r="37" spans="1:5">
      <c r="A37" s="4" t="s">
        <v>93</v>
      </c>
      <c r="B37" s="5" t="n">
        <v>-33</v>
      </c>
      <c r="C37" s="5" t="n">
        <v>-29</v>
      </c>
      <c r="D37" s="5" t="n">
        <v>-66</v>
      </c>
      <c r="E37" s="5" t="n">
        <v>-56</v>
      </c>
    </row>
    <row r="38" spans="1:5">
      <c r="A38" s="4" t="s">
        <v>96</v>
      </c>
      <c r="B38" s="5" t="n">
        <v>2773</v>
      </c>
      <c r="C38" s="5" t="n">
        <v>1788</v>
      </c>
      <c r="D38" s="5" t="n">
        <v>5096</v>
      </c>
      <c r="E38" s="5" t="n">
        <v>3616</v>
      </c>
    </row>
    <row r="39" spans="1:5">
      <c r="A39" s="4" t="s">
        <v>600</v>
      </c>
      <c r="B39" s="5" t="n">
        <v>112</v>
      </c>
      <c r="C39" s="5" t="n">
        <v>28</v>
      </c>
      <c r="D39" s="5" t="n">
        <v>224</v>
      </c>
      <c r="E39" s="5" t="n">
        <v>56</v>
      </c>
    </row>
    <row r="40" spans="1:5">
      <c r="A40" s="4" t="s">
        <v>601</v>
      </c>
      <c r="B40" s="5" t="n">
        <v>2126</v>
      </c>
      <c r="C40" s="5" t="n">
        <v>1581</v>
      </c>
      <c r="D40" s="5" t="n">
        <v>4152</v>
      </c>
      <c r="E40" s="5" t="n">
        <v>3159</v>
      </c>
    </row>
    <row r="41" spans="1:5">
      <c r="A41" s="4" t="s">
        <v>110</v>
      </c>
      <c r="B41" s="5" t="n">
        <v>502</v>
      </c>
      <c r="C41" s="5" t="n">
        <v>150</v>
      </c>
      <c r="D41" s="5" t="n">
        <v>654</v>
      </c>
      <c r="E41" s="5" t="n">
        <v>345</v>
      </c>
    </row>
    <row r="42" spans="1:5">
      <c r="A42" s="4" t="s">
        <v>602</v>
      </c>
      <c r="B42" s="5" t="n">
        <v>131</v>
      </c>
      <c r="C42" s="5" t="n">
        <v>47</v>
      </c>
      <c r="D42" s="5" t="n">
        <v>171</v>
      </c>
      <c r="E42" s="5" t="n">
        <v>90</v>
      </c>
    </row>
    <row r="43" spans="1:5">
      <c r="A43" s="4" t="s">
        <v>112</v>
      </c>
      <c r="B43" s="6" t="n">
        <v>371</v>
      </c>
      <c r="C43" s="6" t="n">
        <v>103</v>
      </c>
      <c r="D43" s="6" t="n">
        <v>483</v>
      </c>
      <c r="E43" s="6" t="n">
        <v>25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6</v>
      </c>
      <c r="B1" s="2" t="s">
        <v>1</v>
      </c>
    </row>
    <row r="2" spans="1:4">
      <c r="B2" s="2" t="s">
        <v>2</v>
      </c>
      <c r="C2" s="2" t="s">
        <v>82</v>
      </c>
      <c r="D2" s="2" t="s">
        <v>33</v>
      </c>
    </row>
    <row r="3" spans="1:4">
      <c r="A3" s="3" t="s">
        <v>607</v>
      </c>
    </row>
    <row r="4" spans="1:4">
      <c r="A4" s="4" t="s">
        <v>608</v>
      </c>
      <c r="B4" s="6" t="n">
        <v>300046000</v>
      </c>
      <c r="D4" s="6" t="n">
        <v>294164000</v>
      </c>
    </row>
    <row r="5" spans="1:4">
      <c r="A5" s="4" t="s">
        <v>609</v>
      </c>
      <c r="B5" s="5" t="n">
        <v>0</v>
      </c>
      <c r="C5" s="6" t="n">
        <v>0</v>
      </c>
    </row>
    <row r="6" spans="1:4">
      <c r="A6" s="4" t="s">
        <v>610</v>
      </c>
      <c r="B6" s="5" t="n">
        <v>0</v>
      </c>
      <c r="C6" s="6" t="n">
        <v>0</v>
      </c>
    </row>
    <row r="7" spans="1:4">
      <c r="A7" s="4" t="s">
        <v>611</v>
      </c>
    </row>
    <row r="8" spans="1:4">
      <c r="A8" s="3" t="s">
        <v>607</v>
      </c>
    </row>
    <row r="9" spans="1:4">
      <c r="A9" s="4" t="s">
        <v>608</v>
      </c>
      <c r="B9" s="5" t="n">
        <v>295753000</v>
      </c>
      <c r="D9" s="5" t="n">
        <v>290785000</v>
      </c>
    </row>
    <row r="10" spans="1:4">
      <c r="A10" s="4" t="s">
        <v>612</v>
      </c>
    </row>
    <row r="11" spans="1:4">
      <c r="A11" s="3" t="s">
        <v>607</v>
      </c>
    </row>
    <row r="12" spans="1:4">
      <c r="A12" s="4" t="s">
        <v>608</v>
      </c>
      <c r="B12" s="6" t="n">
        <v>4293000</v>
      </c>
      <c r="D12" s="6" t="n">
        <v>3379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81</v>
      </c>
      <c r="D1" s="2" t="s">
        <v>1</v>
      </c>
    </row>
    <row r="2" spans="1:5">
      <c r="B2" s="2" t="s">
        <v>2</v>
      </c>
      <c r="C2" s="2" t="s">
        <v>82</v>
      </c>
      <c r="D2" s="2" t="s">
        <v>2</v>
      </c>
      <c r="E2" s="2" t="s">
        <v>82</v>
      </c>
    </row>
    <row r="3" spans="1:5">
      <c r="A3" s="4" t="s">
        <v>614</v>
      </c>
    </row>
    <row r="4" spans="1:5">
      <c r="A4" s="3" t="s">
        <v>615</v>
      </c>
    </row>
    <row r="5" spans="1:5">
      <c r="A5" s="4" t="s">
        <v>616</v>
      </c>
      <c r="B5" s="6" t="n">
        <v>55</v>
      </c>
      <c r="C5" s="6" t="n">
        <v>51</v>
      </c>
      <c r="D5" s="6" t="n">
        <v>110</v>
      </c>
      <c r="E5" s="6" t="n">
        <v>102</v>
      </c>
    </row>
    <row r="6" spans="1:5">
      <c r="A6" s="4" t="s">
        <v>617</v>
      </c>
      <c r="B6" s="5" t="n">
        <v>-69</v>
      </c>
      <c r="C6" s="5" t="n">
        <v>-78</v>
      </c>
      <c r="D6" s="5" t="n">
        <v>-138</v>
      </c>
      <c r="E6" s="5" t="n">
        <v>-156</v>
      </c>
    </row>
    <row r="7" spans="1:5">
      <c r="A7" s="4" t="s">
        <v>618</v>
      </c>
      <c r="B7" s="5" t="n">
        <v>24</v>
      </c>
      <c r="C7" s="5" t="n">
        <v>21</v>
      </c>
      <c r="D7" s="5" t="n">
        <v>48</v>
      </c>
      <c r="E7" s="5" t="n">
        <v>42</v>
      </c>
    </row>
    <row r="8" spans="1:5">
      <c r="A8" s="4" t="s">
        <v>619</v>
      </c>
      <c r="B8" s="5" t="n">
        <v>10</v>
      </c>
      <c r="C8" s="5" t="n">
        <v>-6</v>
      </c>
      <c r="D8" s="5" t="n">
        <v>20</v>
      </c>
      <c r="E8" s="5" t="n">
        <v>-12</v>
      </c>
    </row>
    <row r="9" spans="1:5">
      <c r="A9" s="4" t="s">
        <v>620</v>
      </c>
    </row>
    <row r="10" spans="1:5">
      <c r="A10" s="3" t="s">
        <v>615</v>
      </c>
    </row>
    <row r="11" spans="1:5">
      <c r="A11" s="4" t="s">
        <v>621</v>
      </c>
      <c r="B11" s="5" t="n">
        <v>36</v>
      </c>
      <c r="C11" s="5" t="n">
        <v>47</v>
      </c>
      <c r="D11" s="5" t="n">
        <v>72</v>
      </c>
      <c r="E11" s="5" t="n">
        <v>94</v>
      </c>
    </row>
    <row r="12" spans="1:5">
      <c r="A12" s="4" t="s">
        <v>616</v>
      </c>
      <c r="B12" s="5" t="n">
        <v>50</v>
      </c>
      <c r="C12" s="5" t="n">
        <v>34</v>
      </c>
      <c r="D12" s="5" t="n">
        <v>100</v>
      </c>
      <c r="E12" s="5" t="n">
        <v>68</v>
      </c>
    </row>
    <row r="13" spans="1:5">
      <c r="A13" s="4" t="s">
        <v>123</v>
      </c>
      <c r="B13" s="5" t="n">
        <v>8</v>
      </c>
      <c r="C13" s="5" t="n">
        <v>8</v>
      </c>
      <c r="D13" s="5" t="n">
        <v>16</v>
      </c>
      <c r="E13" s="5" t="n">
        <v>16</v>
      </c>
    </row>
    <row r="14" spans="1:5">
      <c r="A14" s="4" t="s">
        <v>618</v>
      </c>
      <c r="B14" s="5" t="n">
        <v>59</v>
      </c>
      <c r="C14" s="5" t="n">
        <v>21</v>
      </c>
      <c r="D14" s="5" t="n">
        <v>118</v>
      </c>
      <c r="E14" s="5" t="n">
        <v>42</v>
      </c>
    </row>
    <row r="15" spans="1:5">
      <c r="A15" s="4" t="s">
        <v>619</v>
      </c>
      <c r="B15" s="6" t="n">
        <v>153</v>
      </c>
      <c r="C15" s="6" t="n">
        <v>110</v>
      </c>
      <c r="D15" s="6" t="n">
        <v>306</v>
      </c>
      <c r="E15" s="6" t="n">
        <v>22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81</v>
      </c>
      <c r="D1" s="2" t="s">
        <v>1</v>
      </c>
    </row>
    <row r="2" spans="1:5">
      <c r="B2" s="2" t="s">
        <v>2</v>
      </c>
      <c r="C2" s="2" t="s">
        <v>82</v>
      </c>
      <c r="D2" s="2" t="s">
        <v>2</v>
      </c>
      <c r="E2" s="2" t="s">
        <v>82</v>
      </c>
    </row>
    <row r="3" spans="1:5">
      <c r="A3" s="3" t="s">
        <v>623</v>
      </c>
    </row>
    <row r="4" spans="1:5">
      <c r="A4" s="4" t="s">
        <v>624</v>
      </c>
      <c r="B4" s="6" t="n">
        <v>2901</v>
      </c>
      <c r="C4" s="6" t="n">
        <v>1952</v>
      </c>
      <c r="D4" s="6" t="n">
        <v>5343</v>
      </c>
      <c r="E4" s="6" t="n">
        <v>3917</v>
      </c>
    </row>
    <row r="5" spans="1:5">
      <c r="A5" s="4" t="s">
        <v>625</v>
      </c>
    </row>
    <row r="6" spans="1:5">
      <c r="A6" s="3" t="s">
        <v>623</v>
      </c>
    </row>
    <row r="7" spans="1:5">
      <c r="A7" s="4" t="s">
        <v>624</v>
      </c>
      <c r="B7" s="5" t="n">
        <v>1043</v>
      </c>
      <c r="C7" s="5" t="n">
        <v>613</v>
      </c>
      <c r="D7" s="5" t="n">
        <v>1885</v>
      </c>
      <c r="E7" s="5" t="n">
        <v>1335</v>
      </c>
    </row>
    <row r="8" spans="1:5">
      <c r="A8" s="4" t="s">
        <v>626</v>
      </c>
    </row>
    <row r="9" spans="1:5">
      <c r="A9" s="3" t="s">
        <v>623</v>
      </c>
    </row>
    <row r="10" spans="1:5">
      <c r="A10" s="4" t="s">
        <v>624</v>
      </c>
      <c r="B10" s="5" t="n">
        <v>1005</v>
      </c>
      <c r="C10" s="5" t="n">
        <v>735</v>
      </c>
      <c r="D10" s="5" t="n">
        <v>1755</v>
      </c>
      <c r="E10" s="5" t="n">
        <v>1332</v>
      </c>
    </row>
    <row r="11" spans="1:5">
      <c r="A11" s="4" t="s">
        <v>627</v>
      </c>
    </row>
    <row r="12" spans="1:5">
      <c r="A12" s="3" t="s">
        <v>623</v>
      </c>
    </row>
    <row r="13" spans="1:5">
      <c r="A13" s="4" t="s">
        <v>624</v>
      </c>
      <c r="B13" s="5" t="n">
        <v>289</v>
      </c>
      <c r="C13" s="5" t="n">
        <v>177</v>
      </c>
      <c r="D13" s="5" t="n">
        <v>582</v>
      </c>
      <c r="E13" s="5" t="n">
        <v>423</v>
      </c>
    </row>
    <row r="14" spans="1:5">
      <c r="A14" s="4" t="s">
        <v>628</v>
      </c>
    </row>
    <row r="15" spans="1:5">
      <c r="A15" s="3" t="s">
        <v>623</v>
      </c>
    </row>
    <row r="16" spans="1:5">
      <c r="A16" s="4" t="s">
        <v>624</v>
      </c>
      <c r="B16" s="5" t="n">
        <v>252</v>
      </c>
      <c r="C16" s="5" t="n">
        <v>145</v>
      </c>
      <c r="D16" s="5" t="n">
        <v>509</v>
      </c>
      <c r="E16" s="5" t="n">
        <v>304</v>
      </c>
    </row>
    <row r="17" spans="1:5">
      <c r="A17" s="4" t="s">
        <v>629</v>
      </c>
    </row>
    <row r="18" spans="1:5">
      <c r="A18" s="3" t="s">
        <v>623</v>
      </c>
    </row>
    <row r="19" spans="1:5">
      <c r="A19" s="4" t="s">
        <v>624</v>
      </c>
      <c r="B19" s="5" t="n">
        <v>139</v>
      </c>
      <c r="C19" s="5" t="n">
        <v>168</v>
      </c>
      <c r="D19" s="5" t="n">
        <v>263</v>
      </c>
      <c r="E19" s="5" t="n">
        <v>311</v>
      </c>
    </row>
    <row r="20" spans="1:5">
      <c r="A20" s="4" t="s">
        <v>630</v>
      </c>
    </row>
    <row r="21" spans="1:5">
      <c r="A21" s="3" t="s">
        <v>623</v>
      </c>
    </row>
    <row r="22" spans="1:5">
      <c r="A22" s="4" t="s">
        <v>624</v>
      </c>
      <c r="B22" s="5" t="n">
        <v>155</v>
      </c>
      <c r="C22" s="5" t="n">
        <v>96</v>
      </c>
      <c r="D22" s="5" t="n">
        <v>301</v>
      </c>
      <c r="E22" s="5" t="n">
        <v>169</v>
      </c>
    </row>
    <row r="23" spans="1:5">
      <c r="A23" s="4" t="s">
        <v>631</v>
      </c>
    </row>
    <row r="24" spans="1:5">
      <c r="A24" s="3" t="s">
        <v>623</v>
      </c>
    </row>
    <row r="25" spans="1:5">
      <c r="A25" s="4" t="s">
        <v>624</v>
      </c>
      <c r="B25" s="6" t="n">
        <v>18</v>
      </c>
      <c r="C25" s="6" t="n">
        <v>18</v>
      </c>
      <c r="D25" s="6" t="n">
        <v>48</v>
      </c>
      <c r="E25" s="6" t="n">
        <v>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7"/>
    <col customWidth="1" max="5" min="5" width="46"/>
    <col customWidth="1" max="6" min="6" width="11"/>
  </cols>
  <sheetData>
    <row r="1" spans="1:6">
      <c r="A1" s="1" t="s">
        <v>130</v>
      </c>
      <c r="B1" s="2" t="s">
        <v>131</v>
      </c>
      <c r="C1" s="2" t="s">
        <v>132</v>
      </c>
      <c r="D1" s="2" t="s">
        <v>133</v>
      </c>
      <c r="E1" s="2" t="s">
        <v>134</v>
      </c>
      <c r="F1" s="2" t="s">
        <v>135</v>
      </c>
    </row>
    <row r="2" spans="1:6">
      <c r="A2" s="4" t="s">
        <v>136</v>
      </c>
      <c r="B2" s="6" t="n">
        <v>2394</v>
      </c>
      <c r="C2" s="6" t="n">
        <v>59444</v>
      </c>
      <c r="D2" s="6" t="n">
        <v>59921</v>
      </c>
      <c r="E2" s="6" t="n">
        <v>-3417</v>
      </c>
      <c r="F2" s="6" t="n">
        <v>118342</v>
      </c>
    </row>
    <row r="3" spans="1:6">
      <c r="A3" s="4" t="s">
        <v>137</v>
      </c>
      <c r="D3" s="5" t="n">
        <v>7110</v>
      </c>
      <c r="F3" s="5" t="n">
        <v>7110</v>
      </c>
    </row>
    <row r="4" spans="1:6">
      <c r="A4" s="4" t="s">
        <v>138</v>
      </c>
      <c r="E4" s="5" t="n">
        <v>-1966</v>
      </c>
      <c r="F4" s="5" t="n">
        <v>-1966</v>
      </c>
    </row>
    <row r="5" spans="1:6">
      <c r="A5" s="4" t="s">
        <v>139</v>
      </c>
      <c r="D5" s="5" t="n">
        <v>-2202</v>
      </c>
      <c r="F5" s="5" t="n">
        <v>-2202</v>
      </c>
    </row>
    <row r="6" spans="1:6">
      <c r="A6" s="4" t="s">
        <v>140</v>
      </c>
      <c r="C6" s="5" t="n">
        <v>399</v>
      </c>
      <c r="F6" s="5" t="n">
        <v>399</v>
      </c>
    </row>
    <row r="7" spans="1:6">
      <c r="A7" s="4" t="s">
        <v>141</v>
      </c>
      <c r="B7" s="4" t="s">
        <v>65</v>
      </c>
      <c r="C7" s="4" t="s">
        <v>65</v>
      </c>
      <c r="D7" s="4" t="s">
        <v>65</v>
      </c>
      <c r="E7" s="4" t="s">
        <v>65</v>
      </c>
      <c r="F7" s="4" t="s">
        <v>65</v>
      </c>
    </row>
    <row r="8" spans="1:6">
      <c r="A8" s="4" t="s">
        <v>142</v>
      </c>
      <c r="B8" s="5" t="n">
        <v>8</v>
      </c>
      <c r="C8" s="5" t="n">
        <v>-8</v>
      </c>
    </row>
    <row r="9" spans="1:6">
      <c r="A9" s="4" t="s">
        <v>143</v>
      </c>
      <c r="B9" s="5" t="n">
        <v>2</v>
      </c>
      <c r="C9" s="5" t="n">
        <v>142</v>
      </c>
      <c r="F9" s="5" t="n">
        <v>144</v>
      </c>
    </row>
    <row r="10" spans="1:6">
      <c r="A10" s="4" t="s">
        <v>144</v>
      </c>
      <c r="B10" s="5" t="n">
        <v>2</v>
      </c>
      <c r="C10" s="5" t="n">
        <v>151</v>
      </c>
      <c r="F10" s="5" t="n">
        <v>153</v>
      </c>
    </row>
    <row r="11" spans="1:6">
      <c r="A11" s="4" t="s">
        <v>145</v>
      </c>
      <c r="B11" s="5" t="n">
        <v>7</v>
      </c>
      <c r="C11" s="5" t="n">
        <v>92</v>
      </c>
      <c r="F11" s="5" t="n">
        <v>99</v>
      </c>
    </row>
    <row r="12" spans="1:6">
      <c r="A12" s="4" t="s">
        <v>146</v>
      </c>
      <c r="B12" s="5" t="n">
        <v>2413</v>
      </c>
      <c r="C12" s="5" t="n">
        <v>60220</v>
      </c>
      <c r="D12" s="5" t="n">
        <v>66325</v>
      </c>
      <c r="E12" s="5" t="n">
        <v>-5383</v>
      </c>
      <c r="F12" s="5" t="n">
        <v>123575</v>
      </c>
    </row>
    <row r="13" spans="1:6">
      <c r="A13" s="4" t="s">
        <v>147</v>
      </c>
      <c r="D13" s="5" t="n">
        <v>1496</v>
      </c>
      <c r="F13" s="5" t="n">
        <v>1496</v>
      </c>
    </row>
    <row r="14" spans="1:6">
      <c r="A14" s="4" t="s">
        <v>148</v>
      </c>
      <c r="B14" s="5" t="n">
        <v>2429</v>
      </c>
      <c r="C14" s="5" t="n">
        <v>61225</v>
      </c>
      <c r="D14" s="5" t="n">
        <v>73345</v>
      </c>
      <c r="E14" s="5" t="n">
        <v>-5353</v>
      </c>
      <c r="F14" s="5" t="n">
        <v>131646</v>
      </c>
    </row>
    <row r="15" spans="1:6">
      <c r="A15" s="4" t="s">
        <v>137</v>
      </c>
      <c r="D15" s="5" t="n">
        <v>8102</v>
      </c>
      <c r="F15" s="5" t="n">
        <v>8102</v>
      </c>
    </row>
    <row r="16" spans="1:6">
      <c r="A16" s="4" t="s">
        <v>138</v>
      </c>
      <c r="E16" s="5" t="n">
        <v>2908</v>
      </c>
      <c r="F16" s="5" t="n">
        <v>2908</v>
      </c>
    </row>
    <row r="17" spans="1:6">
      <c r="A17" s="4" t="s">
        <v>139</v>
      </c>
      <c r="D17" s="5" t="n">
        <v>-2528</v>
      </c>
      <c r="F17" s="5" t="n">
        <v>-2528</v>
      </c>
    </row>
    <row r="18" spans="1:6">
      <c r="A18" s="4" t="s">
        <v>140</v>
      </c>
      <c r="C18" s="5" t="n">
        <v>449</v>
      </c>
      <c r="F18" s="5" t="n">
        <v>449</v>
      </c>
    </row>
    <row r="19" spans="1:6">
      <c r="A19" s="4" t="s">
        <v>141</v>
      </c>
      <c r="B19" s="4" t="s">
        <v>65</v>
      </c>
      <c r="C19" s="4" t="s">
        <v>65</v>
      </c>
      <c r="D19" s="4" t="s">
        <v>65</v>
      </c>
      <c r="E19" s="4" t="s">
        <v>65</v>
      </c>
      <c r="F19" s="4" t="s">
        <v>65</v>
      </c>
    </row>
    <row r="20" spans="1:6">
      <c r="A20" s="4" t="s">
        <v>149</v>
      </c>
      <c r="B20" s="5" t="n">
        <v>12</v>
      </c>
      <c r="C20" s="5" t="n">
        <v>-12</v>
      </c>
    </row>
    <row r="21" spans="1:6">
      <c r="A21" s="4" t="s">
        <v>143</v>
      </c>
      <c r="B21" s="5" t="n">
        <v>2</v>
      </c>
      <c r="C21" s="5" t="n">
        <v>137</v>
      </c>
      <c r="F21" s="5" t="n">
        <v>139</v>
      </c>
    </row>
    <row r="22" spans="1:6">
      <c r="A22" s="4" t="s">
        <v>144</v>
      </c>
      <c r="B22" s="5" t="n">
        <v>3</v>
      </c>
      <c r="C22" s="5" t="n">
        <v>195</v>
      </c>
      <c r="F22" s="5" t="n">
        <v>198</v>
      </c>
    </row>
    <row r="23" spans="1:6">
      <c r="A23" s="4" t="s">
        <v>145</v>
      </c>
      <c r="B23" s="5" t="n">
        <v>14</v>
      </c>
      <c r="C23" s="5" t="n">
        <v>359</v>
      </c>
      <c r="F23" s="5" t="n">
        <v>373</v>
      </c>
    </row>
    <row r="24" spans="1:6">
      <c r="A24" s="4" t="s">
        <v>150</v>
      </c>
      <c r="B24" s="6" t="n">
        <v>2460</v>
      </c>
      <c r="C24" s="6" t="n">
        <v>62353</v>
      </c>
      <c r="D24" s="6" t="n">
        <v>78919</v>
      </c>
      <c r="E24" s="6" t="n">
        <v>-2445</v>
      </c>
      <c r="F24" s="6" t="n">
        <v>1412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82</v>
      </c>
    </row>
    <row r="3" spans="1:3">
      <c r="A3" s="3" t="s">
        <v>152</v>
      </c>
    </row>
    <row r="4" spans="1:3">
      <c r="A4" s="4" t="s">
        <v>115</v>
      </c>
      <c r="B4" s="7" t="n">
        <v>0.52</v>
      </c>
      <c r="C4" s="7" t="n">
        <v>0.46</v>
      </c>
    </row>
    <row r="5" spans="1:3">
      <c r="A5" s="4" t="s">
        <v>141</v>
      </c>
      <c r="B5" s="5" t="n">
        <v>500</v>
      </c>
      <c r="C5" s="5" t="n">
        <v>1057</v>
      </c>
    </row>
    <row r="6" spans="1:3">
      <c r="A6" s="4" t="s">
        <v>142</v>
      </c>
      <c r="B6" s="5" t="n">
        <v>22120</v>
      </c>
      <c r="C6" s="5" t="n">
        <v>16816</v>
      </c>
    </row>
    <row r="7" spans="1:3">
      <c r="A7" s="4" t="s">
        <v>143</v>
      </c>
      <c r="B7" s="5" t="n">
        <v>3866</v>
      </c>
      <c r="C7" s="5" t="n">
        <v>3205</v>
      </c>
    </row>
    <row r="8" spans="1:3">
      <c r="A8" s="4" t="s">
        <v>144</v>
      </c>
      <c r="B8" s="5" t="n">
        <v>6183</v>
      </c>
      <c r="C8" s="5" t="n">
        <v>3898</v>
      </c>
    </row>
    <row r="9" spans="1:3">
      <c r="A9" s="4" t="s">
        <v>145</v>
      </c>
      <c r="B9" s="5" t="n">
        <v>29058</v>
      </c>
      <c r="C9" s="5" t="n">
        <v>139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82</v>
      </c>
    </row>
    <row r="3" spans="1:3">
      <c r="A3" s="3" t="s">
        <v>154</v>
      </c>
    </row>
    <row r="4" spans="1:3">
      <c r="A4" s="4" t="s">
        <v>155</v>
      </c>
      <c r="B4" s="6" t="n">
        <v>31860</v>
      </c>
      <c r="C4" s="6" t="n">
        <v>27645</v>
      </c>
    </row>
    <row r="5" spans="1:3">
      <c r="A5" s="4" t="s">
        <v>156</v>
      </c>
      <c r="B5" s="5" t="n">
        <v>8032</v>
      </c>
      <c r="C5" s="5" t="n">
        <v>6931</v>
      </c>
    </row>
    <row r="6" spans="1:3">
      <c r="A6" s="4" t="s">
        <v>157</v>
      </c>
      <c r="B6" s="5" t="n">
        <v>-6000</v>
      </c>
      <c r="C6" s="5" t="n">
        <v>-3828</v>
      </c>
    </row>
    <row r="7" spans="1:3">
      <c r="A7" s="4" t="s">
        <v>158</v>
      </c>
      <c r="B7" s="5" t="n">
        <v>-23836</v>
      </c>
      <c r="C7" s="5" t="n">
        <v>-21009</v>
      </c>
    </row>
    <row r="8" spans="1:3">
      <c r="A8" s="4" t="s">
        <v>159</v>
      </c>
      <c r="B8" s="5" t="n">
        <v>-385</v>
      </c>
      <c r="C8" s="5" t="n">
        <v>-576</v>
      </c>
    </row>
    <row r="9" spans="1:3">
      <c r="A9" s="4" t="s">
        <v>160</v>
      </c>
      <c r="B9" s="5" t="n">
        <v>4693</v>
      </c>
    </row>
    <row r="10" spans="1:3">
      <c r="A10" s="4" t="s">
        <v>161</v>
      </c>
      <c r="B10" s="5" t="n">
        <v>-4279</v>
      </c>
    </row>
    <row r="11" spans="1:3">
      <c r="A11" s="4" t="s">
        <v>162</v>
      </c>
      <c r="B11" s="5" t="n">
        <v>10085</v>
      </c>
      <c r="C11" s="5" t="n">
        <v>9163</v>
      </c>
    </row>
    <row r="12" spans="1:3">
      <c r="A12" s="3" t="s">
        <v>163</v>
      </c>
    </row>
    <row r="13" spans="1:3">
      <c r="A13" s="4" t="s">
        <v>164</v>
      </c>
      <c r="B13" s="5" t="n">
        <v>-32631</v>
      </c>
      <c r="C13" s="5" t="n">
        <v>-47863</v>
      </c>
    </row>
    <row r="14" spans="1:3">
      <c r="A14" s="4" t="s">
        <v>165</v>
      </c>
      <c r="B14" s="5" t="n">
        <v>32694</v>
      </c>
      <c r="C14" s="5" t="n">
        <v>50169</v>
      </c>
    </row>
    <row r="15" spans="1:3">
      <c r="A15" s="4" t="s">
        <v>166</v>
      </c>
      <c r="B15" s="5" t="n">
        <v>-224</v>
      </c>
    </row>
    <row r="16" spans="1:3">
      <c r="A16" s="4" t="s">
        <v>167</v>
      </c>
      <c r="B16" s="5" t="n">
        <v>48</v>
      </c>
      <c r="C16" s="5" t="n">
        <v>697</v>
      </c>
    </row>
    <row r="17" spans="1:3">
      <c r="A17" s="4" t="s">
        <v>168</v>
      </c>
      <c r="B17" s="5" t="n">
        <v>-360</v>
      </c>
    </row>
    <row r="18" spans="1:3">
      <c r="A18" s="4" t="s">
        <v>169</v>
      </c>
      <c r="C18" s="5" t="n">
        <v>675</v>
      </c>
    </row>
    <row r="19" spans="1:3">
      <c r="A19" s="4" t="s">
        <v>170</v>
      </c>
      <c r="B19" s="5" t="n">
        <v>-615</v>
      </c>
      <c r="C19" s="5" t="n">
        <v>-367</v>
      </c>
    </row>
    <row r="20" spans="1:3">
      <c r="A20" s="4" t="s">
        <v>171</v>
      </c>
      <c r="C20" s="5" t="n">
        <v>-676</v>
      </c>
    </row>
    <row r="21" spans="1:3">
      <c r="A21" s="4" t="s">
        <v>172</v>
      </c>
      <c r="B21" s="5" t="n">
        <v>-56134</v>
      </c>
      <c r="C21" s="5" t="n">
        <v>-62275</v>
      </c>
    </row>
    <row r="22" spans="1:3">
      <c r="A22" s="4" t="s">
        <v>173</v>
      </c>
      <c r="B22" s="5" t="n">
        <v>-57222</v>
      </c>
      <c r="C22" s="5" t="n">
        <v>-59640</v>
      </c>
    </row>
    <row r="23" spans="1:3">
      <c r="A23" s="3" t="s">
        <v>174</v>
      </c>
    </row>
    <row r="24" spans="1:3">
      <c r="A24" s="4" t="s">
        <v>175</v>
      </c>
      <c r="B24" s="5" t="n">
        <v>826</v>
      </c>
      <c r="C24" s="5" t="n">
        <v>-83521</v>
      </c>
    </row>
    <row r="25" spans="1:3">
      <c r="A25" s="4" t="s">
        <v>176</v>
      </c>
      <c r="B25" s="5" t="n">
        <v>67853</v>
      </c>
      <c r="C25" s="5" t="n">
        <v>131239</v>
      </c>
    </row>
    <row r="26" spans="1:3">
      <c r="A26" s="4" t="s">
        <v>177</v>
      </c>
      <c r="B26" s="5" t="n">
        <v>-2528</v>
      </c>
      <c r="C26" s="5" t="n">
        <v>-2202</v>
      </c>
    </row>
    <row r="27" spans="1:3">
      <c r="A27" s="4" t="s">
        <v>178</v>
      </c>
      <c r="B27" s="5" t="n">
        <v>710</v>
      </c>
      <c r="C27" s="5" t="n">
        <v>396</v>
      </c>
    </row>
    <row r="28" spans="1:3">
      <c r="A28" s="4" t="s">
        <v>179</v>
      </c>
      <c r="B28" s="5" t="n">
        <v>66861</v>
      </c>
      <c r="C28" s="5" t="n">
        <v>45912</v>
      </c>
    </row>
    <row r="29" spans="1:3">
      <c r="A29" s="4" t="s">
        <v>180</v>
      </c>
      <c r="B29" s="5" t="n">
        <v>19724</v>
      </c>
      <c r="C29" s="5" t="n">
        <v>-4565</v>
      </c>
    </row>
    <row r="30" spans="1:3">
      <c r="A30" s="3" t="s">
        <v>181</v>
      </c>
    </row>
    <row r="31" spans="1:3">
      <c r="A31" s="4" t="s">
        <v>182</v>
      </c>
      <c r="B31" s="5" t="n">
        <v>39915</v>
      </c>
      <c r="C31" s="5" t="n">
        <v>21330</v>
      </c>
    </row>
    <row r="32" spans="1:3">
      <c r="A32" s="4" t="s">
        <v>183</v>
      </c>
      <c r="B32" s="5" t="n">
        <v>59639</v>
      </c>
      <c r="C32" s="5" t="n">
        <v>16765</v>
      </c>
    </row>
    <row r="33" spans="1:3">
      <c r="A33" s="3" t="s">
        <v>184</v>
      </c>
    </row>
    <row r="34" spans="1:3">
      <c r="A34" s="4" t="s">
        <v>185</v>
      </c>
      <c r="B34" s="5" t="n">
        <v>8102</v>
      </c>
      <c r="C34" s="5" t="n">
        <v>7110</v>
      </c>
    </row>
    <row r="35" spans="1:3">
      <c r="A35" s="3" t="s">
        <v>186</v>
      </c>
    </row>
    <row r="36" spans="1:3">
      <c r="A36" s="4" t="s">
        <v>187</v>
      </c>
      <c r="B36" s="5" t="n">
        <v>999</v>
      </c>
      <c r="C36" s="5" t="n">
        <v>857</v>
      </c>
    </row>
    <row r="37" spans="1:3">
      <c r="A37" s="4" t="s">
        <v>188</v>
      </c>
      <c r="B37" s="5" t="n">
        <v>-45</v>
      </c>
      <c r="C37" s="5" t="n">
        <v>280</v>
      </c>
    </row>
    <row r="38" spans="1:3">
      <c r="A38" s="4" t="s">
        <v>189</v>
      </c>
      <c r="B38" s="5" t="n">
        <v>628</v>
      </c>
      <c r="C38" s="5" t="n">
        <v>1426</v>
      </c>
    </row>
    <row r="39" spans="1:3">
      <c r="A39" s="4" t="s">
        <v>190</v>
      </c>
      <c r="B39" s="5" t="n">
        <v>-42</v>
      </c>
    </row>
    <row r="40" spans="1:3">
      <c r="A40" s="4" t="s">
        <v>97</v>
      </c>
      <c r="B40" s="5" t="n">
        <v>-62</v>
      </c>
    </row>
    <row r="41" spans="1:3">
      <c r="A41" s="4" t="s">
        <v>191</v>
      </c>
      <c r="C41" s="5" t="n">
        <v>-245</v>
      </c>
    </row>
    <row r="42" spans="1:3">
      <c r="A42" s="4" t="s">
        <v>140</v>
      </c>
      <c r="B42" s="5" t="n">
        <v>449</v>
      </c>
      <c r="C42" s="5" t="n">
        <v>399</v>
      </c>
    </row>
    <row r="43" spans="1:3">
      <c r="A43" s="4" t="s">
        <v>160</v>
      </c>
      <c r="B43" s="5" t="n">
        <v>4693</v>
      </c>
    </row>
    <row r="44" spans="1:3">
      <c r="A44" s="4" t="s">
        <v>161</v>
      </c>
      <c r="B44" s="5" t="n">
        <v>-4279</v>
      </c>
    </row>
    <row r="45" spans="1:3">
      <c r="A45" s="3" t="s">
        <v>192</v>
      </c>
    </row>
    <row r="46" spans="1:3">
      <c r="A46" s="4" t="s">
        <v>47</v>
      </c>
      <c r="B46" s="5" t="n">
        <v>-5186</v>
      </c>
      <c r="C46" s="5" t="n">
        <v>-1442</v>
      </c>
    </row>
    <row r="47" spans="1:3">
      <c r="A47" s="4" t="s">
        <v>58</v>
      </c>
      <c r="B47" s="5" t="n">
        <v>4828</v>
      </c>
      <c r="C47" s="5" t="n">
        <v>778</v>
      </c>
    </row>
    <row r="48" spans="1:3">
      <c r="A48" s="4" t="s">
        <v>193</v>
      </c>
      <c r="B48" s="6" t="n">
        <v>10085</v>
      </c>
      <c r="C48" s="6" t="n">
        <v>91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5:54:20Z</dcterms:created>
  <dcterms:modified xmlns:dcterms="http://purl.org/dc/terms/" xmlns:xsi="http://www.w3.org/2001/XMLSchema-instance" xsi:type="dcterms:W3CDTF">2019-08-09T15:54:20Z</dcterms:modified>
</cp:coreProperties>
</file>